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and Sum" sheetId="8" state="visible" r:id="rId8"/>
    <sheet xmlns:r="http://schemas.openxmlformats.org/officeDocument/2006/relationships" name="Trade Accounts Receivable Sale "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Leases" sheetId="12" state="visible" r:id="rId12"/>
    <sheet xmlns:r="http://schemas.openxmlformats.org/officeDocument/2006/relationships" name="Goodwill and Other Intangible A" sheetId="13" state="visible" r:id="rId13"/>
    <sheet xmlns:r="http://schemas.openxmlformats.org/officeDocument/2006/relationships" name="Notes Payable and Long-Term Deb" sheetId="14" state="visible" r:id="rId14"/>
    <sheet xmlns:r="http://schemas.openxmlformats.org/officeDocument/2006/relationships" name="Asset-Backed Securitization Pro" sheetId="15" state="visible" r:id="rId15"/>
    <sheet xmlns:r="http://schemas.openxmlformats.org/officeDocument/2006/relationships" name="Accrued Expenses" sheetId="16" state="visible" r:id="rId16"/>
    <sheet xmlns:r="http://schemas.openxmlformats.org/officeDocument/2006/relationships" name="Postretirement and Other Employ" sheetId="17" state="visible" r:id="rId17"/>
    <sheet xmlns:r="http://schemas.openxmlformats.org/officeDocument/2006/relationships" name="Derivative Financial Instrument" sheetId="18" state="visible" r:id="rId18"/>
    <sheet xmlns:r="http://schemas.openxmlformats.org/officeDocument/2006/relationships" name="Stockholders' Equity" sheetId="19" state="visible" r:id="rId19"/>
    <sheet xmlns:r="http://schemas.openxmlformats.org/officeDocument/2006/relationships" name="Concentration of Risk and Segme" sheetId="20" state="visible" r:id="rId20"/>
    <sheet xmlns:r="http://schemas.openxmlformats.org/officeDocument/2006/relationships" name="Restructuring, Severance and Re" sheetId="21" state="visible" r:id="rId21"/>
    <sheet xmlns:r="http://schemas.openxmlformats.org/officeDocument/2006/relationships" name="Income Taxes" sheetId="22" state="visible" r:id="rId22"/>
    <sheet xmlns:r="http://schemas.openxmlformats.org/officeDocument/2006/relationships" name="Business Acquisitions" sheetId="23" state="visible" r:id="rId23"/>
    <sheet xmlns:r="http://schemas.openxmlformats.org/officeDocument/2006/relationships" name="Fair Value Measurements" sheetId="24" state="visible" r:id="rId24"/>
    <sheet xmlns:r="http://schemas.openxmlformats.org/officeDocument/2006/relationships" name="Commitments and Contingencies" sheetId="25" state="visible" r:id="rId25"/>
    <sheet xmlns:r="http://schemas.openxmlformats.org/officeDocument/2006/relationships" name="New Accounting Guidance" sheetId="26" state="visible" r:id="rId26"/>
    <sheet xmlns:r="http://schemas.openxmlformats.org/officeDocument/2006/relationships" name="Schedule of Valuation and Quali" sheetId="27" state="visible" r:id="rId27"/>
    <sheet xmlns:r="http://schemas.openxmlformats.org/officeDocument/2006/relationships" name="Description of Business and S_2" sheetId="28" state="visible" r:id="rId28"/>
    <sheet xmlns:r="http://schemas.openxmlformats.org/officeDocument/2006/relationships" name="Description of Business and S_3" sheetId="29" state="visible" r:id="rId29"/>
    <sheet xmlns:r="http://schemas.openxmlformats.org/officeDocument/2006/relationships" name="Trade Accounts Receivable Sal_2" sheetId="30" state="visible" r:id="rId30"/>
    <sheet xmlns:r="http://schemas.openxmlformats.org/officeDocument/2006/relationships" name="Inventories (Tables)" sheetId="31" state="visible" r:id="rId31"/>
    <sheet xmlns:r="http://schemas.openxmlformats.org/officeDocument/2006/relationships" name="Property, Plant and Equipment (" sheetId="32" state="visible" r:id="rId32"/>
    <sheet xmlns:r="http://schemas.openxmlformats.org/officeDocument/2006/relationships" name="Leases (Tables)" sheetId="33" state="visible" r:id="rId33"/>
    <sheet xmlns:r="http://schemas.openxmlformats.org/officeDocument/2006/relationships" name="Goodwill and Other Intangible_2" sheetId="34" state="visible" r:id="rId34"/>
    <sheet xmlns:r="http://schemas.openxmlformats.org/officeDocument/2006/relationships" name="Notes Payable and Long-Term D_2" sheetId="35" state="visible" r:id="rId35"/>
    <sheet xmlns:r="http://schemas.openxmlformats.org/officeDocument/2006/relationships" name="Asset-Backed Securitization P_2" sheetId="36" state="visible" r:id="rId36"/>
    <sheet xmlns:r="http://schemas.openxmlformats.org/officeDocument/2006/relationships" name="Accrued Expenses (Table)" sheetId="37" state="visible" r:id="rId37"/>
    <sheet xmlns:r="http://schemas.openxmlformats.org/officeDocument/2006/relationships" name="Postretirement and Other Empl_2" sheetId="38" state="visible" r:id="rId38"/>
    <sheet xmlns:r="http://schemas.openxmlformats.org/officeDocument/2006/relationships" name="Derivative Financial Instrume_2" sheetId="39" state="visible" r:id="rId39"/>
    <sheet xmlns:r="http://schemas.openxmlformats.org/officeDocument/2006/relationships" name="Stockholders' Equity (Tables)" sheetId="40" state="visible" r:id="rId40"/>
    <sheet xmlns:r="http://schemas.openxmlformats.org/officeDocument/2006/relationships" name="Concentration of Risk and Seg_2" sheetId="41" state="visible" r:id="rId41"/>
    <sheet xmlns:r="http://schemas.openxmlformats.org/officeDocument/2006/relationships" name="Restructuring, Severance and _2" sheetId="42" state="visible" r:id="rId42"/>
    <sheet xmlns:r="http://schemas.openxmlformats.org/officeDocument/2006/relationships" name="Income Taxes (Tables)" sheetId="43" state="visible" r:id="rId43"/>
    <sheet xmlns:r="http://schemas.openxmlformats.org/officeDocument/2006/relationships" name="Fair Value Measurements (Tables" sheetId="44" state="visible" r:id="rId44"/>
    <sheet xmlns:r="http://schemas.openxmlformats.org/officeDocument/2006/relationships" name="Description of Business and S_4" sheetId="45" state="visible" r:id="rId45"/>
    <sheet xmlns:r="http://schemas.openxmlformats.org/officeDocument/2006/relationships" name="Description of Business and S_5" sheetId="46" state="visible" r:id="rId46"/>
    <sheet xmlns:r="http://schemas.openxmlformats.org/officeDocument/2006/relationships" name="Description of Business and S_6" sheetId="47" state="visible" r:id="rId47"/>
    <sheet xmlns:r="http://schemas.openxmlformats.org/officeDocument/2006/relationships" name="Description of Business and S_7" sheetId="48" state="visible" r:id="rId48"/>
    <sheet xmlns:r="http://schemas.openxmlformats.org/officeDocument/2006/relationships" name="Description of Business and S_8" sheetId="49" state="visible" r:id="rId49"/>
    <sheet xmlns:r="http://schemas.openxmlformats.org/officeDocument/2006/relationships" name="Description of Business and S_9" sheetId="50" state="visible" r:id="rId50"/>
    <sheet xmlns:r="http://schemas.openxmlformats.org/officeDocument/2006/relationships" name="Description of Business and _10" sheetId="51" state="visible" r:id="rId51"/>
    <sheet xmlns:r="http://schemas.openxmlformats.org/officeDocument/2006/relationships" name="Trade Accounts Receivable Sal_3" sheetId="52" state="visible" r:id="rId52"/>
    <sheet xmlns:r="http://schemas.openxmlformats.org/officeDocument/2006/relationships" name="Trade Accounts Receivable Sal_4" sheetId="53" state="visible" r:id="rId53"/>
    <sheet xmlns:r="http://schemas.openxmlformats.org/officeDocument/2006/relationships" name="Inventories (Details)" sheetId="54" state="visible" r:id="rId54"/>
    <sheet xmlns:r="http://schemas.openxmlformats.org/officeDocument/2006/relationships" name="Property, Plant and Equipment_2" sheetId="55" state="visible" r:id="rId55"/>
    <sheet xmlns:r="http://schemas.openxmlformats.org/officeDocument/2006/relationships" name="Property, Plant and Equipment_3" sheetId="56" state="visible" r:id="rId56"/>
    <sheet xmlns:r="http://schemas.openxmlformats.org/officeDocument/2006/relationships" name="Property, Plant and Equipment_4" sheetId="57" state="visible" r:id="rId57"/>
    <sheet xmlns:r="http://schemas.openxmlformats.org/officeDocument/2006/relationships" name="Leases (Schedule of Supplementa" sheetId="58" state="visible" r:id="rId58"/>
    <sheet xmlns:r="http://schemas.openxmlformats.org/officeDocument/2006/relationships" name="Leases (Summary of Income and E" sheetId="59" state="visible" r:id="rId59"/>
    <sheet xmlns:r="http://schemas.openxmlformats.org/officeDocument/2006/relationships" name="Leases (Lease Term and Discount" sheetId="60" state="visible" r:id="rId60"/>
    <sheet xmlns:r="http://schemas.openxmlformats.org/officeDocument/2006/relationships" name="Leases (Supplemental Cash Flow " sheetId="61" state="visible" r:id="rId61"/>
    <sheet xmlns:r="http://schemas.openxmlformats.org/officeDocument/2006/relationships" name="Leases (Future Minimum Lease Pa" sheetId="62" state="visible" r:id="rId62"/>
    <sheet xmlns:r="http://schemas.openxmlformats.org/officeDocument/2006/relationships" name="Goodwill and Other Intangible_3" sheetId="63" state="visible" r:id="rId63"/>
    <sheet xmlns:r="http://schemas.openxmlformats.org/officeDocument/2006/relationships" name="Goodwill and Other Intangible_4" sheetId="64" state="visible" r:id="rId64"/>
    <sheet xmlns:r="http://schemas.openxmlformats.org/officeDocument/2006/relationships" name="Goodwill and Other Intangible_5" sheetId="65" state="visible" r:id="rId65"/>
    <sheet xmlns:r="http://schemas.openxmlformats.org/officeDocument/2006/relationships" name="Goodwill and Other Intangible_6" sheetId="66" state="visible" r:id="rId66"/>
    <sheet xmlns:r="http://schemas.openxmlformats.org/officeDocument/2006/relationships" name="Goodwill and Other Intangible_7" sheetId="67" state="visible" r:id="rId67"/>
    <sheet xmlns:r="http://schemas.openxmlformats.org/officeDocument/2006/relationships" name="Notes Payable and Long-Term D_3" sheetId="68" state="visible" r:id="rId68"/>
    <sheet xmlns:r="http://schemas.openxmlformats.org/officeDocument/2006/relationships" name="Notes Payable and Long-Term D_4" sheetId="69" state="visible" r:id="rId69"/>
    <sheet xmlns:r="http://schemas.openxmlformats.org/officeDocument/2006/relationships" name="Notes Payable and Long-Term D_5" sheetId="70" state="visible" r:id="rId70"/>
    <sheet xmlns:r="http://schemas.openxmlformats.org/officeDocument/2006/relationships" name="Asset-Backed Securitization P_3" sheetId="71" state="visible" r:id="rId71"/>
    <sheet xmlns:r="http://schemas.openxmlformats.org/officeDocument/2006/relationships" name="Asset-Backed Securitization P_4" sheetId="72" state="visible" r:id="rId72"/>
    <sheet xmlns:r="http://schemas.openxmlformats.org/officeDocument/2006/relationships" name="Accrued Expenses (Details)" sheetId="73" state="visible" r:id="rId73"/>
    <sheet xmlns:r="http://schemas.openxmlformats.org/officeDocument/2006/relationships" name="Postretirement and Other Empl_3" sheetId="74" state="visible" r:id="rId74"/>
    <sheet xmlns:r="http://schemas.openxmlformats.org/officeDocument/2006/relationships" name="Postretirement and Other Empl_4" sheetId="75" state="visible" r:id="rId75"/>
    <sheet xmlns:r="http://schemas.openxmlformats.org/officeDocument/2006/relationships" name="Postretirement and Other Empl_5" sheetId="76" state="visible" r:id="rId76"/>
    <sheet xmlns:r="http://schemas.openxmlformats.org/officeDocument/2006/relationships" name="Postretirement and Other Empl_6" sheetId="77" state="visible" r:id="rId77"/>
    <sheet xmlns:r="http://schemas.openxmlformats.org/officeDocument/2006/relationships" name="Postretirement and Other Empl_7" sheetId="78" state="visible" r:id="rId78"/>
    <sheet xmlns:r="http://schemas.openxmlformats.org/officeDocument/2006/relationships" name="Postretirement and Other Empl_8" sheetId="79" state="visible" r:id="rId79"/>
    <sheet xmlns:r="http://schemas.openxmlformats.org/officeDocument/2006/relationships" name="Postretirement and Other Empl_9" sheetId="80" state="visible" r:id="rId80"/>
    <sheet xmlns:r="http://schemas.openxmlformats.org/officeDocument/2006/relationships" name="Derivative Financial Instrume_3" sheetId="81" state="visible" r:id="rId81"/>
    <sheet xmlns:r="http://schemas.openxmlformats.org/officeDocument/2006/relationships" name="Derivative Financial Instrume_4" sheetId="82" state="visible" r:id="rId82"/>
    <sheet xmlns:r="http://schemas.openxmlformats.org/officeDocument/2006/relationships" name="Derivative Financial Instrume_5" sheetId="83" state="visible" r:id="rId83"/>
    <sheet xmlns:r="http://schemas.openxmlformats.org/officeDocument/2006/relationships" name="Stockholders' Equity (Recognize" sheetId="84" state="visible" r:id="rId84"/>
    <sheet xmlns:r="http://schemas.openxmlformats.org/officeDocument/2006/relationships" name="Stockholders' Equity (Equity Co" sheetId="85" state="visible" r:id="rId85"/>
    <sheet xmlns:r="http://schemas.openxmlformats.org/officeDocument/2006/relationships" name="Stockholders' Equity (Shares Av" sheetId="86" state="visible" r:id="rId86"/>
    <sheet xmlns:r="http://schemas.openxmlformats.org/officeDocument/2006/relationships" name="Stockholders' Equity (SARS Acti" sheetId="87" state="visible" r:id="rId87"/>
    <sheet xmlns:r="http://schemas.openxmlformats.org/officeDocument/2006/relationships" name="Stockholders' Equity (Restricte" sheetId="88" state="visible" r:id="rId88"/>
    <sheet xmlns:r="http://schemas.openxmlformats.org/officeDocument/2006/relationships" name="Stockholders' Equity (Restric_2" sheetId="89" state="visible" r:id="rId89"/>
    <sheet xmlns:r="http://schemas.openxmlformats.org/officeDocument/2006/relationships" name="Stockholders' Equity (Restric_3" sheetId="90" state="visible" r:id="rId90"/>
    <sheet xmlns:r="http://schemas.openxmlformats.org/officeDocument/2006/relationships" name="Stockholders' Equity (Employee " sheetId="91" state="visible" r:id="rId91"/>
    <sheet xmlns:r="http://schemas.openxmlformats.org/officeDocument/2006/relationships" name="Stockholders' Equity (Black-Sch" sheetId="92" state="visible" r:id="rId92"/>
    <sheet xmlns:r="http://schemas.openxmlformats.org/officeDocument/2006/relationships" name="Stockholders' Equity (Dividends" sheetId="93" state="visible" r:id="rId93"/>
    <sheet xmlns:r="http://schemas.openxmlformats.org/officeDocument/2006/relationships" name="Stockholders' Equity (Common St" sheetId="94" state="visible" r:id="rId94"/>
    <sheet xmlns:r="http://schemas.openxmlformats.org/officeDocument/2006/relationships" name="Concentration of Risk and Seg_3" sheetId="95" state="visible" r:id="rId95"/>
    <sheet xmlns:r="http://schemas.openxmlformats.org/officeDocument/2006/relationships" name="Concentration of Risk and Seg_4" sheetId="96" state="visible" r:id="rId96"/>
    <sheet xmlns:r="http://schemas.openxmlformats.org/officeDocument/2006/relationships" name="Concentration of Risk and Seg_5" sheetId="97" state="visible" r:id="rId97"/>
    <sheet xmlns:r="http://schemas.openxmlformats.org/officeDocument/2006/relationships" name="Concentration of Risk and Seg_6" sheetId="98" state="visible" r:id="rId98"/>
    <sheet xmlns:r="http://schemas.openxmlformats.org/officeDocument/2006/relationships" name="Concentration of Risk and Seg_7" sheetId="99" state="visible" r:id="rId99"/>
    <sheet xmlns:r="http://schemas.openxmlformats.org/officeDocument/2006/relationships" name="Concentration of Risk and Seg_8" sheetId="100" state="visible" r:id="rId100"/>
    <sheet xmlns:r="http://schemas.openxmlformats.org/officeDocument/2006/relationships" name="Concentration of Risk and Seg_9" sheetId="101" state="visible" r:id="rId101"/>
    <sheet xmlns:r="http://schemas.openxmlformats.org/officeDocument/2006/relationships" name="Restructuring, Severance and _3" sheetId="102" state="visible" r:id="rId102"/>
    <sheet xmlns:r="http://schemas.openxmlformats.org/officeDocument/2006/relationships" name="Restructuring, Severance and _4" sheetId="103" state="visible" r:id="rId103"/>
    <sheet xmlns:r="http://schemas.openxmlformats.org/officeDocument/2006/relationships" name="Restructuring, Severance and _5" sheetId="104" state="visible" r:id="rId104"/>
    <sheet xmlns:r="http://schemas.openxmlformats.org/officeDocument/2006/relationships" name="Income Taxes (Income (Loss) Fro" sheetId="105" state="visible" r:id="rId105"/>
    <sheet xmlns:r="http://schemas.openxmlformats.org/officeDocument/2006/relationships" name="Income Taxes (Income Tax Expens" sheetId="106" state="visible" r:id="rId106"/>
    <sheet xmlns:r="http://schemas.openxmlformats.org/officeDocument/2006/relationships" name="Income Taxes (Reconciliation of" sheetId="107" state="visible" r:id="rId107"/>
    <sheet xmlns:r="http://schemas.openxmlformats.org/officeDocument/2006/relationships" name="Income Taxes (Deferred Tax Asse" sheetId="108" state="visible" r:id="rId108"/>
    <sheet xmlns:r="http://schemas.openxmlformats.org/officeDocument/2006/relationships" name="Income Taxes (Additional Inform" sheetId="109" state="visible" r:id="rId109"/>
    <sheet xmlns:r="http://schemas.openxmlformats.org/officeDocument/2006/relationships" name="Income Taxes (Tax Carryforwards" sheetId="110" state="visible" r:id="rId110"/>
    <sheet xmlns:r="http://schemas.openxmlformats.org/officeDocument/2006/relationships" name="Income Taxes (Reconciliations o" sheetId="111" state="visible" r:id="rId111"/>
    <sheet xmlns:r="http://schemas.openxmlformats.org/officeDocument/2006/relationships" name="Business Acquisitions (Fiscal Y" sheetId="112" state="visible" r:id="rId112"/>
    <sheet xmlns:r="http://schemas.openxmlformats.org/officeDocument/2006/relationships" name="Fair Value Measurements (Schedu" sheetId="113" state="visible" r:id="rId113"/>
    <sheet xmlns:r="http://schemas.openxmlformats.org/officeDocument/2006/relationships" name="Fair Value Measurements (Assets" sheetId="114" state="visible" r:id="rId114"/>
    <sheet xmlns:r="http://schemas.openxmlformats.org/officeDocument/2006/relationships" name="Fair Value Measurements (Sche_2" sheetId="115" state="visible" r:id="rId115"/>
    <sheet xmlns:r="http://schemas.openxmlformats.org/officeDocument/2006/relationships" name="Schedule of Valuation and Qua_2" sheetId="116" state="visible" r:id="rId116"/>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0_);(#,##0.0)"/>
    <numFmt numFmtId="169" formatCode="_(&quot;¥ &quot;#,##0_);_(&quot;¥ &quot;(#,##0)"/>
    <numFmt numFmtId="170" formatCode="_(&quot;SFr &quot;#,##0_);_(&quot;SFr &quot;(#,##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Aug. 31, 2021</t>
        </is>
      </c>
      <c r="C2" s="2" t="inlineStr">
        <is>
          <t>Oct. 14, 2021</t>
        </is>
      </c>
      <c r="D2" s="2" t="inlineStr">
        <is>
          <t>Feb. 28,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Aug. 31,
		2021</t>
        </is>
      </c>
    </row>
    <row r="7">
      <c r="A7" s="4" t="inlineStr">
        <is>
          <t>Current Fiscal Year End Date</t>
        </is>
      </c>
      <c r="B7" s="4" t="inlineStr">
        <is>
          <t>--08-31</t>
        </is>
      </c>
    </row>
    <row r="8">
      <c r="A8" s="4" t="inlineStr">
        <is>
          <t>Document Transition Report</t>
        </is>
      </c>
      <c r="B8" s="4" t="inlineStr">
        <is>
          <t>false</t>
        </is>
      </c>
    </row>
    <row r="9">
      <c r="A9" s="4" t="inlineStr">
        <is>
          <t>Entity File Number</t>
        </is>
      </c>
      <c r="B9" s="4" t="inlineStr">
        <is>
          <t>001-14063</t>
        </is>
      </c>
    </row>
    <row r="10">
      <c r="A10" s="4" t="inlineStr">
        <is>
          <t>Entity Registrant Name</t>
        </is>
      </c>
      <c r="B10" s="4" t="inlineStr">
        <is>
          <t>JABIL INC</t>
        </is>
      </c>
    </row>
    <row r="11">
      <c r="A11" s="4" t="inlineStr">
        <is>
          <t>Entity Incorporation, State or Country Code</t>
        </is>
      </c>
      <c r="B11" s="4" t="inlineStr">
        <is>
          <t>DE</t>
        </is>
      </c>
    </row>
    <row r="12">
      <c r="A12" s="4" t="inlineStr">
        <is>
          <t>Entity Tax Identification Number</t>
        </is>
      </c>
      <c r="B12" s="4" t="inlineStr">
        <is>
          <t>38-1886260</t>
        </is>
      </c>
    </row>
    <row r="13">
      <c r="A13" s="4" t="inlineStr">
        <is>
          <t>Entity Address, Address Line One</t>
        </is>
      </c>
      <c r="B13" s="4" t="inlineStr">
        <is>
          <t>10560 Dr. Martin Luther King, Jr. Street North</t>
        </is>
      </c>
    </row>
    <row r="14">
      <c r="A14" s="4" t="inlineStr">
        <is>
          <t>Entity Address, City or Town</t>
        </is>
      </c>
      <c r="B14" s="4" t="inlineStr">
        <is>
          <t>St. Petersburg</t>
        </is>
      </c>
    </row>
    <row r="15">
      <c r="A15" s="4" t="inlineStr">
        <is>
          <t>Entity Address, State or Province</t>
        </is>
      </c>
      <c r="B15" s="4" t="inlineStr">
        <is>
          <t>FL</t>
        </is>
      </c>
    </row>
    <row r="16">
      <c r="A16" s="4" t="inlineStr">
        <is>
          <t>Entity Address, Postal Zip Code</t>
        </is>
      </c>
      <c r="B16" s="4" t="inlineStr">
        <is>
          <t>33716</t>
        </is>
      </c>
    </row>
    <row r="17">
      <c r="A17" s="4" t="inlineStr">
        <is>
          <t>City Area Code</t>
        </is>
      </c>
      <c r="B17" s="4" t="inlineStr">
        <is>
          <t>727</t>
        </is>
      </c>
    </row>
    <row r="18">
      <c r="A18" s="4" t="inlineStr">
        <is>
          <t>Local Phone Number</t>
        </is>
      </c>
      <c r="B18" s="4" t="inlineStr">
        <is>
          <t>577-9749</t>
        </is>
      </c>
    </row>
    <row r="19">
      <c r="A19" s="4" t="inlineStr">
        <is>
          <t>Title of 12(b) Security</t>
        </is>
      </c>
      <c r="B19" s="4" t="inlineStr">
        <is>
          <t>Common Stock, $0.001 par value per share</t>
        </is>
      </c>
    </row>
    <row r="20">
      <c r="A20" s="4" t="inlineStr">
        <is>
          <t>Trading Symbol</t>
        </is>
      </c>
      <c r="B20" s="4" t="inlineStr">
        <is>
          <t>JBL</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Auditor Attestation Flag</t>
        </is>
      </c>
      <c r="B29" s="4" t="inlineStr">
        <is>
          <t>true</t>
        </is>
      </c>
    </row>
    <row r="30">
      <c r="A30" s="4" t="inlineStr">
        <is>
          <t>Entity Shell Company</t>
        </is>
      </c>
      <c r="B30" s="4" t="inlineStr">
        <is>
          <t>false</t>
        </is>
      </c>
    </row>
    <row r="31">
      <c r="A31" s="4" t="inlineStr">
        <is>
          <t>Entity Public Float</t>
        </is>
      </c>
      <c r="D31" s="5" t="n">
        <v>5.3</v>
      </c>
    </row>
    <row r="32">
      <c r="A32" s="4" t="inlineStr">
        <is>
          <t>Entity Common Stock, Shares Outstanding</t>
        </is>
      </c>
      <c r="C32" s="6" t="n">
        <v>143334977</v>
      </c>
    </row>
    <row r="33">
      <c r="A33" s="4" t="inlineStr">
        <is>
          <t>Documents Incorporated by Reference</t>
        </is>
      </c>
      <c r="B33" s="4" t="inlineStr">
        <is>
          <t>DOCUMENTS INCORPORATED BY REFERENCE We have incorporated by reference portions of our Proxy Statement for our annual meeting of shareholders expected to be held on January 20, 2022 into Part III hereof, to the extent indicated herein.</t>
        </is>
      </c>
    </row>
    <row r="34">
      <c r="A34" s="4" t="inlineStr">
        <is>
          <t>Amendment Flag</t>
        </is>
      </c>
      <c r="B34" s="4" t="inlineStr">
        <is>
          <t>false</t>
        </is>
      </c>
    </row>
    <row r="35">
      <c r="A35" s="4" t="inlineStr">
        <is>
          <t>Document Fiscal Year Focus</t>
        </is>
      </c>
      <c r="B35" s="4" t="inlineStr">
        <is>
          <t>2021</t>
        </is>
      </c>
    </row>
    <row r="36">
      <c r="A36" s="4" t="inlineStr">
        <is>
          <t>Document Fiscal Period Focus</t>
        </is>
      </c>
      <c r="B36" s="4" t="inlineStr">
        <is>
          <t>FY</t>
        </is>
      </c>
    </row>
    <row r="37">
      <c r="A37" s="4" t="inlineStr">
        <is>
          <t>Entity Central Index Key</t>
        </is>
      </c>
      <c r="B37" s="4" t="inlineStr">
        <is>
          <t>000089829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Aug. 31, 2021</t>
        </is>
      </c>
    </row>
    <row r="3">
      <c r="A3" s="3" t="inlineStr">
        <is>
          <t>Inventory Disclosure [Abstract]</t>
        </is>
      </c>
    </row>
    <row r="4">
      <c r="A4" s="4" t="inlineStr">
        <is>
          <t>Inventories</t>
        </is>
      </c>
      <c r="B4" s="4" t="inlineStr">
        <is>
          <t>Inventories Inventories consist of the following (in millions):
August 31, 2021 August 31, 2020
Raw materials $ 3,142 $ 2,390
Work in process 677 451
Finished goods 680 376
Reserve for excess and obsolete inventory (85) (85)
Inventories, net $ 4,414 $ 3,132</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Risk and Segment Data (External Net Revenue) (Details) - USD ($) $ in Millions</t>
        </is>
      </c>
      <c r="B1" s="2" t="inlineStr">
        <is>
          <t>12 Months Ended</t>
        </is>
      </c>
    </row>
    <row r="2">
      <c r="B2" s="2" t="inlineStr">
        <is>
          <t>Aug. 31, 2021</t>
        </is>
      </c>
      <c r="C2" s="2" t="inlineStr">
        <is>
          <t>Aug. 31, 2020</t>
        </is>
      </c>
      <c r="D2" s="2" t="inlineStr">
        <is>
          <t>Aug. 31, 2019</t>
        </is>
      </c>
    </row>
    <row r="3">
      <c r="A3" s="3" t="inlineStr">
        <is>
          <t>Revenues from External Customers and Long-Lived Assets [Line Items]</t>
        </is>
      </c>
    </row>
    <row r="4">
      <c r="A4" s="4" t="inlineStr">
        <is>
          <t>Net revenue</t>
        </is>
      </c>
      <c r="B4" s="7" t="n">
        <v>29285</v>
      </c>
      <c r="C4" s="7" t="n">
        <v>27266</v>
      </c>
      <c r="D4" s="7" t="n">
        <v>25282</v>
      </c>
    </row>
    <row r="5">
      <c r="A5" s="4" t="inlineStr">
        <is>
          <t>Foreign source revenue</t>
        </is>
      </c>
    </row>
    <row r="6">
      <c r="A6" s="3" t="inlineStr">
        <is>
          <t>Revenues from External Customers and Long-Lived Assets [Line Items]</t>
        </is>
      </c>
    </row>
    <row r="7">
      <c r="A7" s="4" t="inlineStr">
        <is>
          <t>Net revenue</t>
        </is>
      </c>
      <c r="B7" s="6" t="n">
        <v>24470</v>
      </c>
      <c r="C7" s="6" t="n">
        <v>22518</v>
      </c>
      <c r="D7" s="6" t="n">
        <v>22184</v>
      </c>
    </row>
    <row r="8">
      <c r="A8" s="4" t="inlineStr">
        <is>
          <t>Singapore</t>
        </is>
      </c>
    </row>
    <row r="9">
      <c r="A9" s="3" t="inlineStr">
        <is>
          <t>Revenues from External Customers and Long-Lived Assets [Line Items]</t>
        </is>
      </c>
    </row>
    <row r="10">
      <c r="A10" s="4" t="inlineStr">
        <is>
          <t>Net revenue</t>
        </is>
      </c>
      <c r="B10" s="6" t="n">
        <v>7943</v>
      </c>
      <c r="C10" s="6" t="n">
        <v>6512</v>
      </c>
      <c r="D10" s="6" t="n">
        <v>6719</v>
      </c>
    </row>
    <row r="11">
      <c r="A11" s="4" t="inlineStr">
        <is>
          <t>China</t>
        </is>
      </c>
    </row>
    <row r="12">
      <c r="A12" s="3" t="inlineStr">
        <is>
          <t>Revenues from External Customers and Long-Lived Assets [Line Items]</t>
        </is>
      </c>
    </row>
    <row r="13">
      <c r="A13" s="4" t="inlineStr">
        <is>
          <t>Net revenue</t>
        </is>
      </c>
      <c r="B13" s="6" t="n">
        <v>4666</v>
      </c>
      <c r="C13" s="6" t="n">
        <v>4583</v>
      </c>
      <c r="D13" s="6" t="n">
        <v>4958</v>
      </c>
    </row>
    <row r="14">
      <c r="A14" s="4" t="inlineStr">
        <is>
          <t>Mexico</t>
        </is>
      </c>
    </row>
    <row r="15">
      <c r="A15" s="3" t="inlineStr">
        <is>
          <t>Revenues from External Customers and Long-Lived Assets [Line Items]</t>
        </is>
      </c>
    </row>
    <row r="16">
      <c r="A16" s="4" t="inlineStr">
        <is>
          <t>Net revenue</t>
        </is>
      </c>
      <c r="B16" s="6" t="n">
        <v>4323</v>
      </c>
      <c r="C16" s="6" t="n">
        <v>4686</v>
      </c>
      <c r="D16" s="6" t="n">
        <v>4526</v>
      </c>
    </row>
    <row r="17">
      <c r="A17" s="4" t="inlineStr">
        <is>
          <t>Malaysia</t>
        </is>
      </c>
    </row>
    <row r="18">
      <c r="A18" s="3" t="inlineStr">
        <is>
          <t>Revenues from External Customers and Long-Lived Assets [Line Items]</t>
        </is>
      </c>
    </row>
    <row r="19">
      <c r="A19" s="4" t="inlineStr">
        <is>
          <t>Net revenue</t>
        </is>
      </c>
      <c r="B19" s="6" t="n">
        <v>2121</v>
      </c>
      <c r="C19" s="6" t="n">
        <v>1903</v>
      </c>
      <c r="D19" s="6" t="n">
        <v>1682</v>
      </c>
    </row>
    <row r="20">
      <c r="A20" s="4" t="inlineStr">
        <is>
          <t>Hungary</t>
        </is>
      </c>
    </row>
    <row r="21">
      <c r="A21" s="3" t="inlineStr">
        <is>
          <t>Revenues from External Customers and Long-Lived Assets [Line Items]</t>
        </is>
      </c>
    </row>
    <row r="22">
      <c r="A22" s="4" t="inlineStr">
        <is>
          <t>Net revenue</t>
        </is>
      </c>
      <c r="B22" s="6" t="n">
        <v>894</v>
      </c>
      <c r="C22" s="6" t="n">
        <v>717</v>
      </c>
      <c r="D22" s="6" t="n">
        <v>809</v>
      </c>
    </row>
    <row r="23">
      <c r="A23" s="4" t="inlineStr">
        <is>
          <t>Other</t>
        </is>
      </c>
    </row>
    <row r="24">
      <c r="A24" s="3" t="inlineStr">
        <is>
          <t>Revenues from External Customers and Long-Lived Assets [Line Items]</t>
        </is>
      </c>
    </row>
    <row r="25">
      <c r="A25" s="4" t="inlineStr">
        <is>
          <t>Net revenue</t>
        </is>
      </c>
      <c r="B25" s="6" t="n">
        <v>4523</v>
      </c>
      <c r="C25" s="6" t="n">
        <v>4117</v>
      </c>
      <c r="D25" s="6" t="n">
        <v>3490</v>
      </c>
    </row>
    <row r="26">
      <c r="A26" s="4" t="inlineStr">
        <is>
          <t>U.S.</t>
        </is>
      </c>
    </row>
    <row r="27">
      <c r="A27" s="3" t="inlineStr">
        <is>
          <t>Revenues from External Customers and Long-Lived Assets [Line Items]</t>
        </is>
      </c>
    </row>
    <row r="28">
      <c r="A28" s="4" t="inlineStr">
        <is>
          <t>Net revenue</t>
        </is>
      </c>
      <c r="B28" s="7" t="n">
        <v>4815</v>
      </c>
      <c r="C28" s="7" t="n">
        <v>4748</v>
      </c>
      <c r="D28" s="7" t="n">
        <v>3098</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centration of Risk and Segment Data (Long-lived Assets) (Details) - USD ($) $ in Millions</t>
        </is>
      </c>
      <c r="B1" s="2" t="inlineStr">
        <is>
          <t>Aug. 31, 2021</t>
        </is>
      </c>
      <c r="C1" s="2" t="inlineStr">
        <is>
          <t>Aug. 31, 2020</t>
        </is>
      </c>
    </row>
    <row r="2">
      <c r="A2" s="3" t="inlineStr">
        <is>
          <t>Revenues from External Customers and Long-Lived Assets [Line Items]</t>
        </is>
      </c>
    </row>
    <row r="3">
      <c r="A3" s="4" t="inlineStr">
        <is>
          <t>Long-lived assets</t>
        </is>
      </c>
      <c r="B3" s="7" t="n">
        <v>4972</v>
      </c>
      <c r="C3" s="7" t="n">
        <v>4572</v>
      </c>
    </row>
    <row r="4">
      <c r="A4" s="4" t="inlineStr">
        <is>
          <t>Long-lived assets related to foreign operations</t>
        </is>
      </c>
    </row>
    <row r="5">
      <c r="A5" s="3" t="inlineStr">
        <is>
          <t>Revenues from External Customers and Long-Lived Assets [Line Items]</t>
        </is>
      </c>
    </row>
    <row r="6">
      <c r="A6" s="4" t="inlineStr">
        <is>
          <t>Long-lived assets</t>
        </is>
      </c>
      <c r="B6" s="6" t="n">
        <v>3893</v>
      </c>
      <c r="C6" s="6" t="n">
        <v>3464</v>
      </c>
    </row>
    <row r="7">
      <c r="A7" s="4" t="inlineStr">
        <is>
          <t>China</t>
        </is>
      </c>
    </row>
    <row r="8">
      <c r="A8" s="3" t="inlineStr">
        <is>
          <t>Revenues from External Customers and Long-Lived Assets [Line Items]</t>
        </is>
      </c>
    </row>
    <row r="9">
      <c r="A9" s="4" t="inlineStr">
        <is>
          <t>Long-lived assets</t>
        </is>
      </c>
      <c r="B9" s="6" t="n">
        <v>2046</v>
      </c>
      <c r="C9" s="6" t="n">
        <v>1670</v>
      </c>
    </row>
    <row r="10">
      <c r="A10" s="4" t="inlineStr">
        <is>
          <t>Mexico</t>
        </is>
      </c>
    </row>
    <row r="11">
      <c r="A11" s="3" t="inlineStr">
        <is>
          <t>Revenues from External Customers and Long-Lived Assets [Line Items]</t>
        </is>
      </c>
    </row>
    <row r="12">
      <c r="A12" s="4" t="inlineStr">
        <is>
          <t>Long-lived assets</t>
        </is>
      </c>
      <c r="B12" s="6" t="n">
        <v>361</v>
      </c>
      <c r="C12" s="6" t="n">
        <v>376</v>
      </c>
    </row>
    <row r="13">
      <c r="A13" s="4" t="inlineStr">
        <is>
          <t>Malaysia</t>
        </is>
      </c>
    </row>
    <row r="14">
      <c r="A14" s="3" t="inlineStr">
        <is>
          <t>Revenues from External Customers and Long-Lived Assets [Line Items]</t>
        </is>
      </c>
    </row>
    <row r="15">
      <c r="A15" s="4" t="inlineStr">
        <is>
          <t>Long-lived assets</t>
        </is>
      </c>
      <c r="B15" s="6" t="n">
        <v>281</v>
      </c>
      <c r="C15" s="6" t="n">
        <v>232</v>
      </c>
    </row>
    <row r="16">
      <c r="A16" s="4" t="inlineStr">
        <is>
          <t>Switzerland</t>
        </is>
      </c>
    </row>
    <row r="17">
      <c r="A17" s="3" t="inlineStr">
        <is>
          <t>Revenues from External Customers and Long-Lived Assets [Line Items]</t>
        </is>
      </c>
    </row>
    <row r="18">
      <c r="A18" s="4" t="inlineStr">
        <is>
          <t>Long-lived assets</t>
        </is>
      </c>
      <c r="B18" s="6" t="n">
        <v>217</v>
      </c>
      <c r="C18" s="6" t="n">
        <v>219</v>
      </c>
    </row>
    <row r="19">
      <c r="A19" s="4" t="inlineStr">
        <is>
          <t>Singapore</t>
        </is>
      </c>
    </row>
    <row r="20">
      <c r="A20" s="3" t="inlineStr">
        <is>
          <t>Revenues from External Customers and Long-Lived Assets [Line Items]</t>
        </is>
      </c>
    </row>
    <row r="21">
      <c r="A21" s="4" t="inlineStr">
        <is>
          <t>Long-lived assets</t>
        </is>
      </c>
      <c r="B21" s="6" t="n">
        <v>128</v>
      </c>
      <c r="C21" s="6" t="n">
        <v>142</v>
      </c>
    </row>
    <row r="22">
      <c r="A22" s="4" t="inlineStr">
        <is>
          <t>Hungary</t>
        </is>
      </c>
    </row>
    <row r="23">
      <c r="A23" s="3" t="inlineStr">
        <is>
          <t>Revenues from External Customers and Long-Lived Assets [Line Items]</t>
        </is>
      </c>
    </row>
    <row r="24">
      <c r="A24" s="4" t="inlineStr">
        <is>
          <t>Long-lived assets</t>
        </is>
      </c>
      <c r="B24" s="6" t="n">
        <v>125</v>
      </c>
      <c r="C24" s="6" t="n">
        <v>101</v>
      </c>
    </row>
    <row r="25">
      <c r="A25" s="4" t="inlineStr">
        <is>
          <t>Taiwan</t>
        </is>
      </c>
    </row>
    <row r="26">
      <c r="A26" s="3" t="inlineStr">
        <is>
          <t>Revenues from External Customers and Long-Lived Assets [Line Items]</t>
        </is>
      </c>
    </row>
    <row r="27">
      <c r="A27" s="4" t="inlineStr">
        <is>
          <t>Long-lived assets</t>
        </is>
      </c>
      <c r="B27" s="6" t="n">
        <v>106</v>
      </c>
      <c r="C27" s="6" t="n">
        <v>115</v>
      </c>
    </row>
    <row r="28">
      <c r="A28" s="4" t="inlineStr">
        <is>
          <t>Vietnam</t>
        </is>
      </c>
    </row>
    <row r="29">
      <c r="A29" s="3" t="inlineStr">
        <is>
          <t>Revenues from External Customers and Long-Lived Assets [Line Items]</t>
        </is>
      </c>
    </row>
    <row r="30">
      <c r="A30" s="4" t="inlineStr">
        <is>
          <t>Long-lived assets</t>
        </is>
      </c>
      <c r="B30" s="6" t="n">
        <v>103</v>
      </c>
      <c r="C30" s="6" t="n">
        <v>108</v>
      </c>
    </row>
    <row r="31">
      <c r="A31" s="4" t="inlineStr">
        <is>
          <t>Other</t>
        </is>
      </c>
    </row>
    <row r="32">
      <c r="A32" s="3" t="inlineStr">
        <is>
          <t>Revenues from External Customers and Long-Lived Assets [Line Items]</t>
        </is>
      </c>
    </row>
    <row r="33">
      <c r="A33" s="4" t="inlineStr">
        <is>
          <t>Long-lived assets</t>
        </is>
      </c>
      <c r="B33" s="6" t="n">
        <v>526</v>
      </c>
      <c r="C33" s="6" t="n">
        <v>501</v>
      </c>
    </row>
    <row r="34">
      <c r="A34" s="4" t="inlineStr">
        <is>
          <t>U.S.</t>
        </is>
      </c>
    </row>
    <row r="35">
      <c r="A35" s="3" t="inlineStr">
        <is>
          <t>Revenues from External Customers and Long-Lived Assets [Line Items]</t>
        </is>
      </c>
    </row>
    <row r="36">
      <c r="A36" s="4" t="inlineStr">
        <is>
          <t>Long-lived assets</t>
        </is>
      </c>
      <c r="B36" s="7" t="n">
        <v>1079</v>
      </c>
      <c r="C36" s="7" t="n">
        <v>110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Severance and Related Charges (Summary of Restructuring and Related Charges) (Details) - USD ($) $ in Millions</t>
        </is>
      </c>
      <c r="B1" s="2" t="inlineStr">
        <is>
          <t>12 Months Ended</t>
        </is>
      </c>
    </row>
    <row r="2">
      <c r="B2" s="2" t="inlineStr">
        <is>
          <t>Aug. 31, 2021</t>
        </is>
      </c>
      <c r="C2" s="2" t="inlineStr">
        <is>
          <t>Aug. 31, 2020</t>
        </is>
      </c>
      <c r="D2" s="2" t="inlineStr">
        <is>
          <t>Aug. 31, 2019</t>
        </is>
      </c>
    </row>
    <row r="3">
      <c r="A3" s="3" t="inlineStr">
        <is>
          <t>Restructuring Cost and Reserve [Line Items]</t>
        </is>
      </c>
    </row>
    <row r="4">
      <c r="A4" s="4" t="inlineStr">
        <is>
          <t>Restructuring, severance and related charges</t>
        </is>
      </c>
      <c r="B4" s="7" t="n">
        <v>10</v>
      </c>
      <c r="C4" s="7" t="n">
        <v>157</v>
      </c>
      <c r="D4" s="7" t="n">
        <v>26</v>
      </c>
    </row>
    <row r="5">
      <c r="A5" s="4" t="inlineStr">
        <is>
          <t>Operating Segments | EMS</t>
        </is>
      </c>
    </row>
    <row r="6">
      <c r="A6" s="3" t="inlineStr">
        <is>
          <t>Restructuring Cost and Reserve [Line Items]</t>
        </is>
      </c>
    </row>
    <row r="7">
      <c r="A7" s="4" t="inlineStr">
        <is>
          <t>Restructuring, severance and related charges</t>
        </is>
      </c>
      <c r="B7" s="6" t="n">
        <v>0</v>
      </c>
      <c r="C7" s="6" t="n">
        <v>62</v>
      </c>
      <c r="D7" s="6" t="n">
        <v>21</v>
      </c>
    </row>
    <row r="8">
      <c r="A8" s="4" t="inlineStr">
        <is>
          <t>Operating Segments | DMS</t>
        </is>
      </c>
    </row>
    <row r="9">
      <c r="A9" s="3" t="inlineStr">
        <is>
          <t>Restructuring Cost and Reserve [Line Items]</t>
        </is>
      </c>
    </row>
    <row r="10">
      <c r="A10" s="4" t="inlineStr">
        <is>
          <t>Restructuring, severance and related charges</t>
        </is>
      </c>
      <c r="B10" s="6" t="n">
        <v>9</v>
      </c>
      <c r="C10" s="6" t="n">
        <v>76</v>
      </c>
      <c r="D10" s="6" t="n">
        <v>3</v>
      </c>
    </row>
    <row r="11">
      <c r="A11" s="4" t="inlineStr">
        <is>
          <t>Non-allocated Charges</t>
        </is>
      </c>
    </row>
    <row r="12">
      <c r="A12" s="3" t="inlineStr">
        <is>
          <t>Restructuring Cost and Reserve [Line Items]</t>
        </is>
      </c>
    </row>
    <row r="13">
      <c r="A13" s="4" t="inlineStr">
        <is>
          <t>Restructuring, severance and related charges</t>
        </is>
      </c>
      <c r="B13" s="6" t="n">
        <v>1</v>
      </c>
      <c r="C13" s="6" t="n">
        <v>19</v>
      </c>
      <c r="D13" s="6" t="n">
        <v>2</v>
      </c>
    </row>
    <row r="14">
      <c r="A14" s="4" t="inlineStr">
        <is>
          <t>Employee severance and benefit costs</t>
        </is>
      </c>
    </row>
    <row r="15">
      <c r="A15" s="3" t="inlineStr">
        <is>
          <t>Restructuring Cost and Reserve [Line Items]</t>
        </is>
      </c>
    </row>
    <row r="16">
      <c r="A16" s="4" t="inlineStr">
        <is>
          <t>Restructuring, severance and related charges</t>
        </is>
      </c>
      <c r="B16" s="6" t="n">
        <v>5</v>
      </c>
      <c r="C16" s="6" t="n">
        <v>94</v>
      </c>
      <c r="D16" s="6" t="n">
        <v>16</v>
      </c>
    </row>
    <row r="17">
      <c r="A17" s="4" t="inlineStr">
        <is>
          <t>Employee severance and benefit costs | Reduction in worldwide workforce</t>
        </is>
      </c>
    </row>
    <row r="18">
      <c r="A18" s="3" t="inlineStr">
        <is>
          <t>Restructuring Cost and Reserve [Line Items]</t>
        </is>
      </c>
    </row>
    <row r="19">
      <c r="A19" s="4" t="inlineStr">
        <is>
          <t>Restructuring, severance and related charges</t>
        </is>
      </c>
      <c r="C19" s="6" t="n">
        <v>57</v>
      </c>
    </row>
    <row r="20">
      <c r="A20" s="4" t="inlineStr">
        <is>
          <t>Lease costs</t>
        </is>
      </c>
    </row>
    <row r="21">
      <c r="A21" s="3" t="inlineStr">
        <is>
          <t>Restructuring Cost and Reserve [Line Items]</t>
        </is>
      </c>
    </row>
    <row r="22">
      <c r="A22" s="4" t="inlineStr">
        <is>
          <t>Restructuring, severance and related charges</t>
        </is>
      </c>
      <c r="B22" s="6" t="n">
        <v>-1</v>
      </c>
      <c r="C22" s="6" t="n">
        <v>8</v>
      </c>
      <c r="D22" s="6" t="n">
        <v>0</v>
      </c>
    </row>
    <row r="23">
      <c r="A23" s="4" t="inlineStr">
        <is>
          <t>Asset write-off costs</t>
        </is>
      </c>
    </row>
    <row r="24">
      <c r="A24" s="3" t="inlineStr">
        <is>
          <t>Restructuring Cost and Reserve [Line Items]</t>
        </is>
      </c>
    </row>
    <row r="25">
      <c r="A25" s="4" t="inlineStr">
        <is>
          <t>Restructuring, severance and related charges</t>
        </is>
      </c>
      <c r="B25" s="6" t="n">
        <v>5</v>
      </c>
      <c r="C25" s="6" t="n">
        <v>33</v>
      </c>
      <c r="D25" s="6" t="n">
        <v>-4</v>
      </c>
    </row>
    <row r="26">
      <c r="A26" s="4" t="inlineStr">
        <is>
          <t>Other costs</t>
        </is>
      </c>
    </row>
    <row r="27">
      <c r="A27" s="3" t="inlineStr">
        <is>
          <t>Restructuring Cost and Reserve [Line Items]</t>
        </is>
      </c>
    </row>
    <row r="28">
      <c r="A28" s="4" t="inlineStr">
        <is>
          <t>Restructuring, severance and related charges</t>
        </is>
      </c>
      <c r="B28" s="7" t="n">
        <v>1</v>
      </c>
      <c r="C28" s="7" t="n">
        <v>22</v>
      </c>
      <c r="D28" s="7" t="n">
        <v>14</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structuring, Severance and Related Charges (Additional Information) (Details) $ in Millions</t>
        </is>
      </c>
      <c r="B1" s="2" t="inlineStr">
        <is>
          <t>Aug. 31, 2021USD ($)</t>
        </is>
      </c>
    </row>
    <row r="2">
      <c r="A2" s="4" t="inlineStr">
        <is>
          <t>2020 Restructuring Plan</t>
        </is>
      </c>
    </row>
    <row r="3">
      <c r="A3" s="3" t="inlineStr">
        <is>
          <t>Restructuring Cost and Reserve [Line Items]</t>
        </is>
      </c>
    </row>
    <row r="4">
      <c r="A4" s="4" t="inlineStr">
        <is>
          <t>Total pre-tax restructuring and other related costs expected to be recognized</t>
        </is>
      </c>
      <c r="B4" s="7" t="n">
        <v>86</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Severance and Related Charges (Liability Activity) (Details) - USD ($) $ in Millions</t>
        </is>
      </c>
      <c r="B1" s="2" t="inlineStr">
        <is>
          <t>12 Months Ended</t>
        </is>
      </c>
    </row>
    <row r="2">
      <c r="B2" s="2" t="inlineStr">
        <is>
          <t>Aug. 31, 2021</t>
        </is>
      </c>
      <c r="C2" s="2" t="inlineStr">
        <is>
          <t>Aug. 31, 2020</t>
        </is>
      </c>
      <c r="D2" s="2" t="inlineStr">
        <is>
          <t>Aug. 31, 2019</t>
        </is>
      </c>
    </row>
    <row r="3">
      <c r="A3" s="3" t="inlineStr">
        <is>
          <t>Restructuring Reserve [Roll Forward]</t>
        </is>
      </c>
    </row>
    <row r="4">
      <c r="A4" s="4" t="inlineStr">
        <is>
          <t>Restructuring related charges</t>
        </is>
      </c>
      <c r="B4" s="7" t="n">
        <v>10</v>
      </c>
      <c r="C4" s="7" t="n">
        <v>157</v>
      </c>
      <c r="D4" s="7" t="n">
        <v>26</v>
      </c>
    </row>
    <row r="5">
      <c r="A5" s="4" t="inlineStr">
        <is>
          <t>Employee Severance and Benefit Costs</t>
        </is>
      </c>
    </row>
    <row r="6">
      <c r="A6" s="3" t="inlineStr">
        <is>
          <t>Restructuring Reserve [Roll Forward]</t>
        </is>
      </c>
    </row>
    <row r="7">
      <c r="A7" s="4" t="inlineStr">
        <is>
          <t>Restructuring related charges</t>
        </is>
      </c>
      <c r="B7" s="6" t="n">
        <v>5</v>
      </c>
      <c r="C7" s="6" t="n">
        <v>94</v>
      </c>
      <c r="D7" s="6" t="n">
        <v>16</v>
      </c>
    </row>
    <row r="8">
      <c r="A8" s="4" t="inlineStr">
        <is>
          <t>Lease Costs</t>
        </is>
      </c>
    </row>
    <row r="9">
      <c r="A9" s="3" t="inlineStr">
        <is>
          <t>Restructuring Reserve [Roll Forward]</t>
        </is>
      </c>
    </row>
    <row r="10">
      <c r="A10" s="4" t="inlineStr">
        <is>
          <t>Restructuring related charges</t>
        </is>
      </c>
      <c r="B10" s="6" t="n">
        <v>-1</v>
      </c>
      <c r="C10" s="6" t="n">
        <v>8</v>
      </c>
      <c r="D10" s="6" t="n">
        <v>0</v>
      </c>
    </row>
    <row r="11">
      <c r="A11" s="4" t="inlineStr">
        <is>
          <t>Asset Write-off Costs</t>
        </is>
      </c>
    </row>
    <row r="12">
      <c r="A12" s="3" t="inlineStr">
        <is>
          <t>Restructuring Reserve [Roll Forward]</t>
        </is>
      </c>
    </row>
    <row r="13">
      <c r="A13" s="4" t="inlineStr">
        <is>
          <t>Restructuring related charges</t>
        </is>
      </c>
      <c r="B13" s="6" t="n">
        <v>5</v>
      </c>
      <c r="C13" s="6" t="n">
        <v>33</v>
      </c>
      <c r="D13" s="6" t="n">
        <v>-4</v>
      </c>
    </row>
    <row r="14">
      <c r="A14" s="4" t="inlineStr">
        <is>
          <t>2020 Restructuring Plan</t>
        </is>
      </c>
    </row>
    <row r="15">
      <c r="A15" s="3" t="inlineStr">
        <is>
          <t>Restructuring Reserve [Roll Forward]</t>
        </is>
      </c>
    </row>
    <row r="16">
      <c r="A16" s="4" t="inlineStr">
        <is>
          <t>Balance as of beginning of period</t>
        </is>
      </c>
      <c r="B16" s="6" t="n">
        <v>11</v>
      </c>
      <c r="C16" s="6" t="n">
        <v>6</v>
      </c>
    </row>
    <row r="17">
      <c r="A17" s="4" t="inlineStr">
        <is>
          <t>Restructuring related charges</t>
        </is>
      </c>
      <c r="B17" s="6" t="n">
        <v>9</v>
      </c>
      <c r="C17" s="6" t="n">
        <v>79</v>
      </c>
    </row>
    <row r="18">
      <c r="A18" s="4" t="inlineStr">
        <is>
          <t>Asset write-off charge and other non-cash activity</t>
        </is>
      </c>
      <c r="B18" s="6" t="n">
        <v>-4</v>
      </c>
      <c r="C18" s="6" t="n">
        <v>-40</v>
      </c>
    </row>
    <row r="19">
      <c r="A19" s="4" t="inlineStr">
        <is>
          <t>Cash payments</t>
        </is>
      </c>
      <c r="B19" s="6" t="n">
        <v>-9</v>
      </c>
      <c r="C19" s="6" t="n">
        <v>-34</v>
      </c>
    </row>
    <row r="20">
      <c r="A20" s="4" t="inlineStr">
        <is>
          <t>Balance as of end of period</t>
        </is>
      </c>
      <c r="B20" s="6" t="n">
        <v>7</v>
      </c>
      <c r="C20" s="6" t="n">
        <v>11</v>
      </c>
      <c r="D20" s="6" t="n">
        <v>6</v>
      </c>
    </row>
    <row r="21">
      <c r="A21" s="4" t="inlineStr">
        <is>
          <t>2020 Restructuring Plan | Employee Severance and Benefit Costs</t>
        </is>
      </c>
    </row>
    <row r="22">
      <c r="A22" s="3" t="inlineStr">
        <is>
          <t>Restructuring Reserve [Roll Forward]</t>
        </is>
      </c>
    </row>
    <row r="23">
      <c r="A23" s="4" t="inlineStr">
        <is>
          <t>Balance as of beginning of period</t>
        </is>
      </c>
      <c r="B23" s="6" t="n">
        <v>8</v>
      </c>
      <c r="C23" s="6" t="n">
        <v>3</v>
      </c>
    </row>
    <row r="24">
      <c r="A24" s="4" t="inlineStr">
        <is>
          <t>Restructuring related charges</t>
        </is>
      </c>
      <c r="B24" s="6" t="n">
        <v>4</v>
      </c>
      <c r="C24" s="6" t="n">
        <v>37</v>
      </c>
    </row>
    <row r="25">
      <c r="A25" s="4" t="inlineStr">
        <is>
          <t>Asset write-off charge and other non-cash activity</t>
        </is>
      </c>
      <c r="B25" s="6" t="n">
        <v>0</v>
      </c>
      <c r="C25" s="6" t="n">
        <v>-1</v>
      </c>
    </row>
    <row r="26">
      <c r="A26" s="4" t="inlineStr">
        <is>
          <t>Cash payments</t>
        </is>
      </c>
      <c r="B26" s="6" t="n">
        <v>-8</v>
      </c>
      <c r="C26" s="6" t="n">
        <v>-31</v>
      </c>
    </row>
    <row r="27">
      <c r="A27" s="4" t="inlineStr">
        <is>
          <t>Balance as of end of period</t>
        </is>
      </c>
      <c r="B27" s="6" t="n">
        <v>4</v>
      </c>
      <c r="C27" s="6" t="n">
        <v>8</v>
      </c>
      <c r="D27" s="6" t="n">
        <v>3</v>
      </c>
    </row>
    <row r="28">
      <c r="A28" s="4" t="inlineStr">
        <is>
          <t>2020 Restructuring Plan | Lease Costs</t>
        </is>
      </c>
    </row>
    <row r="29">
      <c r="A29" s="3" t="inlineStr">
        <is>
          <t>Restructuring Reserve [Roll Forward]</t>
        </is>
      </c>
    </row>
    <row r="30">
      <c r="A30" s="4" t="inlineStr">
        <is>
          <t>Balance as of beginning of period</t>
        </is>
      </c>
      <c r="B30" s="6" t="n">
        <v>2</v>
      </c>
      <c r="C30" s="6" t="n">
        <v>2</v>
      </c>
    </row>
    <row r="31">
      <c r="A31" s="4" t="inlineStr">
        <is>
          <t>Restructuring related charges</t>
        </is>
      </c>
      <c r="B31" s="6" t="n">
        <v>-1</v>
      </c>
      <c r="C31" s="6" t="n">
        <v>8</v>
      </c>
    </row>
    <row r="32">
      <c r="A32" s="4" t="inlineStr">
        <is>
          <t>Asset write-off charge and other non-cash activity</t>
        </is>
      </c>
      <c r="B32" s="6" t="n">
        <v>1</v>
      </c>
      <c r="C32" s="6" t="n">
        <v>-6</v>
      </c>
    </row>
    <row r="33">
      <c r="A33" s="4" t="inlineStr">
        <is>
          <t>Cash payments</t>
        </is>
      </c>
      <c r="B33" s="6" t="n">
        <v>0</v>
      </c>
      <c r="C33" s="6" t="n">
        <v>-2</v>
      </c>
    </row>
    <row r="34">
      <c r="A34" s="4" t="inlineStr">
        <is>
          <t>Balance as of end of period</t>
        </is>
      </c>
      <c r="B34" s="6" t="n">
        <v>2</v>
      </c>
      <c r="C34" s="6" t="n">
        <v>2</v>
      </c>
      <c r="D34" s="6" t="n">
        <v>2</v>
      </c>
    </row>
    <row r="35">
      <c r="A35" s="4" t="inlineStr">
        <is>
          <t>2020 Restructuring Plan | Asset Write-off Costs</t>
        </is>
      </c>
    </row>
    <row r="36">
      <c r="A36" s="3" t="inlineStr">
        <is>
          <t>Restructuring Reserve [Roll Forward]</t>
        </is>
      </c>
    </row>
    <row r="37">
      <c r="A37" s="4" t="inlineStr">
        <is>
          <t>Balance as of beginning of period</t>
        </is>
      </c>
      <c r="B37" s="6" t="n">
        <v>0</v>
      </c>
      <c r="C37" s="6" t="n">
        <v>0</v>
      </c>
    </row>
    <row r="38">
      <c r="A38" s="4" t="inlineStr">
        <is>
          <t>Restructuring related charges</t>
        </is>
      </c>
      <c r="B38" s="6" t="n">
        <v>5</v>
      </c>
      <c r="C38" s="6" t="n">
        <v>33</v>
      </c>
    </row>
    <row r="39">
      <c r="A39" s="4" t="inlineStr">
        <is>
          <t>Asset write-off charge and other non-cash activity</t>
        </is>
      </c>
      <c r="B39" s="6" t="n">
        <v>-5</v>
      </c>
      <c r="C39" s="6" t="n">
        <v>-33</v>
      </c>
    </row>
    <row r="40">
      <c r="A40" s="4" t="inlineStr">
        <is>
          <t>Cash payments</t>
        </is>
      </c>
      <c r="B40" s="6" t="n">
        <v>0</v>
      </c>
      <c r="C40" s="6" t="n">
        <v>0</v>
      </c>
    </row>
    <row r="41">
      <c r="A41" s="4" t="inlineStr">
        <is>
          <t>Balance as of end of period</t>
        </is>
      </c>
      <c r="B41" s="6" t="n">
        <v>0</v>
      </c>
      <c r="C41" s="6" t="n">
        <v>0</v>
      </c>
      <c r="D41" s="6" t="n">
        <v>0</v>
      </c>
    </row>
    <row r="42">
      <c r="A42" s="4" t="inlineStr">
        <is>
          <t>2020 Restructuring Plan | Other Related Costs</t>
        </is>
      </c>
    </row>
    <row r="43">
      <c r="A43" s="3" t="inlineStr">
        <is>
          <t>Restructuring Reserve [Roll Forward]</t>
        </is>
      </c>
    </row>
    <row r="44">
      <c r="A44" s="4" t="inlineStr">
        <is>
          <t>Balance as of beginning of period</t>
        </is>
      </c>
      <c r="B44" s="6" t="n">
        <v>1</v>
      </c>
      <c r="C44" s="6" t="n">
        <v>1</v>
      </c>
    </row>
    <row r="45">
      <c r="A45" s="4" t="inlineStr">
        <is>
          <t>Restructuring related charges</t>
        </is>
      </c>
      <c r="B45" s="6" t="n">
        <v>1</v>
      </c>
      <c r="C45" s="6" t="n">
        <v>1</v>
      </c>
    </row>
    <row r="46">
      <c r="A46" s="4" t="inlineStr">
        <is>
          <t>Asset write-off charge and other non-cash activity</t>
        </is>
      </c>
      <c r="B46" s="6" t="n">
        <v>0</v>
      </c>
      <c r="C46" s="6" t="n">
        <v>0</v>
      </c>
    </row>
    <row r="47">
      <c r="A47" s="4" t="inlineStr">
        <is>
          <t>Cash payments</t>
        </is>
      </c>
      <c r="B47" s="6" t="n">
        <v>-1</v>
      </c>
      <c r="C47" s="6" t="n">
        <v>-1</v>
      </c>
    </row>
    <row r="48">
      <c r="A48" s="4" t="inlineStr">
        <is>
          <t>Balance as of end of period</t>
        </is>
      </c>
      <c r="B48" s="7" t="n">
        <v>1</v>
      </c>
      <c r="C48" s="7" t="n">
        <v>1</v>
      </c>
      <c r="D48" s="7" t="n">
        <v>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Loss) From Continuing Operations Before Income Tax Expense) (Details) - USD ($) $ in Millions</t>
        </is>
      </c>
      <c r="B1" s="2" t="inlineStr">
        <is>
          <t>12 Months Ended</t>
        </is>
      </c>
    </row>
    <row r="2">
      <c r="B2" s="2" t="inlineStr">
        <is>
          <t>Aug. 31, 2021</t>
        </is>
      </c>
      <c r="C2" s="2" t="inlineStr">
        <is>
          <t>Aug. 31, 2020</t>
        </is>
      </c>
      <c r="D2" s="2" t="inlineStr">
        <is>
          <t>Aug. 31, 2019</t>
        </is>
      </c>
    </row>
    <row r="3">
      <c r="A3" s="3" t="inlineStr">
        <is>
          <t>Income Tax Disclosure [Abstract]</t>
        </is>
      </c>
    </row>
    <row r="4">
      <c r="A4" s="4" t="inlineStr">
        <is>
          <t>Domestic</t>
        </is>
      </c>
      <c r="B4" s="7" t="n">
        <v>-271</v>
      </c>
      <c r="C4" s="7" t="n">
        <v>-452</v>
      </c>
      <c r="D4" s="7" t="n">
        <v>-416</v>
      </c>
    </row>
    <row r="5">
      <c r="A5" s="4" t="inlineStr">
        <is>
          <t>Foreign</t>
        </is>
      </c>
      <c r="B5" s="6" t="n">
        <v>1215</v>
      </c>
      <c r="C5" s="6" t="n">
        <v>713</v>
      </c>
      <c r="D5" s="6" t="n">
        <v>867</v>
      </c>
    </row>
    <row r="6">
      <c r="A6" s="4" t="inlineStr">
        <is>
          <t>Income before income tax</t>
        </is>
      </c>
      <c r="B6" s="7" t="n">
        <v>944</v>
      </c>
      <c r="C6" s="7" t="n">
        <v>261</v>
      </c>
      <c r="D6" s="7" t="n">
        <v>451</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Income Tax Expense (Benefit)) (Details) - USD ($) $ in Millions</t>
        </is>
      </c>
      <c r="B1" s="2" t="inlineStr">
        <is>
          <t>12 Months Ended</t>
        </is>
      </c>
    </row>
    <row r="2">
      <c r="B2" s="2" t="inlineStr">
        <is>
          <t>Aug. 31, 2021</t>
        </is>
      </c>
      <c r="C2" s="2" t="inlineStr">
        <is>
          <t>Aug. 31, 2020</t>
        </is>
      </c>
      <c r="D2" s="2" t="inlineStr">
        <is>
          <t>Aug. 31, 2019</t>
        </is>
      </c>
    </row>
    <row r="3">
      <c r="A3" s="3" t="inlineStr">
        <is>
          <t>Current:</t>
        </is>
      </c>
    </row>
    <row r="4">
      <c r="A4" s="4" t="inlineStr">
        <is>
          <t>Domestic - federal</t>
        </is>
      </c>
      <c r="B4" s="7" t="n">
        <v>7</v>
      </c>
      <c r="C4" s="7" t="n">
        <v>-3</v>
      </c>
      <c r="D4" s="7" t="n">
        <v>-24</v>
      </c>
    </row>
    <row r="5">
      <c r="A5" s="4" t="inlineStr">
        <is>
          <t>Domestic - state</t>
        </is>
      </c>
      <c r="B5" s="6" t="n">
        <v>3</v>
      </c>
      <c r="C5" s="6" t="n">
        <v>1</v>
      </c>
      <c r="D5" s="6" t="n">
        <v>1</v>
      </c>
    </row>
    <row r="6">
      <c r="A6" s="4" t="inlineStr">
        <is>
          <t>Foreign</t>
        </is>
      </c>
      <c r="B6" s="6" t="n">
        <v>252</v>
      </c>
      <c r="C6" s="6" t="n">
        <v>180</v>
      </c>
      <c r="D6" s="6" t="n">
        <v>177</v>
      </c>
    </row>
    <row r="7">
      <c r="A7" s="4" t="inlineStr">
        <is>
          <t>Total current</t>
        </is>
      </c>
      <c r="B7" s="6" t="n">
        <v>262</v>
      </c>
      <c r="C7" s="6" t="n">
        <v>178</v>
      </c>
      <c r="D7" s="6" t="n">
        <v>154</v>
      </c>
    </row>
    <row r="8">
      <c r="A8" s="3" t="inlineStr">
        <is>
          <t>Deferred:</t>
        </is>
      </c>
    </row>
    <row r="9">
      <c r="A9" s="4" t="inlineStr">
        <is>
          <t>Domestic - federal</t>
        </is>
      </c>
      <c r="B9" s="6" t="n">
        <v>2</v>
      </c>
      <c r="C9" s="6" t="n">
        <v>-10</v>
      </c>
      <c r="D9" s="6" t="n">
        <v>-8</v>
      </c>
    </row>
    <row r="10">
      <c r="A10" s="4" t="inlineStr">
        <is>
          <t>Domestic - state</t>
        </is>
      </c>
      <c r="B10" s="6" t="n">
        <v>0</v>
      </c>
      <c r="C10" s="6" t="n">
        <v>0</v>
      </c>
      <c r="D10" s="6" t="n">
        <v>-2</v>
      </c>
    </row>
    <row r="11">
      <c r="A11" s="4" t="inlineStr">
        <is>
          <t>Foreign</t>
        </is>
      </c>
      <c r="B11" s="6" t="n">
        <v>-18</v>
      </c>
      <c r="C11" s="6" t="n">
        <v>36</v>
      </c>
      <c r="D11" s="6" t="n">
        <v>18</v>
      </c>
    </row>
    <row r="12">
      <c r="A12" s="4" t="inlineStr">
        <is>
          <t>Total deferred</t>
        </is>
      </c>
      <c r="B12" s="6" t="n">
        <v>-16</v>
      </c>
      <c r="C12" s="6" t="n">
        <v>26</v>
      </c>
      <c r="D12" s="6" t="n">
        <v>8</v>
      </c>
    </row>
    <row r="13">
      <c r="A13" s="4" t="inlineStr">
        <is>
          <t>Total income tax expense</t>
        </is>
      </c>
      <c r="B13" s="7" t="n">
        <v>246</v>
      </c>
      <c r="C13" s="7" t="n">
        <v>204</v>
      </c>
      <c r="D13" s="7" t="n">
        <v>162</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Income Tax Rate) (Details) - USD ($) $ / shares in Units, $ in Millions</t>
        </is>
      </c>
      <c r="B1" s="2" t="inlineStr">
        <is>
          <t>12 Months Ended</t>
        </is>
      </c>
    </row>
    <row r="2">
      <c r="B2" s="2" t="inlineStr">
        <is>
          <t>Aug. 31, 2021</t>
        </is>
      </c>
      <c r="C2" s="2" t="inlineStr">
        <is>
          <t>Aug. 31, 2020</t>
        </is>
      </c>
      <c r="D2" s="2" t="inlineStr">
        <is>
          <t>Aug. 31, 2019</t>
        </is>
      </c>
    </row>
    <row r="3">
      <c r="A3" s="3" t="inlineStr">
        <is>
          <t>Income Tax Disclosure [Abstract]</t>
        </is>
      </c>
    </row>
    <row r="4">
      <c r="A4" s="4" t="inlineStr">
        <is>
          <t>U.S. federal statutory income tax rate</t>
        </is>
      </c>
      <c r="B4" s="4" t="inlineStr">
        <is>
          <t>21.00%</t>
        </is>
      </c>
      <c r="C4" s="4" t="inlineStr">
        <is>
          <t>21.00%</t>
        </is>
      </c>
      <c r="D4" s="4" t="inlineStr">
        <is>
          <t>21.00%</t>
        </is>
      </c>
    </row>
    <row r="5">
      <c r="A5" s="4" t="inlineStr">
        <is>
          <t>State income taxes, net of federal tax benefit</t>
        </is>
      </c>
      <c r="B5" s="4" t="inlineStr">
        <is>
          <t>0.20%</t>
        </is>
      </c>
      <c r="C5" s="4" t="inlineStr">
        <is>
          <t>(2.60%)</t>
        </is>
      </c>
      <c r="D5" s="4" t="inlineStr">
        <is>
          <t>(1.70%)</t>
        </is>
      </c>
    </row>
    <row r="6">
      <c r="A6" s="4" t="inlineStr">
        <is>
          <t>Impact of foreign tax rates</t>
        </is>
      </c>
      <c r="B6" s="4" t="inlineStr">
        <is>
          <t>(4.60%)</t>
        </is>
      </c>
      <c r="C6" s="4" t="inlineStr">
        <is>
          <t>(0.90%)</t>
        </is>
      </c>
      <c r="D6" s="4" t="inlineStr">
        <is>
          <t>(9.90%)</t>
        </is>
      </c>
    </row>
    <row r="7">
      <c r="A7" s="4" t="inlineStr">
        <is>
          <t>Permanent differences</t>
        </is>
      </c>
      <c r="B7" s="4" t="inlineStr">
        <is>
          <t>(0.40%)</t>
        </is>
      </c>
      <c r="C7" s="4" t="inlineStr">
        <is>
          <t>3.20%</t>
        </is>
      </c>
      <c r="D7" s="4" t="inlineStr">
        <is>
          <t>1.80%</t>
        </is>
      </c>
    </row>
    <row r="8">
      <c r="A8" s="4" t="inlineStr">
        <is>
          <t>Income tax credits</t>
        </is>
      </c>
      <c r="B8" s="4" t="inlineStr">
        <is>
          <t>(0.40%)</t>
        </is>
      </c>
      <c r="C8" s="4" t="inlineStr">
        <is>
          <t>(2.50%)</t>
        </is>
      </c>
      <c r="D8" s="4" t="inlineStr">
        <is>
          <t>(3.10%)</t>
        </is>
      </c>
    </row>
    <row r="9">
      <c r="A9" s="4" t="inlineStr">
        <is>
          <t>Changes in tax rates on deferred tax assets and liabilities</t>
        </is>
      </c>
      <c r="B9" s="4" t="inlineStr">
        <is>
          <t>0.00%</t>
        </is>
      </c>
      <c r="C9" s="4" t="inlineStr">
        <is>
          <t>10.30%</t>
        </is>
      </c>
      <c r="D9" s="4" t="inlineStr">
        <is>
          <t>0.20%</t>
        </is>
      </c>
    </row>
    <row r="10">
      <c r="A10" s="4" t="inlineStr">
        <is>
          <t>One-time transition tax related to the Tax Act</t>
        </is>
      </c>
      <c r="B10" s="6" t="n">
        <v>0</v>
      </c>
      <c r="C10" s="6" t="n">
        <v>0</v>
      </c>
      <c r="D10" s="14" t="n">
        <v>-0.005</v>
      </c>
    </row>
    <row r="11">
      <c r="A11" s="4" t="inlineStr">
        <is>
          <t>Indefinite reinvestment assertion impact</t>
        </is>
      </c>
      <c r="B11" s="4" t="inlineStr">
        <is>
          <t>0.00%</t>
        </is>
      </c>
      <c r="C11" s="4" t="inlineStr">
        <is>
          <t>0.00%</t>
        </is>
      </c>
      <c r="D11" s="4" t="inlineStr">
        <is>
          <t>0.90%</t>
        </is>
      </c>
    </row>
    <row r="12">
      <c r="A12" s="4" t="inlineStr">
        <is>
          <t>Valuation allowance</t>
        </is>
      </c>
      <c r="B12" s="4" t="inlineStr">
        <is>
          <t>1.30%</t>
        </is>
      </c>
      <c r="C12" s="4" t="inlineStr">
        <is>
          <t>16.80%</t>
        </is>
      </c>
      <c r="D12" s="4" t="inlineStr">
        <is>
          <t>1.30%</t>
        </is>
      </c>
    </row>
    <row r="13">
      <c r="A13" s="4" t="inlineStr">
        <is>
          <t>Non-deductible equity compensation</t>
        </is>
      </c>
      <c r="B13" s="4" t="inlineStr">
        <is>
          <t>0.60%</t>
        </is>
      </c>
      <c r="C13" s="4" t="inlineStr">
        <is>
          <t>2.20%</t>
        </is>
      </c>
      <c r="D13" s="4" t="inlineStr">
        <is>
          <t>1.40%</t>
        </is>
      </c>
    </row>
    <row r="14">
      <c r="A14" s="4" t="inlineStr">
        <is>
          <t>Impact of intercompany charges and dividends</t>
        </is>
      </c>
      <c r="B14" s="4" t="inlineStr">
        <is>
          <t>4.40%</t>
        </is>
      </c>
      <c r="C14" s="4" t="inlineStr">
        <is>
          <t>15.00%</t>
        </is>
      </c>
      <c r="D14" s="4" t="inlineStr">
        <is>
          <t>10.40%</t>
        </is>
      </c>
    </row>
    <row r="15">
      <c r="A15" s="4" t="inlineStr">
        <is>
          <t>Global Intangible Low-Taxed Income</t>
        </is>
      </c>
      <c r="B15" s="4" t="inlineStr">
        <is>
          <t>3.00%</t>
        </is>
      </c>
      <c r="C15" s="4" t="inlineStr">
        <is>
          <t>13.70%</t>
        </is>
      </c>
      <c r="D15" s="4" t="inlineStr">
        <is>
          <t>10.40%</t>
        </is>
      </c>
    </row>
    <row r="16">
      <c r="A16" s="4" t="inlineStr">
        <is>
          <t>Other, net</t>
        </is>
      </c>
      <c r="B16" s="4" t="inlineStr">
        <is>
          <t>0.90%</t>
        </is>
      </c>
      <c r="C16" s="4" t="inlineStr">
        <is>
          <t>2.00%</t>
        </is>
      </c>
      <c r="D16" s="4" t="inlineStr">
        <is>
          <t>3.60%</t>
        </is>
      </c>
    </row>
    <row r="17">
      <c r="A17" s="4" t="inlineStr">
        <is>
          <t>Effective income tax rate</t>
        </is>
      </c>
      <c r="B17" s="4" t="inlineStr">
        <is>
          <t>26.00%</t>
        </is>
      </c>
      <c r="C17" s="4" t="inlineStr">
        <is>
          <t>78.20%</t>
        </is>
      </c>
      <c r="D17" s="4" t="inlineStr">
        <is>
          <t>35.80%</t>
        </is>
      </c>
    </row>
    <row r="18">
      <c r="A18" s="4" t="inlineStr">
        <is>
          <t>Income tax benefit on income from subsidiaries</t>
        </is>
      </c>
      <c r="B18" s="7" t="n">
        <v>51</v>
      </c>
      <c r="C18" s="7" t="n">
        <v>43</v>
      </c>
      <c r="D18" s="7" t="n">
        <v>67</v>
      </c>
    </row>
    <row r="19">
      <c r="A19" s="4" t="inlineStr">
        <is>
          <t>Per basic share income tax benefit on income from subsidiaries (in dollars per share)</t>
        </is>
      </c>
      <c r="B19" s="9" t="n">
        <v>0.34</v>
      </c>
      <c r="C19" s="9" t="n">
        <v>0.28</v>
      </c>
      <c r="D19" s="9" t="n">
        <v>0.43</v>
      </c>
    </row>
    <row r="20">
      <c r="A20" s="4" t="inlineStr">
        <is>
          <t>Income tax expense associated with remeasurement of referred tax assets</t>
        </is>
      </c>
      <c r="C20" s="7" t="n">
        <v>21</v>
      </c>
    </row>
    <row r="21">
      <c r="A21" s="4" t="inlineStr">
        <is>
          <t>Reversal of valuation allowance</t>
        </is>
      </c>
      <c r="D21" s="7" t="n">
        <v>18</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Millions</t>
        </is>
      </c>
      <c r="B1" s="2" t="inlineStr">
        <is>
          <t>Aug. 31, 2021</t>
        </is>
      </c>
      <c r="C1" s="2" t="inlineStr">
        <is>
          <t>Aug. 31, 2020</t>
        </is>
      </c>
    </row>
    <row r="2">
      <c r="A2" s="3" t="inlineStr">
        <is>
          <t>Deferred tax assets:</t>
        </is>
      </c>
    </row>
    <row r="3">
      <c r="A3" s="4" t="inlineStr">
        <is>
          <t>Net operating loss carryforwards</t>
        </is>
      </c>
      <c r="B3" s="7" t="n">
        <v>200</v>
      </c>
      <c r="C3" s="7" t="n">
        <v>198</v>
      </c>
    </row>
    <row r="4">
      <c r="A4" s="4" t="inlineStr">
        <is>
          <t>Receivables</t>
        </is>
      </c>
      <c r="B4" s="6" t="n">
        <v>8</v>
      </c>
      <c r="C4" s="6" t="n">
        <v>8</v>
      </c>
    </row>
    <row r="5">
      <c r="A5" s="4" t="inlineStr">
        <is>
          <t>Inventories</t>
        </is>
      </c>
      <c r="B5" s="6" t="n">
        <v>14</v>
      </c>
      <c r="C5" s="6" t="n">
        <v>11</v>
      </c>
    </row>
    <row r="6">
      <c r="A6" s="4" t="inlineStr">
        <is>
          <t>Compensated absences</t>
        </is>
      </c>
      <c r="B6" s="6" t="n">
        <v>13</v>
      </c>
      <c r="C6" s="6" t="n">
        <v>12</v>
      </c>
    </row>
    <row r="7">
      <c r="A7" s="4" t="inlineStr">
        <is>
          <t>Accrued expenses</t>
        </is>
      </c>
      <c r="B7" s="6" t="n">
        <v>115</v>
      </c>
      <c r="C7" s="6" t="n">
        <v>85</v>
      </c>
    </row>
    <row r="8">
      <c r="A8" s="4" t="inlineStr">
        <is>
          <t>Property, plant and equipment</t>
        </is>
      </c>
      <c r="B8" s="6" t="n">
        <v>71</v>
      </c>
      <c r="C8" s="6" t="n">
        <v>42</v>
      </c>
    </row>
    <row r="9">
      <c r="A9" s="4" t="inlineStr">
        <is>
          <t>Domestic tax credits</t>
        </is>
      </c>
      <c r="B9" s="6" t="n">
        <v>11</v>
      </c>
      <c r="C9" s="6" t="n">
        <v>29</v>
      </c>
    </row>
    <row r="10">
      <c r="A10" s="4" t="inlineStr">
        <is>
          <t>Foreign jurisdiction tax credits</t>
        </is>
      </c>
      <c r="B10" s="6" t="n">
        <v>10</v>
      </c>
      <c r="C10" s="6" t="n">
        <v>15</v>
      </c>
    </row>
    <row r="11">
      <c r="A11" s="4" t="inlineStr">
        <is>
          <t>Equity compensation</t>
        </is>
      </c>
      <c r="B11" s="6" t="n">
        <v>10</v>
      </c>
      <c r="C11" s="6" t="n">
        <v>11</v>
      </c>
    </row>
    <row r="12">
      <c r="A12" s="4" t="inlineStr">
        <is>
          <t>Domestic interest carryforwards</t>
        </is>
      </c>
      <c r="B12" s="6" t="n">
        <v>4</v>
      </c>
      <c r="C12" s="6" t="n">
        <v>5</v>
      </c>
    </row>
    <row r="13">
      <c r="A13" s="4" t="inlineStr">
        <is>
          <t>Cash flow hedges</t>
        </is>
      </c>
      <c r="B13" s="6" t="n">
        <v>10</v>
      </c>
      <c r="C13" s="6" t="n">
        <v>9</v>
      </c>
    </row>
    <row r="14">
      <c r="A14" s="4" t="inlineStr">
        <is>
          <t>Capital loss carryforwards</t>
        </is>
      </c>
      <c r="B14" s="6" t="n">
        <v>20</v>
      </c>
      <c r="C14" s="6" t="n">
        <v>20</v>
      </c>
    </row>
    <row r="15">
      <c r="A15" s="4" t="inlineStr">
        <is>
          <t>Revenue recognition</t>
        </is>
      </c>
      <c r="B15" s="6" t="n">
        <v>36</v>
      </c>
      <c r="C15" s="6" t="n">
        <v>43</v>
      </c>
    </row>
    <row r="16">
      <c r="A16" s="4" t="inlineStr">
        <is>
          <t>Operating and finance lease liabilities</t>
        </is>
      </c>
      <c r="B16" s="6" t="n">
        <v>60</v>
      </c>
      <c r="C16" s="6" t="n">
        <v>89</v>
      </c>
    </row>
    <row r="17">
      <c r="A17" s="4" t="inlineStr">
        <is>
          <t>Other</t>
        </is>
      </c>
      <c r="B17" s="6" t="n">
        <v>19</v>
      </c>
      <c r="C17" s="6" t="n">
        <v>19</v>
      </c>
    </row>
    <row r="18">
      <c r="A18" s="4" t="inlineStr">
        <is>
          <t>Total deferred tax assets before valuation allowances</t>
        </is>
      </c>
      <c r="B18" s="6" t="n">
        <v>601</v>
      </c>
      <c r="C18" s="6" t="n">
        <v>596</v>
      </c>
    </row>
    <row r="19">
      <c r="A19" s="4" t="inlineStr">
        <is>
          <t>Less valuation allowances</t>
        </is>
      </c>
      <c r="B19" s="6" t="n">
        <v>-353</v>
      </c>
      <c r="C19" s="6" t="n">
        <v>-341</v>
      </c>
    </row>
    <row r="20">
      <c r="A20" s="4" t="inlineStr">
        <is>
          <t>Net deferred tax assets</t>
        </is>
      </c>
      <c r="B20" s="6" t="n">
        <v>248</v>
      </c>
      <c r="C20" s="6" t="n">
        <v>255</v>
      </c>
    </row>
    <row r="21">
      <c r="A21" s="3" t="inlineStr">
        <is>
          <t>Deferred tax liabilities:</t>
        </is>
      </c>
    </row>
    <row r="22">
      <c r="A22" s="4" t="inlineStr">
        <is>
          <t>Unremitted earnings of foreign subsidiaries</t>
        </is>
      </c>
      <c r="B22" s="6" t="n">
        <v>60</v>
      </c>
      <c r="C22" s="6" t="n">
        <v>77</v>
      </c>
    </row>
    <row r="23">
      <c r="A23" s="4" t="inlineStr">
        <is>
          <t>Intangible assets</t>
        </is>
      </c>
      <c r="B23" s="6" t="n">
        <v>27</v>
      </c>
      <c r="C23" s="6" t="n">
        <v>32</v>
      </c>
    </row>
    <row r="24">
      <c r="A24" s="4" t="inlineStr">
        <is>
          <t>Operating lease assets</t>
        </is>
      </c>
      <c r="B24" s="6" t="n">
        <v>92</v>
      </c>
      <c r="C24" s="6" t="n">
        <v>83</v>
      </c>
    </row>
    <row r="25">
      <c r="A25" s="4" t="inlineStr">
        <is>
          <t>Other</t>
        </is>
      </c>
      <c r="B25" s="6" t="n">
        <v>4</v>
      </c>
      <c r="C25" s="6" t="n">
        <v>13</v>
      </c>
    </row>
    <row r="26">
      <c r="A26" s="4" t="inlineStr">
        <is>
          <t>Total deferred tax liabilities</t>
        </is>
      </c>
      <c r="B26" s="6" t="n">
        <v>183</v>
      </c>
      <c r="C26" s="6" t="n">
        <v>205</v>
      </c>
    </row>
    <row r="27">
      <c r="A27" s="4" t="inlineStr">
        <is>
          <t>Net deferred tax assets</t>
        </is>
      </c>
      <c r="B27" s="7" t="n">
        <v>65</v>
      </c>
      <c r="C27" s="7" t="n">
        <v>5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Additional Information) (Details) - USD ($) $ in Millions</t>
        </is>
      </c>
      <c r="B1" s="2" t="inlineStr">
        <is>
          <t>12 Months Ended</t>
        </is>
      </c>
    </row>
    <row r="2">
      <c r="B2" s="2" t="inlineStr">
        <is>
          <t>Aug. 31, 2021</t>
        </is>
      </c>
      <c r="C2" s="2" t="inlineStr">
        <is>
          <t>Aug. 31, 2020</t>
        </is>
      </c>
      <c r="D2" s="2" t="inlineStr">
        <is>
          <t>Aug. 31, 2019</t>
        </is>
      </c>
    </row>
    <row r="3">
      <c r="A3" s="3" t="inlineStr">
        <is>
          <t>Income Tax Disclosure [Abstract]</t>
        </is>
      </c>
    </row>
    <row r="4">
      <c r="A4" s="4" t="inlineStr">
        <is>
          <t>Undistributed earnings of foreign subsidiaries</t>
        </is>
      </c>
      <c r="B4" s="7" t="n">
        <v>2400</v>
      </c>
    </row>
    <row r="5">
      <c r="A5" s="4" t="inlineStr">
        <is>
          <t>Unrecognized deferred tax liability</t>
        </is>
      </c>
      <c r="B5" s="6" t="n">
        <v>100</v>
      </c>
    </row>
    <row r="6">
      <c r="A6" s="4" t="inlineStr">
        <is>
          <t>Accrued interest and penalties related to unrecognized tax benefits included in income tax provision</t>
        </is>
      </c>
      <c r="B6" s="6" t="n">
        <v>30</v>
      </c>
      <c r="C6" s="7" t="n">
        <v>23</v>
      </c>
    </row>
    <row r="7">
      <c r="A7" s="4" t="inlineStr">
        <is>
          <t>Recognized (derecognized) tax benefit, accrued interest and penalties</t>
        </is>
      </c>
      <c r="B7" s="6" t="n">
        <v>7</v>
      </c>
      <c r="C7" s="7" t="n">
        <v>4</v>
      </c>
      <c r="D7" s="7" t="n">
        <v>-2</v>
      </c>
    </row>
    <row r="8">
      <c r="A8" s="4" t="inlineStr">
        <is>
          <t>Possible adjustments for transfer pricing and certain inclusions in taxable income</t>
        </is>
      </c>
      <c r="B8" s="7" t="n">
        <v>1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Aug. 31, 2021</t>
        </is>
      </c>
    </row>
    <row r="3">
      <c r="A3" s="3" t="inlineStr">
        <is>
          <t>Property, Plant and Equipment [Abstract]</t>
        </is>
      </c>
    </row>
    <row r="4">
      <c r="A4" s="4" t="inlineStr">
        <is>
          <t>Property, Plant and Equipment</t>
        </is>
      </c>
      <c r="B4" s="4" t="inlineStr">
        <is>
          <t>Property, Plant and Equipment Property, plant and equipment consists of the following (in millions):
August 31, 2021 August 31, 2020
Land and improvements $ 143 $ 142
Buildings 1,216 1,152
Leasehold improvements 1,249 1,144
Machinery and equipment 5,216 4,686
Furniture, fixtures and office equipment 234 222
Computer hardware and software 819 760
Transportation equipment 9 9
Construction in progress 222 76
9,108 8,191
Less accumulated depreciation and amortization 5,033 4,526
$ 4,075 $ 3,665 Depreciation and maintenance and repair expenses were as follows for the periods indicated (in millions):
Fiscal Year Ended August 31,
2021 2020 2019
Depreciation expense $ 828 $ 739 $ 740
Maintenance and repair expense $ 381 $ 334 $ 288 As of August 31, 2021 and 2020, the Company had $703 million and $422 million, respectively, included in accounts payable for the acquisition of property, plant and equipment, which is considered a non-cash investing activity in the Consolidated Statements of Cash Flow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7" customWidth="1" min="1" max="1"/>
    <col width="21" customWidth="1" min="2" max="2"/>
  </cols>
  <sheetData>
    <row r="1">
      <c r="A1" s="1" t="inlineStr">
        <is>
          <t>Income Taxes (Tax Carryforwards) (Details) $ in Millions</t>
        </is>
      </c>
      <c r="B1" s="2" t="inlineStr">
        <is>
          <t>Aug. 31, 2021USD ($)</t>
        </is>
      </c>
    </row>
    <row r="2">
      <c r="A2" s="4" t="inlineStr">
        <is>
          <t>Domestic - federal</t>
        </is>
      </c>
    </row>
    <row r="3">
      <c r="A3" s="3" t="inlineStr">
        <is>
          <t>Operating Loss Carryforwards [Line Items]</t>
        </is>
      </c>
    </row>
    <row r="4">
      <c r="A4" s="4" t="inlineStr">
        <is>
          <t>Tax credit carryforwards</t>
        </is>
      </c>
      <c r="B4" s="7" t="n">
        <v>8</v>
      </c>
    </row>
    <row r="5">
      <c r="A5" s="4" t="inlineStr">
        <is>
          <t>Domestic - state</t>
        </is>
      </c>
    </row>
    <row r="6">
      <c r="A6" s="3" t="inlineStr">
        <is>
          <t>Operating Loss Carryforwards [Line Items]</t>
        </is>
      </c>
    </row>
    <row r="7">
      <c r="A7" s="4" t="inlineStr">
        <is>
          <t>Income tax net operating loss carryforwards</t>
        </is>
      </c>
      <c r="B7" s="6" t="n">
        <v>56</v>
      </c>
    </row>
    <row r="8">
      <c r="A8" s="4" t="inlineStr">
        <is>
          <t>Tax credit carryforwards</t>
        </is>
      </c>
      <c r="B8" s="6" t="n">
        <v>3</v>
      </c>
    </row>
    <row r="9">
      <c r="A9" s="4" t="inlineStr">
        <is>
          <t>Foreign</t>
        </is>
      </c>
    </row>
    <row r="10">
      <c r="A10" s="3" t="inlineStr">
        <is>
          <t>Operating Loss Carryforwards [Line Items]</t>
        </is>
      </c>
    </row>
    <row r="11">
      <c r="A11" s="4" t="inlineStr">
        <is>
          <t>Income tax net operating loss carryforwards</t>
        </is>
      </c>
      <c r="B11" s="6" t="n">
        <v>646</v>
      </c>
    </row>
    <row r="12">
      <c r="A12" s="4" t="inlineStr">
        <is>
          <t>Tax credit carryforwards</t>
        </is>
      </c>
      <c r="B12" s="6" t="n">
        <v>10</v>
      </c>
    </row>
    <row r="13">
      <c r="A13" s="4" t="inlineStr">
        <is>
          <t>Tax capital loss carryforwards | Domestic - federal</t>
        </is>
      </c>
    </row>
    <row r="14">
      <c r="A14" s="3" t="inlineStr">
        <is>
          <t>Operating Loss Carryforwards [Line Items]</t>
        </is>
      </c>
    </row>
    <row r="15">
      <c r="A15" s="4" t="inlineStr">
        <is>
          <t>Tax credit carryforwards</t>
        </is>
      </c>
      <c r="B15" s="7" t="n">
        <v>77</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s of Unrecognized Tax Benefits) (Details) - USD ($) $ in Millions</t>
        </is>
      </c>
      <c r="B1" s="2" t="inlineStr">
        <is>
          <t>12 Months Ended</t>
        </is>
      </c>
    </row>
    <row r="2">
      <c r="B2" s="2" t="inlineStr">
        <is>
          <t>Aug. 31, 2021</t>
        </is>
      </c>
      <c r="C2" s="2" t="inlineStr">
        <is>
          <t>Aug. 31, 2020</t>
        </is>
      </c>
      <c r="D2" s="2" t="inlineStr">
        <is>
          <t>Aug. 31, 2019</t>
        </is>
      </c>
    </row>
    <row r="3">
      <c r="A3" s="3" t="inlineStr">
        <is>
          <t>Reconciliation of Unrecognized Tax Benefits [Roll Forward]</t>
        </is>
      </c>
    </row>
    <row r="4">
      <c r="A4" s="4" t="inlineStr">
        <is>
          <t>Beginning balance</t>
        </is>
      </c>
      <c r="B4" s="7" t="n">
        <v>190</v>
      </c>
      <c r="C4" s="7" t="n">
        <v>164</v>
      </c>
      <c r="D4" s="7" t="n">
        <v>257</v>
      </c>
    </row>
    <row r="5">
      <c r="A5" s="4" t="inlineStr">
        <is>
          <t>Additions for tax positions of prior years</t>
        </is>
      </c>
      <c r="B5" s="6" t="n">
        <v>15</v>
      </c>
      <c r="C5" s="6" t="n">
        <v>10</v>
      </c>
      <c r="D5" s="6" t="n">
        <v>20</v>
      </c>
    </row>
    <row r="6">
      <c r="A6" s="4" t="inlineStr">
        <is>
          <t>Reductions for tax positions of prior years</t>
        </is>
      </c>
      <c r="B6" s="6" t="n">
        <v>-3</v>
      </c>
      <c r="C6" s="6" t="n">
        <v>-9</v>
      </c>
      <c r="D6" s="6" t="n">
        <v>-106</v>
      </c>
    </row>
    <row r="7">
      <c r="A7" s="4" t="inlineStr">
        <is>
          <t>Additions for tax positions related to current year</t>
        </is>
      </c>
      <c r="B7" s="6" t="n">
        <v>36</v>
      </c>
      <c r="C7" s="6" t="n">
        <v>27</v>
      </c>
      <c r="D7" s="6" t="n">
        <v>36</v>
      </c>
    </row>
    <row r="8">
      <c r="A8" s="4" t="inlineStr">
        <is>
          <t>Cash settlements</t>
        </is>
      </c>
      <c r="B8" s="6" t="n">
        <v>0</v>
      </c>
      <c r="C8" s="6" t="n">
        <v>-1</v>
      </c>
      <c r="D8" s="6" t="n">
        <v>0</v>
      </c>
    </row>
    <row r="9">
      <c r="A9" s="4" t="inlineStr">
        <is>
          <t>Reductions from lapses in statutes of limitations</t>
        </is>
      </c>
      <c r="B9" s="6" t="n">
        <v>-2</v>
      </c>
      <c r="C9" s="6" t="n">
        <v>-1</v>
      </c>
      <c r="D9" s="6" t="n">
        <v>-3</v>
      </c>
    </row>
    <row r="10">
      <c r="A10" s="4" t="inlineStr">
        <is>
          <t>Reductions from non-cash settlements with taxing authorities</t>
        </is>
      </c>
      <c r="B10" s="6" t="n">
        <v>0</v>
      </c>
      <c r="C10" s="6" t="n">
        <v>-2</v>
      </c>
      <c r="D10" s="6" t="n">
        <v>-36</v>
      </c>
    </row>
    <row r="11">
      <c r="A11" s="4" t="inlineStr">
        <is>
          <t>Foreign exchange rate adjustment</t>
        </is>
      </c>
      <c r="B11" s="6" t="n">
        <v>5</v>
      </c>
      <c r="C11" s="6" t="n">
        <v>2</v>
      </c>
      <c r="D11" s="6" t="n">
        <v>-4</v>
      </c>
    </row>
    <row r="12">
      <c r="A12" s="4" t="inlineStr">
        <is>
          <t>Ending balance</t>
        </is>
      </c>
      <c r="B12" s="6" t="n">
        <v>241</v>
      </c>
      <c r="C12" s="6" t="n">
        <v>190</v>
      </c>
      <c r="D12" s="6" t="n">
        <v>164</v>
      </c>
    </row>
    <row r="13">
      <c r="A13" s="4" t="inlineStr">
        <is>
          <t>Unrecognized tax benefits that would affect the effective tax rate (if recognized)</t>
        </is>
      </c>
      <c r="B13" s="7" t="n">
        <v>139</v>
      </c>
      <c r="C13" s="7" t="n">
        <v>109</v>
      </c>
      <c r="D13" s="7" t="n">
        <v>93</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Acquisitions (Fiscal Year 2019 and 2020) (Details) - USD ($) $ in Millions</t>
        </is>
      </c>
      <c r="B1" s="2" t="inlineStr">
        <is>
          <t>Oct. 26, 2020</t>
        </is>
      </c>
      <c r="C1" s="2" t="inlineStr">
        <is>
          <t>Sep. 30, 2019</t>
        </is>
      </c>
      <c r="D1" s="2" t="inlineStr">
        <is>
          <t>Apr. 29, 2019</t>
        </is>
      </c>
      <c r="E1" s="2" t="inlineStr">
        <is>
          <t>Aug. 31, 2021</t>
        </is>
      </c>
      <c r="F1" s="2" t="inlineStr">
        <is>
          <t>Aug. 31, 2020</t>
        </is>
      </c>
      <c r="G1" s="2" t="inlineStr">
        <is>
          <t>Aug. 31, 2019</t>
        </is>
      </c>
    </row>
    <row r="2">
      <c r="A2" s="3" t="inlineStr">
        <is>
          <t>Business Acquisition [Line Items]</t>
        </is>
      </c>
    </row>
    <row r="3">
      <c r="A3" s="4" t="inlineStr">
        <is>
          <t>Goodwill</t>
        </is>
      </c>
      <c r="E3" s="7" t="n">
        <v>715</v>
      </c>
      <c r="F3" s="7" t="n">
        <v>697</v>
      </c>
      <c r="G3" s="7" t="n">
        <v>622</v>
      </c>
    </row>
    <row r="4">
      <c r="A4" s="4" t="inlineStr">
        <is>
          <t>JJMD</t>
        </is>
      </c>
    </row>
    <row r="5">
      <c r="A5" s="3" t="inlineStr">
        <is>
          <t>Business Acquisition [Line Items]</t>
        </is>
      </c>
    </row>
    <row r="6">
      <c r="A6" s="4" t="inlineStr">
        <is>
          <t>Amount of cash paid for business acquisitions</t>
        </is>
      </c>
      <c r="B6" s="7" t="n">
        <v>19</v>
      </c>
      <c r="C6" s="7" t="n">
        <v>113</v>
      </c>
      <c r="D6" s="7" t="n">
        <v>167</v>
      </c>
    </row>
    <row r="7">
      <c r="A7" s="4" t="inlineStr">
        <is>
          <t>Assets acquired</t>
        </is>
      </c>
      <c r="B7" s="6" t="n">
        <v>30</v>
      </c>
      <c r="C7" s="6" t="n">
        <v>196</v>
      </c>
      <c r="D7" s="6" t="n">
        <v>173</v>
      </c>
    </row>
    <row r="8">
      <c r="A8" s="4" t="inlineStr">
        <is>
          <t>Liabilities assumed</t>
        </is>
      </c>
      <c r="B8" s="7" t="n">
        <v>11</v>
      </c>
      <c r="C8" s="6" t="n">
        <v>83</v>
      </c>
      <c r="D8" s="7" t="n">
        <v>6</v>
      </c>
    </row>
    <row r="9">
      <c r="A9" s="4" t="inlineStr">
        <is>
          <t>Contract assets</t>
        </is>
      </c>
      <c r="C9" s="6" t="n">
        <v>81</v>
      </c>
    </row>
    <row r="10">
      <c r="A10" s="4" t="inlineStr">
        <is>
          <t>Inventory</t>
        </is>
      </c>
      <c r="C10" s="6" t="n">
        <v>34</v>
      </c>
    </row>
    <row r="11">
      <c r="A11" s="4" t="inlineStr">
        <is>
          <t>Goodwill</t>
        </is>
      </c>
      <c r="C11" s="6" t="n">
        <v>56</v>
      </c>
    </row>
    <row r="12">
      <c r="A12" s="4" t="inlineStr">
        <is>
          <t>Pension obligation</t>
        </is>
      </c>
      <c r="C12" s="7" t="n">
        <v>74</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air Value of Financial Assets and Liabilities Measured at Fair Value) (Details) - Recurring - USD ($) $ in Millions</t>
        </is>
      </c>
      <c r="B1" s="2" t="inlineStr">
        <is>
          <t>Aug. 31, 2021</t>
        </is>
      </c>
      <c r="C1" s="2" t="inlineStr">
        <is>
          <t>Aug. 31, 2020</t>
        </is>
      </c>
    </row>
    <row r="2">
      <c r="A2" s="4" t="inlineStr">
        <is>
          <t>Level 1 | Cash and cash equivalents</t>
        </is>
      </c>
    </row>
    <row r="3">
      <c r="A3" s="3" t="inlineStr">
        <is>
          <t>Assets:</t>
        </is>
      </c>
    </row>
    <row r="4">
      <c r="A4" s="4" t="inlineStr">
        <is>
          <t>Cash equivalents</t>
        </is>
      </c>
      <c r="B4" s="7" t="n">
        <v>36</v>
      </c>
      <c r="C4" s="7" t="n">
        <v>34</v>
      </c>
    </row>
    <row r="5">
      <c r="A5" s="4" t="inlineStr">
        <is>
          <t>Level 1 | Prepaid expenses and other current assets</t>
        </is>
      </c>
    </row>
    <row r="6">
      <c r="A6" s="3" t="inlineStr">
        <is>
          <t>Assets:</t>
        </is>
      </c>
    </row>
    <row r="7">
      <c r="A7" s="4" t="inlineStr">
        <is>
          <t>Short-term investments</t>
        </is>
      </c>
      <c r="B7" s="6" t="n">
        <v>18</v>
      </c>
      <c r="C7" s="6" t="n">
        <v>17</v>
      </c>
    </row>
    <row r="8">
      <c r="A8" s="4" t="inlineStr">
        <is>
          <t>Level 2 | Prepaid expenses and other current assets | Designated as Hedging Instruments | Forward foreign exchange contracts</t>
        </is>
      </c>
    </row>
    <row r="9">
      <c r="A9" s="3" t="inlineStr">
        <is>
          <t>Assets:</t>
        </is>
      </c>
    </row>
    <row r="10">
      <c r="A10" s="4" t="inlineStr">
        <is>
          <t>Derivative asset</t>
        </is>
      </c>
      <c r="B10" s="6" t="n">
        <v>9</v>
      </c>
      <c r="C10" s="6" t="n">
        <v>11</v>
      </c>
    </row>
    <row r="11">
      <c r="A11" s="4" t="inlineStr">
        <is>
          <t>Level 2 | Prepaid expenses and other current assets | Not Designated as Hedging Instruments | Forward foreign exchange contracts</t>
        </is>
      </c>
    </row>
    <row r="12">
      <c r="A12" s="3" t="inlineStr">
        <is>
          <t>Assets:</t>
        </is>
      </c>
    </row>
    <row r="13">
      <c r="A13" s="4" t="inlineStr">
        <is>
          <t>Derivative asset</t>
        </is>
      </c>
      <c r="B13" s="6" t="n">
        <v>20</v>
      </c>
      <c r="C13" s="6" t="n">
        <v>59</v>
      </c>
    </row>
    <row r="14">
      <c r="A14" s="4" t="inlineStr">
        <is>
          <t>Level 2 | Accrued expenses | Designated as Hedging Instruments | Forward foreign exchange contracts</t>
        </is>
      </c>
    </row>
    <row r="15">
      <c r="A15" s="3" t="inlineStr">
        <is>
          <t>Liabilities:</t>
        </is>
      </c>
    </row>
    <row r="16">
      <c r="A16" s="4" t="inlineStr">
        <is>
          <t>Derivative liability</t>
        </is>
      </c>
      <c r="B16" s="6" t="n">
        <v>6</v>
      </c>
      <c r="C16" s="6" t="n">
        <v>2</v>
      </c>
    </row>
    <row r="17">
      <c r="A17" s="4" t="inlineStr">
        <is>
          <t>Level 2 | Accrued expenses | Not Designated as Hedging Instruments | Forward foreign exchange contracts</t>
        </is>
      </c>
    </row>
    <row r="18">
      <c r="A18" s="3" t="inlineStr">
        <is>
          <t>Liabilities:</t>
        </is>
      </c>
    </row>
    <row r="19">
      <c r="A19" s="4" t="inlineStr">
        <is>
          <t>Derivative liability</t>
        </is>
      </c>
      <c r="B19" s="6" t="n">
        <v>9</v>
      </c>
      <c r="C19" s="6" t="n">
        <v>9</v>
      </c>
    </row>
    <row r="20">
      <c r="A20" s="4" t="inlineStr">
        <is>
          <t>Level 2 | Accrued expenses | Not Designated as Hedging Instruments | Interest rate swaps</t>
        </is>
      </c>
    </row>
    <row r="21">
      <c r="A21" s="3" t="inlineStr">
        <is>
          <t>Liabilities:</t>
        </is>
      </c>
    </row>
    <row r="22">
      <c r="A22" s="4" t="inlineStr">
        <is>
          <t>Derivative liability</t>
        </is>
      </c>
      <c r="B22" s="6" t="n">
        <v>3</v>
      </c>
      <c r="C22" s="6" t="n">
        <v>1</v>
      </c>
    </row>
    <row r="23">
      <c r="A23" s="4" t="inlineStr">
        <is>
          <t>Level 2 | Accrued expenses | Not Designated as Hedging Instruments | Extended Interest Rate Swap</t>
        </is>
      </c>
    </row>
    <row r="24">
      <c r="A24" s="3" t="inlineStr">
        <is>
          <t>Liabilities:</t>
        </is>
      </c>
    </row>
    <row r="25">
      <c r="A25" s="4" t="inlineStr">
        <is>
          <t>Extended interest rate swap not designated as a hedging instrument</t>
        </is>
      </c>
      <c r="B25" s="6" t="n">
        <v>10</v>
      </c>
      <c r="C25" s="6" t="n">
        <v>26</v>
      </c>
    </row>
    <row r="26">
      <c r="A26" s="4" t="inlineStr">
        <is>
          <t>Level 2 | Other liabilities | Designated as Hedging Instruments | Interest rate swaps | Forward contracts</t>
        </is>
      </c>
    </row>
    <row r="27">
      <c r="A27" s="3" t="inlineStr">
        <is>
          <t>Liabilities:</t>
        </is>
      </c>
    </row>
    <row r="28">
      <c r="A28" s="4" t="inlineStr">
        <is>
          <t>Derivative liability</t>
        </is>
      </c>
      <c r="B28" s="6" t="n">
        <v>7</v>
      </c>
      <c r="C28" s="6" t="n">
        <v>0</v>
      </c>
    </row>
    <row r="29">
      <c r="A29" s="4" t="inlineStr">
        <is>
          <t>Level 2 | Other liabilities | Not Designated as Hedging Instruments</t>
        </is>
      </c>
    </row>
    <row r="30">
      <c r="A30" s="3" t="inlineStr">
        <is>
          <t>Liabilities:</t>
        </is>
      </c>
    </row>
    <row r="31">
      <c r="A31" s="4" t="inlineStr">
        <is>
          <t>Extended interest rate swap not designated as a hedging instrument</t>
        </is>
      </c>
      <c r="B31" s="6" t="n">
        <v>0</v>
      </c>
      <c r="C31" s="6" t="n">
        <v>13</v>
      </c>
    </row>
    <row r="32">
      <c r="A32" s="4" t="inlineStr">
        <is>
          <t>Level 2 | Other assets | Designated as Hedging Instruments | Interest rate swaps</t>
        </is>
      </c>
    </row>
    <row r="33">
      <c r="A33" s="3" t="inlineStr">
        <is>
          <t>Assets:</t>
        </is>
      </c>
    </row>
    <row r="34">
      <c r="A34" s="4" t="inlineStr">
        <is>
          <t>Derivative asset</t>
        </is>
      </c>
      <c r="B34" s="7" t="n">
        <v>9</v>
      </c>
      <c r="C34" s="7" t="n">
        <v>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Held for Sale) (Details) - USD ($) $ in Millions</t>
        </is>
      </c>
      <c r="B1" s="2" t="inlineStr">
        <is>
          <t>Aug. 31, 2021</t>
        </is>
      </c>
      <c r="C1" s="2" t="inlineStr">
        <is>
          <t>Aug. 31, 2020</t>
        </is>
      </c>
    </row>
    <row r="2">
      <c r="A2" s="3" t="inlineStr">
        <is>
          <t>Fair Value Measurement Inputs and Valuation Techniques [Line Items]</t>
        </is>
      </c>
    </row>
    <row r="3">
      <c r="A3" s="4" t="inlineStr">
        <is>
          <t>Assets held for sale, assets with fair value exceeding carrying value</t>
        </is>
      </c>
      <c r="B3" s="7" t="n">
        <v>30</v>
      </c>
    </row>
    <row r="4">
      <c r="A4" s="4" t="inlineStr">
        <is>
          <t>Level 2</t>
        </is>
      </c>
    </row>
    <row r="5">
      <c r="A5" s="3" t="inlineStr">
        <is>
          <t>Fair Value Measurement Inputs and Valuation Techniques [Line Items]</t>
        </is>
      </c>
    </row>
    <row r="6">
      <c r="A6" s="4" t="inlineStr">
        <is>
          <t>Assets held for sale, assets with carrying value approximating fair value</t>
        </is>
      </c>
      <c r="B6" s="6" t="n">
        <v>31</v>
      </c>
    </row>
    <row r="7">
      <c r="A7" s="4" t="inlineStr">
        <is>
          <t>Carrying Amount</t>
        </is>
      </c>
    </row>
    <row r="8">
      <c r="A8" s="3" t="inlineStr">
        <is>
          <t>Fair Value Measurement Inputs and Valuation Techniques [Line Items]</t>
        </is>
      </c>
    </row>
    <row r="9">
      <c r="A9" s="4" t="inlineStr">
        <is>
          <t>Assets held-for-sale</t>
        </is>
      </c>
      <c r="B9" s="7" t="n">
        <v>61</v>
      </c>
      <c r="C9" s="7" t="n">
        <v>67</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Schedule of Carrying Amounts and Fair Values of Notes Payable and Long-term Debt) (Details) - USD ($) $ in Millions</t>
        </is>
      </c>
      <c r="B1" s="2" t="inlineStr">
        <is>
          <t>Aug. 31, 2021</t>
        </is>
      </c>
      <c r="C1" s="2" t="inlineStr">
        <is>
          <t>Apr. 14, 2021</t>
        </is>
      </c>
      <c r="D1" s="2" t="inlineStr">
        <is>
          <t>Aug. 31, 2020</t>
        </is>
      </c>
    </row>
    <row r="2">
      <c r="A2" s="3" t="inlineStr">
        <is>
          <t>Fair Value, Balance Sheet Grouping, Financial Statement Captions [Line Items]</t>
        </is>
      </c>
    </row>
    <row r="3">
      <c r="A3" s="4" t="inlineStr">
        <is>
          <t>Carrying Amount</t>
        </is>
      </c>
      <c r="B3" s="7" t="n">
        <v>2878</v>
      </c>
      <c r="D3" s="7" t="n">
        <v>2728</v>
      </c>
    </row>
    <row r="4">
      <c r="A4" s="4" t="inlineStr">
        <is>
          <t>Senior Notes | 4.700% Senior Notes</t>
        </is>
      </c>
    </row>
    <row r="5">
      <c r="A5" s="3" t="inlineStr">
        <is>
          <t>Fair Value, Balance Sheet Grouping, Financial Statement Captions [Line Items]</t>
        </is>
      </c>
    </row>
    <row r="6">
      <c r="A6" s="4" t="inlineStr">
        <is>
          <t>Stated interest rate</t>
        </is>
      </c>
      <c r="B6" s="4" t="inlineStr">
        <is>
          <t>4.70%</t>
        </is>
      </c>
    </row>
    <row r="7">
      <c r="A7" s="4" t="inlineStr">
        <is>
          <t>Carrying Amount</t>
        </is>
      </c>
      <c r="B7" s="7" t="n">
        <v>499</v>
      </c>
      <c r="D7" s="6" t="n">
        <v>499</v>
      </c>
    </row>
    <row r="8">
      <c r="A8" s="4" t="inlineStr">
        <is>
          <t>Senior Notes | 4.700% Senior Notes | Level 2 | Carrying Amount</t>
        </is>
      </c>
    </row>
    <row r="9">
      <c r="A9" s="3" t="inlineStr">
        <is>
          <t>Fair Value, Balance Sheet Grouping, Financial Statement Captions [Line Items]</t>
        </is>
      </c>
    </row>
    <row r="10">
      <c r="A10" s="4" t="inlineStr">
        <is>
          <t>Carrying Amount</t>
        </is>
      </c>
      <c r="B10" s="6" t="n">
        <v>499</v>
      </c>
      <c r="D10" s="6" t="n">
        <v>499</v>
      </c>
    </row>
    <row r="11">
      <c r="A11" s="4" t="inlineStr">
        <is>
          <t>Senior Notes | 4.700% Senior Notes | Level 2 | Fair Value</t>
        </is>
      </c>
    </row>
    <row r="12">
      <c r="A12" s="3" t="inlineStr">
        <is>
          <t>Fair Value, Balance Sheet Grouping, Financial Statement Captions [Line Items]</t>
        </is>
      </c>
    </row>
    <row r="13">
      <c r="A13" s="4" t="inlineStr">
        <is>
          <t>Fair Value</t>
        </is>
      </c>
      <c r="B13" s="7" t="n">
        <v>521</v>
      </c>
      <c r="D13" s="6" t="n">
        <v>537</v>
      </c>
    </row>
    <row r="14">
      <c r="A14" s="4" t="inlineStr">
        <is>
          <t>Senior Notes | 4.900% Senior Notes</t>
        </is>
      </c>
    </row>
    <row r="15">
      <c r="A15" s="3" t="inlineStr">
        <is>
          <t>Fair Value, Balance Sheet Grouping, Financial Statement Captions [Line Items]</t>
        </is>
      </c>
    </row>
    <row r="16">
      <c r="A16" s="4" t="inlineStr">
        <is>
          <t>Stated interest rate</t>
        </is>
      </c>
      <c r="B16" s="4" t="inlineStr">
        <is>
          <t>4.90%</t>
        </is>
      </c>
    </row>
    <row r="17">
      <c r="A17" s="4" t="inlineStr">
        <is>
          <t>Carrying Amount</t>
        </is>
      </c>
      <c r="B17" s="7" t="n">
        <v>300</v>
      </c>
      <c r="D17" s="6" t="n">
        <v>299</v>
      </c>
    </row>
    <row r="18">
      <c r="A18" s="4" t="inlineStr">
        <is>
          <t>Senior Notes | 4.900% Senior Notes | Level 3 | Carrying Amount</t>
        </is>
      </c>
    </row>
    <row r="19">
      <c r="A19" s="3" t="inlineStr">
        <is>
          <t>Fair Value, Balance Sheet Grouping, Financial Statement Captions [Line Items]</t>
        </is>
      </c>
    </row>
    <row r="20">
      <c r="A20" s="4" t="inlineStr">
        <is>
          <t>Carrying Amount</t>
        </is>
      </c>
      <c r="B20" s="6" t="n">
        <v>300</v>
      </c>
      <c r="D20" s="6" t="n">
        <v>299</v>
      </c>
    </row>
    <row r="21">
      <c r="A21" s="4" t="inlineStr">
        <is>
          <t>Senior Notes | 4.900% Senior Notes | Level 3 | Fair Value</t>
        </is>
      </c>
    </row>
    <row r="22">
      <c r="A22" s="3" t="inlineStr">
        <is>
          <t>Fair Value, Balance Sheet Grouping, Financial Statement Captions [Line Items]</t>
        </is>
      </c>
    </row>
    <row r="23">
      <c r="A23" s="4" t="inlineStr">
        <is>
          <t>Fair Value</t>
        </is>
      </c>
      <c r="B23" s="7" t="n">
        <v>322</v>
      </c>
      <c r="D23" s="6" t="n">
        <v>329</v>
      </c>
    </row>
    <row r="24">
      <c r="A24" s="4" t="inlineStr">
        <is>
          <t>Senior Notes | 3.950% Senior Notes</t>
        </is>
      </c>
    </row>
    <row r="25">
      <c r="A25" s="3" t="inlineStr">
        <is>
          <t>Fair Value, Balance Sheet Grouping, Financial Statement Captions [Line Items]</t>
        </is>
      </c>
    </row>
    <row r="26">
      <c r="A26" s="4" t="inlineStr">
        <is>
          <t>Stated interest rate</t>
        </is>
      </c>
      <c r="B26" s="4" t="inlineStr">
        <is>
          <t>3.95%</t>
        </is>
      </c>
    </row>
    <row r="27">
      <c r="A27" s="4" t="inlineStr">
        <is>
          <t>Carrying Amount</t>
        </is>
      </c>
      <c r="B27" s="7" t="n">
        <v>496</v>
      </c>
      <c r="D27" s="6" t="n">
        <v>495</v>
      </c>
    </row>
    <row r="28">
      <c r="A28" s="4" t="inlineStr">
        <is>
          <t>Senior Notes | 3.950% Senior Notes | Level 2 | Carrying Amount</t>
        </is>
      </c>
    </row>
    <row r="29">
      <c r="A29" s="3" t="inlineStr">
        <is>
          <t>Fair Value, Balance Sheet Grouping, Financial Statement Captions [Line Items]</t>
        </is>
      </c>
    </row>
    <row r="30">
      <c r="A30" s="4" t="inlineStr">
        <is>
          <t>Carrying Amount</t>
        </is>
      </c>
      <c r="B30" s="6" t="n">
        <v>496</v>
      </c>
      <c r="D30" s="6" t="n">
        <v>495</v>
      </c>
    </row>
    <row r="31">
      <c r="A31" s="4" t="inlineStr">
        <is>
          <t>Senior Notes | 3.950% Senior Notes | Level 2 | Fair Value</t>
        </is>
      </c>
    </row>
    <row r="32">
      <c r="A32" s="3" t="inlineStr">
        <is>
          <t>Fair Value, Balance Sheet Grouping, Financial Statement Captions [Line Items]</t>
        </is>
      </c>
    </row>
    <row r="33">
      <c r="A33" s="4" t="inlineStr">
        <is>
          <t>Fair Value</t>
        </is>
      </c>
      <c r="B33" s="7" t="n">
        <v>555</v>
      </c>
      <c r="D33" s="6" t="n">
        <v>552</v>
      </c>
    </row>
    <row r="34">
      <c r="A34" s="4" t="inlineStr">
        <is>
          <t>Senior Notes | 3.600% Senior Notes</t>
        </is>
      </c>
    </row>
    <row r="35">
      <c r="A35" s="3" t="inlineStr">
        <is>
          <t>Fair Value, Balance Sheet Grouping, Financial Statement Captions [Line Items]</t>
        </is>
      </c>
    </row>
    <row r="36">
      <c r="A36" s="4" t="inlineStr">
        <is>
          <t>Stated interest rate</t>
        </is>
      </c>
      <c r="B36" s="4" t="inlineStr">
        <is>
          <t>3.60%</t>
        </is>
      </c>
    </row>
    <row r="37">
      <c r="A37" s="4" t="inlineStr">
        <is>
          <t>Carrying Amount</t>
        </is>
      </c>
      <c r="B37" s="7" t="n">
        <v>495</v>
      </c>
      <c r="D37" s="6" t="n">
        <v>495</v>
      </c>
    </row>
    <row r="38">
      <c r="A38" s="4" t="inlineStr">
        <is>
          <t>Senior Notes | 3.600% Senior Notes | Level 2 | Carrying Amount</t>
        </is>
      </c>
    </row>
    <row r="39">
      <c r="A39" s="3" t="inlineStr">
        <is>
          <t>Fair Value, Balance Sheet Grouping, Financial Statement Captions [Line Items]</t>
        </is>
      </c>
    </row>
    <row r="40">
      <c r="A40" s="4" t="inlineStr">
        <is>
          <t>Carrying Amount</t>
        </is>
      </c>
      <c r="B40" s="6" t="n">
        <v>495</v>
      </c>
      <c r="D40" s="6" t="n">
        <v>495</v>
      </c>
    </row>
    <row r="41">
      <c r="A41" s="4" t="inlineStr">
        <is>
          <t>Senior Notes | 3.600% Senior Notes | Level 2 | Fair Value</t>
        </is>
      </c>
    </row>
    <row r="42">
      <c r="A42" s="3" t="inlineStr">
        <is>
          <t>Fair Value, Balance Sheet Grouping, Financial Statement Captions [Line Items]</t>
        </is>
      </c>
    </row>
    <row r="43">
      <c r="A43" s="4" t="inlineStr">
        <is>
          <t>Fair Value</t>
        </is>
      </c>
      <c r="B43" s="7" t="n">
        <v>541</v>
      </c>
      <c r="D43" s="6" t="n">
        <v>536</v>
      </c>
    </row>
    <row r="44">
      <c r="A44" s="4" t="inlineStr">
        <is>
          <t>Senior Notes | 3.000% Senior Notes</t>
        </is>
      </c>
    </row>
    <row r="45">
      <c r="A45" s="3" t="inlineStr">
        <is>
          <t>Fair Value, Balance Sheet Grouping, Financial Statement Captions [Line Items]</t>
        </is>
      </c>
    </row>
    <row r="46">
      <c r="A46" s="4" t="inlineStr">
        <is>
          <t>Stated interest rate</t>
        </is>
      </c>
      <c r="B46" s="4" t="inlineStr">
        <is>
          <t>3.00%</t>
        </is>
      </c>
    </row>
    <row r="47">
      <c r="A47" s="4" t="inlineStr">
        <is>
          <t>Carrying Amount</t>
        </is>
      </c>
      <c r="B47" s="7" t="n">
        <v>591</v>
      </c>
      <c r="D47" s="6" t="n">
        <v>590</v>
      </c>
    </row>
    <row r="48">
      <c r="A48" s="4" t="inlineStr">
        <is>
          <t>Senior Notes | 3.000% Senior Notes | Level 2 | Carrying Amount</t>
        </is>
      </c>
    </row>
    <row r="49">
      <c r="A49" s="3" t="inlineStr">
        <is>
          <t>Fair Value, Balance Sheet Grouping, Financial Statement Captions [Line Items]</t>
        </is>
      </c>
    </row>
    <row r="50">
      <c r="A50" s="4" t="inlineStr">
        <is>
          <t>Carrying Amount</t>
        </is>
      </c>
      <c r="B50" s="6" t="n">
        <v>591</v>
      </c>
      <c r="D50" s="6" t="n">
        <v>590</v>
      </c>
    </row>
    <row r="51">
      <c r="A51" s="4" t="inlineStr">
        <is>
          <t>Senior Notes | 3.000% Senior Notes | Level 2 | Fair Value</t>
        </is>
      </c>
    </row>
    <row r="52">
      <c r="A52" s="3" t="inlineStr">
        <is>
          <t>Fair Value, Balance Sheet Grouping, Financial Statement Captions [Line Items]</t>
        </is>
      </c>
    </row>
    <row r="53">
      <c r="A53" s="4" t="inlineStr">
        <is>
          <t>Fair Value</t>
        </is>
      </c>
      <c r="B53" s="7" t="n">
        <v>618</v>
      </c>
      <c r="D53" s="6" t="n">
        <v>612</v>
      </c>
    </row>
    <row r="54">
      <c r="A54" s="4" t="inlineStr">
        <is>
          <t>Senior Notes | 1.700% Senior Notes</t>
        </is>
      </c>
    </row>
    <row r="55">
      <c r="A55" s="3" t="inlineStr">
        <is>
          <t>Fair Value, Balance Sheet Grouping, Financial Statement Captions [Line Items]</t>
        </is>
      </c>
    </row>
    <row r="56">
      <c r="A56" s="4" t="inlineStr">
        <is>
          <t>Stated interest rate</t>
        </is>
      </c>
      <c r="B56" s="4" t="inlineStr">
        <is>
          <t>1.70%</t>
        </is>
      </c>
      <c r="C56" s="4" t="inlineStr">
        <is>
          <t>1.70%</t>
        </is>
      </c>
    </row>
    <row r="57">
      <c r="A57" s="4" t="inlineStr">
        <is>
          <t>Carrying Amount</t>
        </is>
      </c>
      <c r="B57" s="7" t="n">
        <v>496</v>
      </c>
      <c r="D57" s="6" t="n">
        <v>0</v>
      </c>
    </row>
    <row r="58">
      <c r="A58" s="4" t="inlineStr">
        <is>
          <t>Senior Notes | 1.700% Senior Notes | Level 2 | Carrying Amount</t>
        </is>
      </c>
    </row>
    <row r="59">
      <c r="A59" s="3" t="inlineStr">
        <is>
          <t>Fair Value, Balance Sheet Grouping, Financial Statement Captions [Line Items]</t>
        </is>
      </c>
    </row>
    <row r="60">
      <c r="A60" s="4" t="inlineStr">
        <is>
          <t>Carrying Amount</t>
        </is>
      </c>
      <c r="B60" s="6" t="n">
        <v>496</v>
      </c>
      <c r="D60" s="6" t="n">
        <v>0</v>
      </c>
    </row>
    <row r="61">
      <c r="A61" s="4" t="inlineStr">
        <is>
          <t>Senior Notes | 1.700% Senior Notes | Level 2 | Fair Value</t>
        </is>
      </c>
    </row>
    <row r="62">
      <c r="A62" s="3" t="inlineStr">
        <is>
          <t>Fair Value, Balance Sheet Grouping, Financial Statement Captions [Line Items]</t>
        </is>
      </c>
    </row>
    <row r="63">
      <c r="A63" s="4" t="inlineStr">
        <is>
          <t>Fair Value</t>
        </is>
      </c>
      <c r="B63" s="7" t="n">
        <v>504</v>
      </c>
      <c r="D63" s="7" t="n">
        <v>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Valuation and Qualifying Accounts (Details) - USD ($) $ in Millions</t>
        </is>
      </c>
      <c r="B1" s="2" t="inlineStr">
        <is>
          <t>12 Months Ended</t>
        </is>
      </c>
    </row>
    <row r="2">
      <c r="B2" s="2" t="inlineStr">
        <is>
          <t>Aug. 31, 2021</t>
        </is>
      </c>
      <c r="C2" s="2" t="inlineStr">
        <is>
          <t>Aug. 31, 2020</t>
        </is>
      </c>
      <c r="D2" s="2" t="inlineStr">
        <is>
          <t>Aug. 31, 2019</t>
        </is>
      </c>
    </row>
    <row r="3">
      <c r="A3" s="4" t="inlineStr">
        <is>
          <t>Reserve for excess and obsolete inventory</t>
        </is>
      </c>
    </row>
    <row r="4">
      <c r="A4" s="3" t="inlineStr">
        <is>
          <t>SEC Schedule, 12-09, Movement in Valuation Allowances and Reserves [Roll Forward]</t>
        </is>
      </c>
    </row>
    <row r="5">
      <c r="A5" s="4" t="inlineStr">
        <is>
          <t>Balance at Beginning of Period</t>
        </is>
      </c>
      <c r="B5" s="7" t="n">
        <v>85</v>
      </c>
      <c r="C5" s="7" t="n">
        <v>70</v>
      </c>
      <c r="D5" s="7" t="n">
        <v>61</v>
      </c>
    </row>
    <row r="6">
      <c r="A6" s="4" t="inlineStr">
        <is>
          <t>Additions and Adjustments Charged to Costs and Expenses</t>
        </is>
      </c>
      <c r="B6" s="6" t="n">
        <v>33</v>
      </c>
      <c r="C6" s="6" t="n">
        <v>60</v>
      </c>
      <c r="D6" s="6" t="n">
        <v>34</v>
      </c>
    </row>
    <row r="7">
      <c r="A7" s="4" t="inlineStr">
        <is>
          <t>Additions/ (Reductions) Charged to Other Accounts</t>
        </is>
      </c>
      <c r="B7" s="6" t="n">
        <v>0</v>
      </c>
      <c r="C7" s="6" t="n">
        <v>0</v>
      </c>
      <c r="D7" s="6" t="n">
        <v>0</v>
      </c>
    </row>
    <row r="8">
      <c r="A8" s="4" t="inlineStr">
        <is>
          <t>Write-offs/Reductions Charged to Costs and Expenses</t>
        </is>
      </c>
      <c r="B8" s="6" t="n">
        <v>-33</v>
      </c>
      <c r="C8" s="6" t="n">
        <v>-45</v>
      </c>
      <c r="D8" s="6" t="n">
        <v>-25</v>
      </c>
    </row>
    <row r="9">
      <c r="A9" s="4" t="inlineStr">
        <is>
          <t>Balance at End of Period</t>
        </is>
      </c>
      <c r="B9" s="6" t="n">
        <v>85</v>
      </c>
      <c r="C9" s="6" t="n">
        <v>85</v>
      </c>
      <c r="D9" s="6" t="n">
        <v>70</v>
      </c>
    </row>
    <row r="10">
      <c r="A10" s="4" t="inlineStr">
        <is>
          <t>Valuation allowance for deferred taxes</t>
        </is>
      </c>
    </row>
    <row r="11">
      <c r="A11" s="3" t="inlineStr">
        <is>
          <t>SEC Schedule, 12-09, Movement in Valuation Allowances and Reserves [Roll Forward]</t>
        </is>
      </c>
    </row>
    <row r="12">
      <c r="A12" s="4" t="inlineStr">
        <is>
          <t>Balance at Beginning of Period</t>
        </is>
      </c>
      <c r="B12" s="6" t="n">
        <v>341</v>
      </c>
      <c r="C12" s="6" t="n">
        <v>288</v>
      </c>
      <c r="D12" s="6" t="n">
        <v>223</v>
      </c>
    </row>
    <row r="13">
      <c r="A13" s="4" t="inlineStr">
        <is>
          <t>Additions and Adjustments Charged to Costs and Expenses</t>
        </is>
      </c>
      <c r="B13" s="6" t="n">
        <v>18</v>
      </c>
      <c r="C13" s="6" t="n">
        <v>54</v>
      </c>
      <c r="D13" s="6" t="n">
        <v>23</v>
      </c>
    </row>
    <row r="14">
      <c r="A14" s="4" t="inlineStr">
        <is>
          <t>Additions/ (Reductions) Charged to Other Accounts</t>
        </is>
      </c>
      <c r="B14" s="6" t="n">
        <v>0</v>
      </c>
      <c r="C14" s="6" t="n">
        <v>9</v>
      </c>
      <c r="D14" s="6" t="n">
        <v>59</v>
      </c>
    </row>
    <row r="15">
      <c r="A15" s="4" t="inlineStr">
        <is>
          <t>Write-offs/Reductions Charged to Costs and Expenses</t>
        </is>
      </c>
      <c r="B15" s="6" t="n">
        <v>-6</v>
      </c>
      <c r="C15" s="6" t="n">
        <v>-10</v>
      </c>
      <c r="D15" s="6" t="n">
        <v>-17</v>
      </c>
    </row>
    <row r="16">
      <c r="A16" s="4" t="inlineStr">
        <is>
          <t>Balance at End of Period</t>
        </is>
      </c>
      <c r="B16" s="7" t="n">
        <v>353</v>
      </c>
      <c r="C16" s="7" t="n">
        <v>341</v>
      </c>
      <c r="D16" s="7" t="n">
        <v>288</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Aug. 31, 2021</t>
        </is>
      </c>
    </row>
    <row r="3">
      <c r="A3" s="3" t="inlineStr">
        <is>
          <t>Leases [Abstract]</t>
        </is>
      </c>
    </row>
    <row r="4">
      <c r="A4" s="4" t="inlineStr">
        <is>
          <t>Leases</t>
        </is>
      </c>
      <c r="B4" s="4" t="inlineStr">
        <is>
          <t>Leases The following table sets forth the amount of lease assets and lease liabilities included on the Company's Consolidated Balance Sheets, as of the periods indicated (in millions):
Financial Statement Line Item August 31, 2021 August 31, 2020
Assets
Operating lease assets (1) Operating lease right-of-use assets $ 390 $ 363
Finance lease assets (2) Property, plant and equipment, net 318 160
Total lease assets $ 708 $ 523
Liabilities
Current
Operating lease liabilities Current operating lease liabilities $ 108 $ 111
Finance lease liabilities Accrued expenses 96 7
Non-current
Operating lease liabilities Non-current operating lease liabilities 333 302
Finance lease liabilities Other liabilities 223 161
Total lease liabilities $ 760 $ 581
(1) Net of accumulated amortization of $165 million and $96 million as of August 31, 2021 and 2020, respectively. (2) Net of accumulated amortization of $41 million and $13 million as of August 31, 2021 and 2020, respectively. The following table is a summary of expenses related to leases included on the Company's Consolidated Statements of Operations, for the periods indicated (in millions):
Fiscal Year Ended August 31,
2021 2020
Operating lease cost $ 119 $ 114
Finance lease cost
Amortization of leased assets 27 6
Interest on lease liabilities 5 5
Other 27 15
Net lease cost (1) $ 178 $ 140
(1) Lease costs are primarily recognized in cost of revenue. The following table is a summary of the weighted-average remaining lease terms and weighted-average discount rates of the Company's leases, as of the periods indicated:
August 31, 2021 August 31, 2020
Weighted-average remaining lease term Weighted-average discount rate Weighted-average remaining lease term Weighted-average discount rate
Operating leases 5.6 years 3.09 % 5.4 years 3.18 %
Finance leases 3.4 years 2.51 % 5.7 years 4.28 %
The following table sets forth other supplemental information related to the Company's lease portfolio (in millions):
Fiscal Year Ended August 31,
2021 2020
Cash paid for amounts included in the measurement of lease liabilities:
Operating cash flows for operating leases (1) $ 121 $ 112
Operating cash flows for finance leases (1) 5 5
Financing activities for finance leases (2) 39 6
Non-cash right-of-use assets obtained in exchange for new lease liabilities:
Operating leases 141 91
Finance leases 190 112
(1) Included in accounts payable, accrued expenses and other liabilities in Operating Activities of the Company's Consolidated Statements of Cash Flows. (2) Included in payments toward debt agreements in Financing Activities of the Company's Consolidated Statements of Cash Flows. The future minimum lease payments under operating and finance leases as of August 31, 2021 were as follows (in millions):
Fiscal Year Ending August 31, Operating Leases (1) Finance Leases (1)(2) Total
2022 $ 118 $ 101 $ 219
2023 90 70 160
2024 75 17 92
2025 57 47 104
2026 40 87 127
Thereafter 109 18 127
Total minimum lease payments $ 489 $ 340 $ 829
Less: Interest (48) (21) (69)
Present value of lease liabilities $ 441 $ 319 $ 760
(1) Excludes $72 million of payments related to leases signed but not yet commenced. Additionally, certain leases signed but not yet commenced contain residual value guarantees and purchase options not deemed probable. (2) As of August 31, 2021, the future minimum lease payments exclude $155 million of residual value guarantees that could potentially come due in future periods. The Company does not believe it is probable that any amounts will be owed under these guarantees. Therefore, no amounts related to the residual value guarantees are included in the lease payments used to measure the right-of-use assets and lease liabilities.</t>
        </is>
      </c>
    </row>
    <row r="5">
      <c r="A5" s="4" t="inlineStr">
        <is>
          <t>Leases</t>
        </is>
      </c>
      <c r="B5" s="4" t="inlineStr">
        <is>
          <t>Leases The following table sets forth the amount of lease assets and lease liabilities included on the Company's Consolidated Balance Sheets, as of the periods indicated (in millions):
Financial Statement Line Item August 31, 2021 August 31, 2020
Assets
Operating lease assets (1) Operating lease right-of-use assets $ 390 $ 363
Finance lease assets (2) Property, plant and equipment, net 318 160
Total lease assets $ 708 $ 523
Liabilities
Current
Operating lease liabilities Current operating lease liabilities $ 108 $ 111
Finance lease liabilities Accrued expenses 96 7
Non-current
Operating lease liabilities Non-current operating lease liabilities 333 302
Finance lease liabilities Other liabilities 223 161
Total lease liabilities $ 760 $ 581
(1) Net of accumulated amortization of $165 million and $96 million as of August 31, 2021 and 2020, respectively. (2) Net of accumulated amortization of $41 million and $13 million as of August 31, 2021 and 2020, respectively. The following table is a summary of expenses related to leases included on the Company's Consolidated Statements of Operations, for the periods indicated (in millions):
Fiscal Year Ended August 31,
2021 2020
Operating lease cost $ 119 $ 114
Finance lease cost
Amortization of leased assets 27 6
Interest on lease liabilities 5 5
Other 27 15
Net lease cost (1) $ 178 $ 140
(1) Lease costs are primarily recognized in cost of revenue. The following table is a summary of the weighted-average remaining lease terms and weighted-average discount rates of the Company's leases, as of the periods indicated:
August 31, 2021 August 31, 2020
Weighted-average remaining lease term Weighted-average discount rate Weighted-average remaining lease term Weighted-average discount rate
Operating leases 5.6 years 3.09 % 5.4 years 3.18 %
Finance leases 3.4 years 2.51 % 5.7 years 4.28 %
The following table sets forth other supplemental information related to the Company's lease portfolio (in millions):
Fiscal Year Ended August 31,
2021 2020
Cash paid for amounts included in the measurement of lease liabilities:
Operating cash flows for operating leases (1) $ 121 $ 112
Operating cash flows for finance leases (1) 5 5
Financing activities for finance leases (2) 39 6
Non-cash right-of-use assets obtained in exchange for new lease liabilities:
Operating leases 141 91
Finance leases 190 112
(1) Included in accounts payable, accrued expenses and other liabilities in Operating Activities of the Company's Consolidated Statements of Cash Flows. (2) Included in payments toward debt agreements in Financing Activities of the Company's Consolidated Statements of Cash Flows. The future minimum lease payments under operating and finance leases as of August 31, 2021 were as follows (in millions):
Fiscal Year Ending August 31, Operating Leases (1) Finance Leases (1)(2) Total
2022 $ 118 $ 101 $ 219
2023 90 70 160
2024 75 17 92
2025 57 47 104
2026 40 87 127
Thereafter 109 18 127
Total minimum lease payments $ 489 $ 340 $ 829
Less: Interest (48) (21) (69)
Present value of lease liabilities $ 441 $ 319 $ 760
(1) Excludes $72 million of payments related to leases signed but not yet commenced. Additionally, certain leases signed but not yet commenced contain residual value guarantees and purchase options not deemed probable. (2) As of August 31, 2021, the future minimum lease payments exclude $155 million of residual value guarantees that could potentially come due in future periods. The Company does not believe it is probable that any amounts will be owed under these guarantees. Therefore, no amounts related to the residual value guarantees are included in the lease payments used to measure the right-of-use assets and lease liab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Aug. 31, 2021</t>
        </is>
      </c>
    </row>
    <row r="3">
      <c r="A3" s="3" t="inlineStr">
        <is>
          <t>Goodwill and Intangible Assets Disclosure [Abstract]</t>
        </is>
      </c>
    </row>
    <row r="4">
      <c r="A4" s="4" t="inlineStr">
        <is>
          <t>Goodwill and Other Intangible Assets</t>
        </is>
      </c>
      <c r="B4" s="4" t="inlineStr">
        <is>
          <t xml:space="preserve">Goodwill and Other Intangible Assets The Company completed its annual impairment analysis for goodwill and indefinite-lived intangible assets during the fourth quarter of fiscal year 2021. The qualitative assessment was performed and the Company determined that it is more likely than not that the fair values of the reporting units and the indefinite-lived intangible assets were in excess of the carrying values and that no impairment existed as of the date of the impairment analysis. The following table presents the changes in goodwill allocated to the Company’s reportable segments, Electronics Manufacturing Services (“EMS”) and Diversified Manufacturing Services (“DMS”), during the fiscal years ended August 31, 2021 and 2020 (in millions):
EMS DMS Total
Balance as of August 31, 2019 $ 74 $ 548 $ 622
Acquisitions and adjustments — 62 62
Change in foreign currency exchange rates — 13 13
Balance as of August 31, 2020 74 623 697
Acquisitions and adjustments — 17 17
Change in foreign currency exchange rates — 1 1
Balance as of August 31, 2021 $ 74 $ 641 $ 715
The following table is a summary of the Company’s gross goodwill balances and accumulated impairments as of the periods indicated (in millions):
August 31, 2021 August 31, 2020
Gross Accumulated Gross Accumulated
Goodwill $ 1,735 $ 1,020 $ 1,717 $ 1,020 The following table presents the Company’s total purchased intangible assets as of August 31, 2021 and 2020 (in millions):
Weighted August 31, 2021 August 31, 2020
Gross Accumulated Net Gross Accumulated Net
Contractual agreements and customer relationships 12 $ 304 $ (217) $ 87 $ 302 $ (200) $ 102
Intellectual property 8 191 (169) 22 174 (164) 10
Finite-lived trade names Not applicable 78 (56) 22 78 (31) 47
Trade names Indefinite 51 — 51 51 — 51
Total intangible assets 11 $ 624 $ (442) $ 182 $ 605 $ (395) $ 210 Intangible asset amortization for fiscal years 2021, 2020 and 2019 was approximately $47 million, $56 million and $32 million, respectively. The estimated future amortization expense is as follows (in millions):
Fiscal Year Ended August 31,
2022 $ 32
2023 30
2024 15
2025 14
2026 11
Thereafter 29
Total $ 1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Payable and Long-Term Debt</t>
        </is>
      </c>
      <c r="B1" s="2" t="inlineStr">
        <is>
          <t>12 Months Ended</t>
        </is>
      </c>
    </row>
    <row r="2">
      <c r="B2" s="2" t="inlineStr">
        <is>
          <t>Aug. 31, 2021</t>
        </is>
      </c>
    </row>
    <row r="3">
      <c r="A3" s="3" t="inlineStr">
        <is>
          <t>Debt Disclosure [Abstract]</t>
        </is>
      </c>
    </row>
    <row r="4">
      <c r="A4" s="4" t="inlineStr">
        <is>
          <t>Notes Payable and Long-Term Debt</t>
        </is>
      </c>
      <c r="B4" s="4" t="inlineStr">
        <is>
          <t>Notes Payable and Long-Term Debt Notes payable and long-term debt outstanding as of August 31, 2021 and 2020 are summarized below (in millions):
Maturity Date August 31, 2021 August 31, 2020
4.700% Senior Notes (1)(2) Sep 15, 2022 $ 499 $ 499
4.900% Senior Notes (1) Jul 14, 2023 300 299
3.950% Senior Notes (1)(2) Jan 12, 2028 496 495
3.600% Senior Notes (1)(2) Jan 15, 2030 495 495
3.000% Senior Notes (1)(2) Jan 15, 2031 591 590
1.700% Senior Notes (1)(2)(3) Apr 15, 2026 496 —
Borrowings under credit facilities (4)(5) Jan 22, 2024 and Jan 22, 2026 — —
Borrowings under loans (3) Jul 31, 2026 1 350
Total notes payable and long-term debt 2,878 2,728
Less current installments of notes payable and long-term debt — 50
Notes payable and long-term debt, less current installments $ 2,878 $ 2,678
(1) The notes are carried at the principal amount of each note, less any unamortized discount and unamortized debt issuance costs. (2) The Senior Notes are the Company’s senior unsecured obligations and rank equally with all other existing and future senior unsecured debt obligations. (3) On April 14, 2021, the Company issued $500 million of publicly registered 1.700% Senior Notes due 2026 (the “1.700% Senior Notes”). The Company used the net proceeds for general corporate purposes, including repayment of the prior $300 million Term Loan Facility. (4) On April 28, 2021, the Company entered into an amendment (the “Amendment”) to its senior unsecured credit agreement dated as of January 22, 2020 (the “Credit Facility”). The Amendment, among other things, (i) increased the commitments available under the three-year revolving credit facility (the “Three-Year Revolving Credit Facility”) from $700 million to $1.2 billion, (ii) instituted certain sustainability-linked adjustments to the interest rates applicable to borrowings under the Credit Facility and (iii) extended the termination date of the Three-Year Revolving Credit Facility to January 22, 2024, and of the Five-Year Revolving Credit Facility of $2.0 billion to January 22, 2026. (5) As of August 31, 2021, the Company has $3.8 billion in available unused borrowing capacity under its revolving credit facilities. The Credit Facility acts as the back-up facility for commercial paper outstanding, if any. The Company has a borrowing capacity of up to $1.8 billion under its commercial paper program. In the ordinary course of business, the Company has letters of credit and surety bonds with banks and insurance companies outstanding of $75 million as of August 31, 2021. Unused letters of credit were $76 million as of August 31, 2021. Letters of credit and surety bonds are generally available for draw down in the event the Company does not perform. Debt Maturities Debt maturities as of August 31, 2021 are as follows (in millions):
Fiscal Year Ended August 31,
2022 $ —
2023 799
2024 —
2025 —
2026 496
Thereafter 1,583
Total $ 2,878 Debt Covenants Borrowings under the Company’s debt agreements are subject to various covenants that limit the Company’s ability to: incur additional indebtedness, sell assets, effect mergers and certain transactions, and effect certain transactions with subsidiaries and affiliates. In addition, the revolving credit facilities and the 4.900% Senior Notes contain debt leverage and interest coverage covenants. The Company is also subject to certain covenants requiring the Company to offer to repurchase the 4.700%, 4.900%, 3.950%, 3.600%, 3.000% or 1.700% Senior Notes upon a change of control. As of August 31, 2021 and 2020, the Company was in compliance with its debt covenants. Fair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sset-Backed Securitization Programs</t>
        </is>
      </c>
      <c r="B1" s="2" t="inlineStr">
        <is>
          <t>12 Months Ended</t>
        </is>
      </c>
    </row>
    <row r="2">
      <c r="B2" s="2" t="inlineStr">
        <is>
          <t>Aug. 31, 2021</t>
        </is>
      </c>
    </row>
    <row r="3">
      <c r="A3" s="3" t="inlineStr">
        <is>
          <t>Transfers and Servicing [Abstract]</t>
        </is>
      </c>
    </row>
    <row r="4">
      <c r="A4" s="4" t="inlineStr">
        <is>
          <t>Asset-Backed Securitization Programs</t>
        </is>
      </c>
      <c r="B4" s="4" t="inlineStr">
        <is>
          <t>Trade Accounts Receivable Sale Programs The Company regularly sells designated pools of high credit quality trade accounts receivable under uncommitted trade accounts receivable sale programs to unaffiliated financial institutions without recourse. As these accounts receivable are sold without recourse, the Company does not retain the associated risks following the transfer of such accounts receivable to the respective financial institutions. The Company continues servicing the receivables sold and in exchange receives a servicing fee under each of the trade accounts receivable sale programs. Servicing fees related to each of the trade accounts receivable sale programs recognized during the fiscal years ended August 31, 2021, 2020 and 2019 were not material. The Company does not record a servicing asset or liability on the Consolidated Balance Sheets as the Company estimates that the fee it receives to service these receivables approximates the fair market compensation to provide the servicing activities. Transfers of the receivables under the trade accounts receivable sale programs are accounted for as sales and, accordingly, net receivables sold under the trade accounts receivable sale programs are excluded from accounts receivable on the Consolidated Balance Sheets and are reflected as cash provided by operating activities on the Consolidated Statements of Cash Flows. The following is a summary of the trade accounts receivable sale programs with unaffiliated financial institutions where the Company may elect to sell receivables and the unaffiliated financial institution may elect to purchase, at a discount, on an ongoing basis:
Program Maximum (1) Type of Expiration
A $ 600 Uncommitted December 5, 2021 (2)
B $ 150 Uncommitted November 30, 2021
C 400 CNY Uncommitted August 31, 2023
D $ 150 Uncommitted May 4, 2023 (3)
E $ 150 Uncommitted January 25, 2022 (4)
F $ 50 Uncommitted February 23, 2023 (5)
G $ 100 Uncommitted August 10, 2022 (6)
H $ 100 Uncommitted July 21, 2022 (7)
I $ 550 Uncommitted December 4, 2021 (8)
J $ 135 Uncommitted April 11, 2022 (9)
K 100 CHF Uncommitted December 5, 2021 (2)
L $ 90 Uncommitted January 23, 2022
(1) Maximum amount of trade accounts receivable that may be sold under a facility at any one time. (2) The program will be automatically extended through December 5, 2025 unless either party provides 30 days notice of termination. (3) Any party may elect to terminate the agreement upon 30 days prior notice. (4) The program will be automatically extended through January 25, 2023 unless either party provides 30 days notice of termination. (5) Any party may elect to terminate the agreement upon 15 days prior notice. (6) The program will be automatically extended through August 10, 2023 unless either party provides 30 days notice of termination. (7) The program will be automatically extended through August 21, 2023 unless either party provides 30 days notice of termination. (8) The program will be automatically extended through December 5, 2024 unless either party provides 30 days notice of termination. (9) The program will be automatically extended through April 11, 2025 unless either party provides 30 days notice of termination. In connection with the trade accounts receivable sale programs, the Company recognized the following (in millions):
Fiscal Year Ended August 31,
2021 2020 2019
Trade accounts receivable sold $ 4,654 $ 8,457 $ 6,751
Cash proceeds received $ 4,651 $ 8,440 $ 6,723
Pre-tax losses on sale of receivables (1) $ 3 $ 17 $ 28
(1) Recorded to other expense within the Consolidated Statements of Operations. Global asset-backed securitization program - Effective August 20, 2021, the global securitization program (formerly referred to as the North American asset-backed securitization program) terms were amended to: (i) add a foreign entity to the program, (ii) increase the maximum amount of net cash proceeds available at any one time from $390 million to $600 million and (iii) extend the expiration date of the program to November 25, 2024. As of August 31, 2021, the Company had up to $24 million in available liquidity under its global asset-backed securitization program. Certain entities participating in the global asset-backed securitization program continuously sell designated pools of trade accounts receivable to a special purpose entity, which in turn sells certain of the receivables at a discount to conduits administered by an unaffiliated financial institution on a monthly basis. In addition, the foreign entity participating in the global asset-backed securitization program sells certain receivables at a discount to conduits administered by an unaffiliated financial institution on a daily basis. The special purpose entity in the global asset-backed securitization program is a wholly-owned subsidiary of the Company and is included in the Company’s Consolidated Financial Statements. Certain unsold receivables covering up to the maximum amount of net cash proceeds available under the domestic, or U.S., portion of the global asset-backed securitization program are pledged as collateral to the unaffiliated financial institution as of August 31, 2021. Foreign asset-backed securitization program - The Company terminated the foreign asset-backed securitization program on June 28, 2021. In connection with the termination, the Company paid approximately $167 million in cash, which consisted of: (i) $68 million for the remittance of collections received prior to June 28, 2021, in the Company’s role as servicer of sold receivables and (ii) a repurchase of $99 million of all previously sold receivables, at fair value, that remained outstanding as of June 28, 2021. As of August 31, 2021, the Company has substantially collected the repurchased receivables from customers. The special purpose entity in the foreign asset-backed securitization program is a separate bankruptcy-remote entity that is winding down as a result of the termination of the foreign-asset backed securitization program. The Company is deemed the primary beneficiary of this special purpose entity as the Company has both the power to direct the activities of the entity that most significantly impact the entity’s economic performance and the obligation to absorb losses or the right to receive the benefits that could potentially be significant to the entity from the transfer of the trade accounts receivable into the special purpose entity. Accordingly, the special purpose entity associated with the foreign asset-backed securitization program is included in the Company’s Consolidated Financial Statements. The foreign asset-backed securitization program contained a guarantee of payment by the special purpose entity, in an amount approximately equal to the net cash proceeds under the program. As a result of the termination of the foreign asset-backed securitization program all outstanding amounts have been settled with the financial institution as of August 31, 2021. As such, no liability has been recorded for obligations under the guarantee . Global and foreign asset-backed securitization programs- The Company continues servicing the receivables sold and in exchange receives a servicing fee under the global asset-backed securitization programs. Servicing fees related to each of the asset-backed securitization programs recognized during the fiscal years ended August 31, 2021, 2020 and 2019 were not material. The Company does not record a servicing asset or liability on the Consolidated Balance Sheets as the Company estimates that the fee it receives to service these receivables approximates the fair market compensation to provide the servicing activities. Transfers of the receivables under the asset-backed securitization programs are accounted for as sales and, accordingly, net receivables sold under the asset-backed securitization programs are excluded from accounts receivable on the Consolidated Balance Sheets and are reflected as cash provided by operating activities on the Consolidated Statements of Cash Flows. In connection with the asset-backed securitization programs, the Company recognized the following (in millions):
Fiscal Year Ended August 31,
2021 (3) 2020 2019 (4)
Trade accounts receivable sold $ 4,222 $ 4,333 $ 4,057
Cash proceeds received (1) $ 4,202 $ 4,314 $ 4,031
Proceeds due from bank $ 10 $ — $ —
Pre-tax losses on sale of receivables (2) $ 10 $ 19 $ 26
(1) The amounts primarily represent proceeds from collections reinvested in revolving-period transfers. (2) Recorded to other expense within the Consolidated Statements of Operations. (3) Includes trade accounts receivable sold and cash proceeds received under the foreign asset-backed securitization program through June 28, 2021, except for $99 million of previously sold receivables that were repurchased. (4) Excludes $650 million of trade accounts receivable sold, $488 million of cash and $14 million of net cash received prior to the amendment of the foreign asset-backed securitization program and under the global asset-backed securitization program which occurred during the first quarter of fiscal year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12 Months Ended</t>
        </is>
      </c>
    </row>
    <row r="2">
      <c r="B2" s="2" t="inlineStr">
        <is>
          <t>Aug. 31, 2021</t>
        </is>
      </c>
    </row>
    <row r="3">
      <c r="A3" s="3" t="inlineStr">
        <is>
          <t>Accrued Liabilities, Current [Abstract]</t>
        </is>
      </c>
    </row>
    <row r="4">
      <c r="A4" s="4" t="inlineStr">
        <is>
          <t>Accrued Expenses</t>
        </is>
      </c>
      <c r="B4" s="4" t="inlineStr">
        <is>
          <t>Accrued Expenses Accrued expenses consist of the following (in millions):
August 31, 2021 August 31, 2020
Contract liabilities (1) $ 559 $ 496
Accrued compensation and employee benefits 827 703
Inventory deposits 711 405
Other accrued expenses 1,637 1,607
Accrued expenses $ 3,734 $ 3,211
(1) Revenue recognized during the fiscal years ended August 31, 2021 and 2020 that was included in the contract liability balance as of August 31, 2020 and 2019 was $365 million and $308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ostretirement and Other Employee Benefits</t>
        </is>
      </c>
      <c r="B1" s="2" t="inlineStr">
        <is>
          <t>12 Months Ended</t>
        </is>
      </c>
    </row>
    <row r="2">
      <c r="B2" s="2" t="inlineStr">
        <is>
          <t>Aug. 31, 2021</t>
        </is>
      </c>
    </row>
    <row r="3">
      <c r="A3" s="3" t="inlineStr">
        <is>
          <t>Retirement Benefits [Abstract]</t>
        </is>
      </c>
    </row>
    <row r="4">
      <c r="A4" s="4" t="inlineStr">
        <is>
          <t>Postretirement and Other Employee Benefits</t>
        </is>
      </c>
      <c r="B4" s="4" t="inlineStr">
        <is>
          <t>Postretirement and Other Employee Benefits Postretirement Benefits The Company has a qualified defined benefit pension plan As a result of the third closing of the JJMD acquisition, the Company assumed a pension obligation for employees in Switzerland (the “Switzerland plan”). The Switzerland plan, which is a qualified defined benefit pension plan, provides benefits based on average employee earnings over an approximately 8 year service period preceding retirement and length of employee service. The Company’s policy is to contribute amounts sufficient to meet minimum funding requirements as set forth in Switzerland employee benefit and tax laws plus such additional amounts as are deemed appropriate by the Company. Additionally, as a result of acquiring various other operations in Europe, Asia and Mexico the Company assumed both qualified and unfunded nonqualified retirement benefits covering eligible employees who meet age and service requirements (the “other plans”). The UK plan, Switzerland plan and other plans are collectively referred to herein as the “plans.” Benefit Obligation and Plan Assets The projected benefit obligations (“PBO”) and plan assets, changes to the PBO and plan assets and the funded status of the plans as of and for the fiscal years ended August 31 are as follows (in millions):
Fiscal Year Ended August 31,
2021 2020
Change in PBO
Beginning PBO $ 559 $ 175
Service cost 25 25
Interest cost 5 3
Actuarial (gain) loss 2 (81)
Settlements paid from plan assets (1) (44) (26)
Total benefits paid (17) (6)
Plan participants’ contributions 25 14
Plan amendments 24 —
Acquisitions 8 404
Effect of conversion to U.S. dollars — 51
Ending PBO $ 587 $ 559
Change in plan assets
Beginning fair value of plan assets 538 158
Actual return on plan assets 55 7
Acquisitions — 331
Settlements paid from plan assets (1) (44) (26)
Employer contributions 17 10
Benefits paid from plan assets (15) (6)
Plan participants’ contributions 25 14
Effect of conversion to U.S. dollars — 50
Ending fair value of plan assets $ 576 $ 538
Unfunded status $ (11) $ (21)
Amounts recognized in the Consolidated Balance Sheets
Accrued benefit liability, current $ 1 $ 1
Accrued benefit liability, noncurrent $ 10 $ 20
Accumulated other comprehensive loss (2)
Actuarial (gain) loss, before tax $ (69) $ (49)
Prior service cost, before tax $ 23 $ 1
(1) The settlements recognized during fiscal years 2021 and 2020 relate primarily to the Switzerland plan. (2) The Company anticipates amortizing $19 million and $4 million, before tax, of net actuarial gain and prior service costs balances, respectively, to net periodic cost in fiscal year 2022. Accumulated Benefit Obligation The following table summarizes the total accumulated benefit obligations (“ABO”), the ABO and fair value of plan assets for defined benefit pension plans with ABO in excess of plan assets, and the PBO and fair value of plan assets for defined benefit pension plans with PBO in excess of plan assets for fiscal years 2021 and 2020 (in millions):
August 31, 2021 August 31, 2020
ABO $ 563 $ 536
Plans with ABO in excess of plan assets
ABO $ 59 $ 54
Fair value of plan assets $ 26 $ 27
Plans with PBO in excess of plan assets
PBO $ 74 $ 437
Fair value of plan assets $ 26 $ 396 Net Periodic Benefit Cost The following table provides information about the net periodic benefit cost for the plans for fiscal years 2021, 2020 and 2019 (in millions):
Fiscal Year Ended August 31,
2021 2020 2019
Service cost $ 25 $ 25 $ 1
Interest cost 5 3 3
Expected long-term return on plan assets (16) (15) (5)
Recognized actuarial (gain) loss (10) (3) 1
Amortization of actuarial gains (1) (6) — —
Net settlement loss 1 — 1
Amortization of prior service costs 1 — —
Net periodic benefit cost $ — $ 10 $ 1
(1) Actuarial gains and losses are amortized using a corridor approach. The gain/loss corridor is equal to 10 percent of the greater of the projected benefit obligation and the fair value of plan assets. Gains and losses in excess of the corridor are generally amortized over the average future working lifetime of the plan participants. Assumptions Weighted-average actuarial assumptions used to determine net periodic benefit cost and PBO for the plans for the fiscal years 2021, 2020 and 2019 were as follows:
Fiscal Year Ended August 31,
2021 2020 2019
Net periodic benefit cost:
Expected long-term return on plan assets (1) 2.9 % 3.0 % 3.6 %
Rate of compensation increase 2.1 % 2.0 % 4.4 %
Discount rate 0.8 % 0.5 % 2.2 %
PBO:
Expected long-term return on plan assets 3.0 % 2.9 % 2.0 %
Rate of compensation increase 2.2 % 2.1 % 4.3 %
Discount rate (2) 0.7 % 0.8 % 1.7 %
(1) The expected return on plan assets assumption used in calculating net periodic benefit cost is based on historical return experience and estimates of future long-term performance with consideration to the expected investment mix of the plan. (2) The discount rate is used to state expected cash flows relating to future benefits at a present value on the measurement date. This rate represents the market rate for high-quality fixed income investments whose timing would match the cash outflow of retirement benefits. Other assumptions include demographic factors such as retirement, mortality and turnover. Plan Assets The Company has adopted an investment policy for a majority of plan assets, which was set by plan trustees who have the responsibility for making investment decisions related to the plan assets. The plan trustees oversee the investment allocation, including selecting professional investment managers and setting strategic targets. The investment objectives for the assets are (1) to acquire suitable assets that hold the appropriate liquidity in order to generate income and capital growth that, along with new contributions, will meet the cost of current and future benefits under the plan, (2) to limit the risk of the plan assets from failing to meet the plan liabilities over the long-term and (3) to minimize the long-term costs under the plan by maximizing the return on the plan assets. Investment policies and strategies governing the assets of the plans are designed to achieve investment objectives with prudent risk parameters. Risk management practices include the use of external investment managers; the maintenance of a portfolio diversified by asset class, investment approach and security holdings; and the maintenance of sufficient liquidity to meet benefit obligations as they come due. Within the equity securities class, the investment policy provides for investments in a broad range of publicly traded securities including both domestic and international stocks. Within the debt securities class, the investment policy provides for investments in corporate bonds as well as fixed and variable interest debt instruments. The Company currently expects to achieve a target mix of 35% to 45% equity and 55% to 65% debt securities in fiscal year 2022. Fair Value The fair values of the plan assets held by the Company by asset category are as follows (in millions):
August 31, 2021 August 31, 2020
Fair Value Fair Value Asset Fair Value Asset
Asset Category
Cash and cash equivalents (1) Level 1 $ 15 3 % $ 15 3 %
Equity Securities:
Global equity securities (2)(3) Level 2 222 39 % 208 38 %
Debt Securities:
Corporate bonds (3) Level 2 262 45 % 238 44 %
Government bonds (3) Level 2 58 10 % 58 11 %
Other Investments:
Insurance contracts (4) Level 3 19 3 % 19 4 %
Fair value of plan assets $ 576 100 % $ 538 100 %
(1) Carrying value approximates fair value. (2) Investments in equity securities by companies incorporated, listed or domiciled in developed and/or emerging market countries. (3) Investments in global equity securities, corporate bonds, government securities and government bonds are valued using the quoted prices of securities with similar characteristics. (4) Consist of an insurance contract that guarantees the payment of the funded pension entitlements, as well as provides a profit share to the Company. The profit share in this contract is not based on actual investments, but, instead on a notional investment portfolio that is expected to return a pre-defined rate. Insurance contract assets are recorded at fair value and is determined based on the cash surrender value of the insured benefits which is the present value of the guaranteed funded benefits. Insurance contracts are valued using unobservable inputs (Level 3 inputs), primarily by discounting expected future cash flows relating to benefits paid from a notional investment portfolio in order to determine the cash surrender value of the policy. The unobservable inputs consist of estimated future benefits to be paid throughout the duration of the policy and estimated discount rates, which both have an immaterial impact on the fair value estimate of the contract.
Cash Flows The Company expects to make cash contributions between $24 million and $30 million to its funded pension plans during fiscal year 2022. The estimated future benefit payments, which reflect expected future service, are as follows (in millions):
Fiscal Year Ended August 31, Amount
2022 $ 34
2023 $ 29
2024 $ 28
2025 $ 30
2026 $ 29
2027 through 2031 $ 143 Profit Sharing, 401(k) Plan and Defined Contribution Plans The Company provides retirement benefits to its domestic employees who have completed a 30-day period of service through a 401(k) plan that provides a matching contribution by the Company. The Company also has defined contribution benefit plans for certain of its international employees. The Company contributed approximately $56 million, $56 million and $49 million for defined contribution plans for the fiscal years ended August 31, 2021, 2020 and 201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12 Months Ended</t>
        </is>
      </c>
    </row>
    <row r="2">
      <c r="B2" s="2" t="inlineStr">
        <is>
          <t>Aug. 31, 2021</t>
        </is>
      </c>
    </row>
    <row r="3">
      <c r="A3" s="3" t="inlineStr">
        <is>
          <t>Derivative Instruments and Hedging Activities Disclosure [Abstract]</t>
        </is>
      </c>
    </row>
    <row r="4">
      <c r="A4" s="4" t="inlineStr">
        <is>
          <t>Derivative Financial Instruments and Hedging Activities</t>
        </is>
      </c>
      <c r="B4" s="4" t="inlineStr">
        <is>
          <t xml:space="preserve">Derivative Financial Instruments and Hedging Activities The Company is directly and indirectly affected by changes in certain market conditions. These changes in market conditions may adversely impact the Company’s financial performance and are referred to as market risks. The Company, where deemed appropriate, uses derivatives as risk management tools to mitigate the potential impact of certain market risks. The primary market risks managed by the Company through the use of derivative instruments are foreign currency risk and interest rate risk. Foreign Currency Risk Management Forward contracts are put in place to manage the foreign currency risk associated with the anticipated foreign currency denominated revenues and expenses. A hedging relationship existed with an aggregate notional amount outstanding of $1.5 billion and $355 million as of August 31, 2021 and 2020, respectively. The related forward foreign exchange contracts have been designated as hedging instruments and are accounted for as cash flow hedges. The forward foreign exchange contract transactions will effectively lock in the value of anticipated foreign currency denominated revenues and expenses against foreign currency fluctuations. The anticipated foreign currency denominated revenues and expenses being hedged are expected to occur between September 1, 2021 and August 31, 2022. In addition to derivatives that are designated as hedging instruments and qualify for hedge accounting, the Company also enters into forward contracts to economically hedge transactional exposure associated with commitments arising from trade accounts receivable, trade accounts payable, fixed purchase obligations and intercompany transactions denominated in a currency other than the functional currency of the respective operating entity. The aggregate notional amount of these outstanding contracts as of August 31, 2021 and 2020, was $3.6 billion and $2.9 billion, respectively.
Refer to Note 17 – “Fair Value Measurements” for the fair values and classification of the Company’s derivative instruments.
The gains and losses recognized in earnings due to hedge ineffectiveness and the amount excluded from effectiveness testing were not material for all periods presented and are included as components of net revenue, cost of revenue and selling, general and administrative expense, which are the same line items in which the hedged items are recorded. The following table presents the net gains (losses) from forward contracts recorded in the Consolidated Statements of Operations for the periods indicated (in millions):
Derivatives Not Designated as Hedging Instruments Under ASC 815 Location of Gain (Loss) on Derivatives Recognized in Net Income Amount of Gain (Loss) Recognized in Net Income on Derivatives
Fiscal Year Ended August 31,
2021 2020 2019
Forward foreign exchange contracts (1) Cost of revenue $ 140 $ 42 $ (30)
(1) For the fiscal years ended August 31, 2021 and 2020, the Company recognized $105 million and $47 million, respectively, of foreign currency losses in cost of revenue, which are offset by the gains from the forward foreign exchange contracts. For the fiscal year ended August 31, 2019, the Company recognized $15 million of foreign currency gains in cost of revenue, which are offset by the losses from the forward foreign exchange contracts. Interest Rate Risk Management The Company periodically enters into interest rate swaps to manage interest rate risk associated with the Company’s borrowings. Cash Flow Hedges The following table presents the interest rate swaps outstanding as of August 31, 2021, which have been designated as hedging instruments and accounted for as cash flow hedges:
Interest Rate Swap Summary Hedged Interest Rate Payments Aggregate Notional Amount (in millions) Effective Date Expiration Date (1)
Forward Interest Rate Swap
Anticipated Debt Issuance Fixed $ 250 November 2, 2020 July 31, 2024 (2)
Anticipated Debt Issuance Fixed $ 150 May 24, 2021 July 31, 2024 (2)
(1) The contracts will be settled with the respective counterparties on a net basis at the expiration date for the forward interest rate swap. (2) If the anticipated debt issuance occurs before July 31, 2024, the contracts will be terminated simultaneously with the debt issuance. Contemporaneously with the issuance of our 3.000% Notes in July 2020, the Company amended interest rate swap agreements with a notional value of $200 million, with mandatory termination dates from August 15, 2020 through Februar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12 Months Ended</t>
        </is>
      </c>
    </row>
    <row r="2">
      <c r="B2" s="2" t="inlineStr">
        <is>
          <t>Aug. 31, 2021</t>
        </is>
      </c>
    </row>
    <row r="3">
      <c r="A3" s="3" t="inlineStr">
        <is>
          <t>Share-based Payment Arrangement [Abstract]</t>
        </is>
      </c>
    </row>
    <row r="4">
      <c r="A4" s="4" t="inlineStr">
        <is>
          <t>Stockholders' Equity</t>
        </is>
      </c>
      <c r="B4" s="4" t="inlineStr">
        <is>
          <t>Stockholders’ Equity The Company recognized stock-based compensation expense within selling, general and administrative expense as follows (in millions):
Fiscal Year Ended August 31,
2021 2020 2019
Restricted stock units $ 91 $ 74 $ 54
Employee stock purchase plan 11 9 7
Total $ 102 $ 83 $ 61 Equity Compensation Plan On January 21, 2021, the 2021 Equity Incentive Plan (the “2021 EIP”) was approved by the shareholders of the Company. The 2021 EIP replaced the Company’s 2011 Stock Award and Incentive Plan (the “2011 Plan”), which terminated on October 21, 2020. The maximum aggregate number of shares that are available for issuance under the 2021 EIP is 11,000,000, which includes the: (i) additional shares authorized by the shareholders in January 2021 and (ii) the shares previously available for issuance under the 2011 Plan. Following is a reconciliation of the shares available to be issued under the 2021 EIP as of August 31, 2021:
Shares Available for Grant
Balance as of August 31, 2020 10,609,508
Shares authorized 2,233,503
Restricted stock units granted, net of forfeitures (1) (1,861,711)
Balance as of August 31, 2021 10,981,300
(1) Represents the maximum number of shares that can be issued based on the achievement of certain performance criteria. Stock Appreciation Rights (“SARS”) The following table summarizes SARS activity from August 31, 2020 through August 31, 2021:
SARS Average Weighted- Weighted-
Outstanding as of August 31, 2020 15,000 $ 235 $ 18.49 1.13
SARS exercised (15,000) $ 18.49
Outstanding and exercisable as of August 31, 2021 — $ — $ — $ — Restricted Stock Units Certain key employees have been granted time-based, performance-based and market-based restricted stock units. The time-based restricted stock units granted generally vest on a graded vesting schedule over three years. The performance-based restricted stock units generally vest on a cliff vesting schedule over three years and up to a maximum of 150%, depending on the specified performance condition and the level of achievement obtained. The performance-based restricted stock units have a vesting condition that is based upon the Company’s cumulative adjusted core earnings per share during the performance period. The market-based restricted stock units generally vest on a cliff vesting schedule over three years and up to a maximum of 200%, depending on the specified performance condition and the level of achievement obtained. The market-based restricted stock units have a vesting condition that is tied to the Company’s total shareholder return based on the Company’s stock performance in relation to the companies in the Standard and Poor’s (S&amp;P) Super Composite Technology Hardware and Equipment Index excluding the Company. The following table summarizes restricted stock units activity from August 31, 2020 through August 31, 2021:
Shares Weighted-
Outstanding as of August 31, 2020 6,337,524 $ 32.64
Changes during the period
Shares granted (1) 2,304,115 $ 40.11
Shares vested (2,290,104) $ 30.17
Shares forfeited (442,404) $ 32.38
Outstanding as of August 31, 2021 5,909,131 $ 36.51
(1) For those shares granted that are based on the achievement of certain performance criteria, the amount represents the maximum number of shares that can vest. During the fiscal year ended August 31, 2021, the Company awarded approximately 1.2 million time-based restricted stock units, 0.4 million performance-based restricted stock units and 0.3 million market-based restricted stock units based on target performance criteria. The following table represents the restricted stock units and SARS stock-based compensation information for the periods indicated (in millions):
Fiscal Year Ended August 31,
2021 2020 2019
Intrinsic value of SARS exercised $ — $ 2 $ —
Fair value of restricted stock units vested $ 69 $ 56 $ 50
Tax benefit for stock compensation expense (1) $ 1 $ 1 $ 1
Unrecognized stock-based compensation expense — restricted stock units $ 35
Remaining weighted-average period for restricted stock units expense 1.4 years
(1) Classified as income tax expense within the Consolidated Statements of Operations. Employee Stock Purchase Plan On January 21, 2021 the Company’s shareholders approved increasing the maximum aggregate number of shares available for issuance under the 2011 Employee Stock Purchase Plan (the “ESPP”) to 23,000,000. Employees are eligible to participate in the ESPP after 90 days of employment with the Company. The ESPP permits eligible employees to purchase common stock through payroll deductions, which may not exceed 10% of an employee’s compensation, as defined in the ESPP, at a price equal to 85% of the fair value of the common stock at the beginning or end of the offering period, whichever is lower. The ESPP is intended to qualify under Section 423 of the Internal Revenue Code. As of August 31, 2021, 12,001,770 shares remained available for issue under the 2011 ESPP. The fair value of shares issued under the ESPP was estimated on the commencement date of each offering period using the Black-Scholes option pricing model. The following weighted-average assumptions were used in the model for each respective period:
Fiscal Year Ended August 31,
2021 2020 2019
Expected dividend yield 0.5 % 0.4 % 0.6 %
Risk-free interest rate 0.1 % 1.9 % 2.3 %
Expected volatility (1) 32.9 % 30.7 % 28.6 %
Expected life 0.5 years 0.5 years 0.5 years
(1) The expected volatility was estimated using the historical volatility derived from the Company’s common stock. Dividends The following table sets forth certain information relating to the Company’s cash dividends declared to common stockholders during fiscal years 2021 and 2020:
Dividend Dividend Total of Cash Date of Record for Dividend Cash
(in millions, except for per share data)
Fiscal Year 2021: October 15, 2020 $ 0.08 $ 12 November 16, 2020 December 2, 2020
January 21, 2021 $ 0.08 $ 12 February 15, 2021 March 2, 2021
April 22, 2021 $ 0.08 $ 12 May 14, 2021 June 2, 2021
July 22, 2021 $ 0.08 $ 12 August 13, 2021 September 2, 2021
Fiscal Year 2020: October 17, 2019 $ 0.08 $ 13 November 15, 2019 December 2, 2019
January 23, 2020 $ 0.08 $ 13 February 14, 2020 March 4, 2020
April 15, 2020 $ 0.08 $ 12 May 15, 2020 June 3, 2020
July 16, 2020 $ 0.08 $ 12 August 14, 2020 September 2, 2020 Common Stock Outstanding The following represents the common stock outstanding for the fiscal year ended:
Fiscal Year Ended August 31,
2021 2020 2019
Common stock outstanding:
Beginning balances 150,330,358 153,520,380 164,588,172
Shares issued upon exercise of stock options 9,321 56,999 11,348
Shares issued under employee stock purchase plan 1,288,397 1,106,852 1,282,042
Vesting of restricted stock 2,290,104 2,259,623 1,983,261
Purchases of treasury stock under employee stock plans (622,703) (621,250) (489,836)
Treasury shares purchased (1)(2)(3) (8,799,400) (5,992,246) (13,854,607)
Ending balances 144,496,077 150,330,358 153,520,380
(1) During fiscal year 2018, the Board of Directors authorized the repurchase of $350 million of the Company’s common stock under share repurchase programs, which were repurchased during fiscal year 2019. (2) In September 2019, the Board of Directors authorized the repurchase of up to $600 million of the Company’s common stock as part of a two-year capital allocation framework (“the 2020 Share Repurchase Program”). As of August 31, 2021, 14.1 million shares had been repurchased for $600 million and no authorization remains under the 2020 Share Repurchase Program. (3) In July 2021, the Board of Directors approved an authorization for the repurchase of up to $1.0 billion of the Company’s common stock (“the 2022 Share Repurchase Program”). As of August 31, 2021, 0.7 million shares had been repurchased for $42 million and $958 million remains available under the 2022 Share Repurchase Progra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Aug. 31, 2021</t>
        </is>
      </c>
      <c r="C1" s="2" t="inlineStr">
        <is>
          <t>Aug. 31, 2020</t>
        </is>
      </c>
    </row>
    <row r="2">
      <c r="A2" s="3" t="inlineStr">
        <is>
          <t>Current assets:</t>
        </is>
      </c>
    </row>
    <row r="3">
      <c r="A3" s="4" t="inlineStr">
        <is>
          <t>Cash and cash equivalents</t>
        </is>
      </c>
      <c r="B3" s="7" t="n">
        <v>1567</v>
      </c>
      <c r="C3" s="7" t="n">
        <v>1394</v>
      </c>
    </row>
    <row r="4">
      <c r="A4" s="4" t="inlineStr">
        <is>
          <t>Accounts receivable, net of allowance for doubtful accounts</t>
        </is>
      </c>
      <c r="B4" s="6" t="n">
        <v>3141</v>
      </c>
      <c r="C4" s="6" t="n">
        <v>2848</v>
      </c>
    </row>
    <row r="5">
      <c r="A5" s="4" t="inlineStr">
        <is>
          <t>Contract assets</t>
        </is>
      </c>
      <c r="B5" s="6" t="n">
        <v>998</v>
      </c>
      <c r="C5" s="6" t="n">
        <v>1105</v>
      </c>
    </row>
    <row r="6">
      <c r="A6" s="4" t="inlineStr">
        <is>
          <t>Inventories, net of reserve for excess and obsolete inventory</t>
        </is>
      </c>
      <c r="B6" s="6" t="n">
        <v>4414</v>
      </c>
      <c r="C6" s="6" t="n">
        <v>3132</v>
      </c>
    </row>
    <row r="7">
      <c r="A7" s="4" t="inlineStr">
        <is>
          <t>Prepaid expenses and other current assets</t>
        </is>
      </c>
      <c r="B7" s="6" t="n">
        <v>757</v>
      </c>
      <c r="C7" s="6" t="n">
        <v>656</v>
      </c>
    </row>
    <row r="8">
      <c r="A8" s="4" t="inlineStr">
        <is>
          <t>Total current assets</t>
        </is>
      </c>
      <c r="B8" s="6" t="n">
        <v>10877</v>
      </c>
      <c r="C8" s="6" t="n">
        <v>9135</v>
      </c>
    </row>
    <row r="9">
      <c r="A9" s="4" t="inlineStr">
        <is>
          <t>Property, plant and equipment, net of accumulated depreciation</t>
        </is>
      </c>
      <c r="B9" s="6" t="n">
        <v>4075</v>
      </c>
      <c r="C9" s="6" t="n">
        <v>3665</v>
      </c>
    </row>
    <row r="10">
      <c r="A10" s="4" t="inlineStr">
        <is>
          <t>Operating lease right-of-use asset</t>
        </is>
      </c>
      <c r="B10" s="6" t="n">
        <v>390</v>
      </c>
      <c r="C10" s="6" t="n">
        <v>363</v>
      </c>
    </row>
    <row r="11">
      <c r="A11" s="4" t="inlineStr">
        <is>
          <t>Goodwill</t>
        </is>
      </c>
      <c r="B11" s="6" t="n">
        <v>715</v>
      </c>
      <c r="C11" s="6" t="n">
        <v>697</v>
      </c>
    </row>
    <row r="12">
      <c r="A12" s="4" t="inlineStr">
        <is>
          <t>Intangible assets, net of accumulated amortization</t>
        </is>
      </c>
      <c r="B12" s="6" t="n">
        <v>182</v>
      </c>
      <c r="C12" s="6" t="n">
        <v>210</v>
      </c>
    </row>
    <row r="13">
      <c r="A13" s="4" t="inlineStr">
        <is>
          <t>Deferred income taxes</t>
        </is>
      </c>
      <c r="B13" s="6" t="n">
        <v>176</v>
      </c>
      <c r="C13" s="6" t="n">
        <v>165</v>
      </c>
    </row>
    <row r="14">
      <c r="A14" s="4" t="inlineStr">
        <is>
          <t>Other assets</t>
        </is>
      </c>
      <c r="B14" s="6" t="n">
        <v>239</v>
      </c>
      <c r="C14" s="6" t="n">
        <v>162</v>
      </c>
    </row>
    <row r="15">
      <c r="A15" s="4" t="inlineStr">
        <is>
          <t>Total assets</t>
        </is>
      </c>
      <c r="B15" s="6" t="n">
        <v>16654</v>
      </c>
      <c r="C15" s="6" t="n">
        <v>14397</v>
      </c>
    </row>
    <row r="16">
      <c r="A16" s="3" t="inlineStr">
        <is>
          <t>Current liabilities:</t>
        </is>
      </c>
    </row>
    <row r="17">
      <c r="A17" s="4" t="inlineStr">
        <is>
          <t>Current installments of notes payable and long-term debt</t>
        </is>
      </c>
      <c r="B17" s="6" t="n">
        <v>0</v>
      </c>
      <c r="C17" s="6" t="n">
        <v>50</v>
      </c>
    </row>
    <row r="18">
      <c r="A18" s="4" t="inlineStr">
        <is>
          <t>Accounts payable</t>
        </is>
      </c>
      <c r="B18" s="6" t="n">
        <v>6841</v>
      </c>
      <c r="C18" s="6" t="n">
        <v>5687</v>
      </c>
    </row>
    <row r="19">
      <c r="A19" s="4" t="inlineStr">
        <is>
          <t>Accrued expenses</t>
        </is>
      </c>
      <c r="B19" s="6" t="n">
        <v>3734</v>
      </c>
      <c r="C19" s="6" t="n">
        <v>3211</v>
      </c>
    </row>
    <row r="20">
      <c r="A20" s="4" t="inlineStr">
        <is>
          <t>Current operating lease liabilities</t>
        </is>
      </c>
      <c r="B20" s="6" t="n">
        <v>108</v>
      </c>
      <c r="C20" s="6" t="n">
        <v>111</v>
      </c>
    </row>
    <row r="21">
      <c r="A21" s="4" t="inlineStr">
        <is>
          <t>Total current liabilities</t>
        </is>
      </c>
      <c r="B21" s="6" t="n">
        <v>10683</v>
      </c>
      <c r="C21" s="6" t="n">
        <v>9059</v>
      </c>
    </row>
    <row r="22">
      <c r="A22" s="4" t="inlineStr">
        <is>
          <t>Notes payable and long-term debt, less current installments</t>
        </is>
      </c>
      <c r="B22" s="6" t="n">
        <v>2878</v>
      </c>
      <c r="C22" s="6" t="n">
        <v>2678</v>
      </c>
    </row>
    <row r="23">
      <c r="A23" s="4" t="inlineStr">
        <is>
          <t>Other liabilities</t>
        </is>
      </c>
      <c r="B23" s="6" t="n">
        <v>334</v>
      </c>
      <c r="C23" s="6" t="n">
        <v>269</v>
      </c>
    </row>
    <row r="24">
      <c r="A24" s="4" t="inlineStr">
        <is>
          <t>Non-current operating lease liabilities</t>
        </is>
      </c>
      <c r="B24" s="6" t="n">
        <v>333</v>
      </c>
      <c r="C24" s="6" t="n">
        <v>302</v>
      </c>
    </row>
    <row r="25">
      <c r="A25" s="4" t="inlineStr">
        <is>
          <t>Income tax liabilities</t>
        </is>
      </c>
      <c r="B25" s="6" t="n">
        <v>178</v>
      </c>
      <c r="C25" s="6" t="n">
        <v>149</v>
      </c>
    </row>
    <row r="26">
      <c r="A26" s="4" t="inlineStr">
        <is>
          <t>Deferred income taxes</t>
        </is>
      </c>
      <c r="B26" s="6" t="n">
        <v>111</v>
      </c>
      <c r="C26" s="6" t="n">
        <v>115</v>
      </c>
    </row>
    <row r="27">
      <c r="A27" s="4" t="inlineStr">
        <is>
          <t>Total liabilities</t>
        </is>
      </c>
      <c r="B27" s="6" t="n">
        <v>14517</v>
      </c>
      <c r="C27" s="6" t="n">
        <v>12572</v>
      </c>
    </row>
    <row r="28">
      <c r="A28" s="4" t="inlineStr">
        <is>
          <t>Commitments and contingencies</t>
        </is>
      </c>
      <c r="B28" s="4" t="inlineStr">
        <is>
          <t xml:space="preserve"> </t>
        </is>
      </c>
      <c r="C28" s="4" t="inlineStr">
        <is>
          <t xml:space="preserve"> </t>
        </is>
      </c>
    </row>
    <row r="29">
      <c r="A29" s="3" t="inlineStr">
        <is>
          <t>Jabil Inc. stockholders’ equity:</t>
        </is>
      </c>
    </row>
    <row r="30">
      <c r="A30" s="4" t="inlineStr">
        <is>
          <t>Preferred stock, $0.001 par value, authorized 10,000,000 shares; no shares issued and outstanding</t>
        </is>
      </c>
      <c r="B30" s="6" t="n">
        <v>0</v>
      </c>
      <c r="C30" s="6" t="n">
        <v>0</v>
      </c>
    </row>
    <row r="31">
      <c r="A31" s="4" t="inlineStr">
        <is>
          <t>Common stock, $0.001 par value, authorized 500,000,000 shares; 267,418,092 and 263,830,270 shares issued and 144,496,077 and 150,330,358 shares outstanding at August 31, 2021 and August 31, 2020, respectively</t>
        </is>
      </c>
      <c r="B31" s="6" t="n">
        <v>0</v>
      </c>
      <c r="C31" s="6" t="n">
        <v>0</v>
      </c>
    </row>
    <row r="32">
      <c r="A32" s="4" t="inlineStr">
        <is>
          <t>Additional paid-in capital</t>
        </is>
      </c>
      <c r="B32" s="6" t="n">
        <v>2533</v>
      </c>
      <c r="C32" s="6" t="n">
        <v>2414</v>
      </c>
    </row>
    <row r="33">
      <c r="A33" s="4" t="inlineStr">
        <is>
          <t>Retained earnings</t>
        </is>
      </c>
      <c r="B33" s="6" t="n">
        <v>2688</v>
      </c>
      <c r="C33" s="6" t="n">
        <v>2041</v>
      </c>
    </row>
    <row r="34">
      <c r="A34" s="4" t="inlineStr">
        <is>
          <t>Accumulated other comprehensive loss</t>
        </is>
      </c>
      <c r="B34" s="6" t="n">
        <v>-25</v>
      </c>
      <c r="C34" s="6" t="n">
        <v>-34</v>
      </c>
    </row>
    <row r="35">
      <c r="A35" s="4" t="inlineStr">
        <is>
          <t>Treasury stock at cost, 122,922,015 and 113,499,912 shares as of August 31, 2021 and August 31, 2020, respectively</t>
        </is>
      </c>
      <c r="B35" s="6" t="n">
        <v>-3060</v>
      </c>
      <c r="C35" s="6" t="n">
        <v>-2610</v>
      </c>
    </row>
    <row r="36">
      <c r="A36" s="4" t="inlineStr">
        <is>
          <t>Total Jabil Inc. stockholders’ equity</t>
        </is>
      </c>
      <c r="B36" s="6" t="n">
        <v>2136</v>
      </c>
      <c r="C36" s="6" t="n">
        <v>1811</v>
      </c>
    </row>
    <row r="37">
      <c r="A37" s="4" t="inlineStr">
        <is>
          <t>Noncontrolling interests</t>
        </is>
      </c>
      <c r="B37" s="6" t="n">
        <v>1</v>
      </c>
      <c r="C37" s="6" t="n">
        <v>14</v>
      </c>
    </row>
    <row r="38">
      <c r="A38" s="4" t="inlineStr">
        <is>
          <t>Total equity</t>
        </is>
      </c>
      <c r="B38" s="6" t="n">
        <v>2137</v>
      </c>
      <c r="C38" s="6" t="n">
        <v>1825</v>
      </c>
    </row>
    <row r="39">
      <c r="A39" s="4" t="inlineStr">
        <is>
          <t>Total liabilities and equity</t>
        </is>
      </c>
      <c r="B39" s="7" t="n">
        <v>16654</v>
      </c>
      <c r="C39" s="7" t="n">
        <v>143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centration of Risk and Segment Data</t>
        </is>
      </c>
      <c r="B1" s="2" t="inlineStr">
        <is>
          <t>12 Months Ended</t>
        </is>
      </c>
    </row>
    <row r="2">
      <c r="B2" s="2" t="inlineStr">
        <is>
          <t>Aug. 31, 2021</t>
        </is>
      </c>
    </row>
    <row r="3">
      <c r="A3" s="3" t="inlineStr">
        <is>
          <t>Segment Reporting [Abstract]</t>
        </is>
      </c>
    </row>
    <row r="4">
      <c r="A4" s="4" t="inlineStr">
        <is>
          <t>Concentration of Risk and Segment Data</t>
        </is>
      </c>
      <c r="B4" s="4" t="inlineStr">
        <is>
          <t xml:space="preserve">Concentration of Risk and Segment Data Concentration of Risk Financial instruments that potentially subject the Company to concentrations of credit risk consist principally of cash and cash equivalents and trade receivables. The Company maintains cash and cash equivalents with various domestic and foreign financial institutions. Deposits held with the financial institutions may exceed the amount of insurance provided on such deposits, but may generally be redeemed upon demand. The Company performs periodic evaluations of the relative credit standing of the financial institutions and attempts to limit exposure with any one institution. For trade receivables, the Company performs ongoing credit evaluations of its customers and generally does not require collateral. The Company maintains an allowance for expected credit losses on trade receivables. Sales of the Company’s products are concentrated among specific customers. For fiscal year 2021, the Company’s five largest customers accounted for approximately 47% of its net revenue and 82 customers accounted for approximately 90% of its net revenue. As the Company is a provider of manufacturing services and solutions and products are built based on customer specifications, it is impracticable to provide revenues from external customers for each product and service. Sales to the following customer that accounted for 10% or more of the Company’s net revenues, expressed as a percentage of consolidated net revenue, and the percentage of accounts receivable for the customer, were as follows:
Percentage of Net Revenue Percentage of Accounts Receivable
2021 2020 2019 2021 2020
Apple, Inc. (1) 22 % 20 % 22 % * *
Amazon.com (2) * 11 % * * *
* Amount was less than 10% of total. (1) Sales to this customer were reported in the DMS operating segment. (2) Sales to this customer were reported primarily in the EMS operating segment. The Company procures components from a broad group of suppliers. Some of the products manufactured by the Company require one or more components that are available from only a single source. Segment Data Operating segments are defined as components of an enterprise that engage in business activities from which they may earn revenues and incur expenses; for which separate financial information is available; and whose operating results are regularly reviewed by the chief operating decision maker (“CODM”) to assess the performance of the individual segment and make decisions about resources to be allocated to the segment. The Company derives its revenue from providing comprehensive electronics design, production and product management services. The CODM evaluates performance and allocates resources on a segment basis. The Company’s operating segments consist of two segments – EMS and DMS, which are also the Company’s reportable segments. The segments are organized based on the economic profiles of the services performed, including manufacturing capabilities, market strategy, margins, return on capital and risk profiles. The EMS segment is focused around leveraging IT, supply chain design and engineering, technologies largely centered on core electronics, utilizing the Company’s large scale manufacturing infrastructure and the ability to serve a broad range of end markets. The EMS segment is a high volume business that produces product at a quicker rate (i.e. cycle time) and in larger quantities and includes customers primarily in the 5G, wireless and cloud, digital print and retail, industrial and semi-cap, and networking and storage industries. The DMS segment is focused on providing engineering solutions, with an emphasis on material sciences, technologies and healthcare. The DMS segment includes customers primarily in the automotive and transportation, connected devices, healthcare and packaging, and mobility industries. Net revenue for the operating segments is attributed to the segment in which the service is performed. An operating segment’s performance is evaluated based on its pre-tax operating contribution, or segment income. Segment income is defined as net revenue less cost of revenue, segment selling, general and administrative expenses, segment research and development expenses and an allocation of corporate manufacturing expenses and selling, general and administrative expenses. Segment income does not include amortization of intangibles, stock-based compensation expense and related charges, restructuring, severance and related charges, distressed customer charges, acquisition and integration charges, loss on disposal of subsidiaries, settlement of receivables and related charges, impairment of notes receivable and related charges, (gain) loss on securities, goodwill impairment charges, business interruption and impairment charges, net, income (loss) from discontinued operations, gain (loss) on sale of discontinued operations, other expense (excluding certain components of net periodic benefit cost), interest income, interest expense, income tax expense or adjustment for net income (loss) attributable to noncontrolling interests. Total segment assets are defined as accounts receivable, contract assets, inventories, net, customer-related property, plant and equipment, intangible assets net of accumulated amortization and goodwill. All other non-segment assets are reviewed on a global basis by management. Transactions between operating segments are generally recorded at amounts that approximate those at which we would transact with third parties. As of September 1, 2020, certain customers were realigned within the Company’s operating segments. As there have been no changes to how the Company’s CODM assesses operating performance and allocates resources, the Company’s operating segments which are the reporting segments continue to consist of the DMS and EMS segments. Beginning in fiscal year 2021, customers within the automotive and transportation and smart home and appliances industries are presented within the DMS segment. Prior period disclosures are restated to reflect the realignment. The following table presents the Company’s revenues disaggregated by segment (in millions):
Fiscal Year Ended August 31,
2021 2020 2019
EMS DMS Total EMS DMS Total EMS DMS Total
Timing of transfer
Point in time $ 4,464 $ 7,183 $ 11,647 $ 4,363 $ 6,068 $ 10,431 $ 2,832 $ 6,101 $ 8,933
Over time 9,440 8,198 17,638 9,730 7,105 16,835 10,135 6,214 16,349
Total $ 13,904 $ 15,381 $ 29,285 $ 14,093 $ 13,173 $ 27,266 $ 12,967 $ 12,315 $ 25,282
The following tables set forth operating segment information (in millions):
Fiscal Year Ended August 31,
2021 2020 2019
Segment income and reconciliation of income before tax
EMS $ 509 $ 374 $ 394
DMS 732 490 483
Total segment income $ 1,241 $ 864 $ 877
Reconciling items:
Amortization of intangibles (47) (56) (32)
Stock-based compensation expense and related charges (102) (83) (61)
Restructuring, severance and related charges (10) (157) (26)
Distressed customer charges — (15) (6)
Business interruption and impairment charges, net 1 (6) 3
Acquisition and integration charges (4) (31) (54)
Gain (loss) on securities 2 (49) (30)
Other expense (net of periodic benefit cost) (13) (47) (53)
Interest income 6 15 21
Interest expense (130) (174) (188)
Income before income tax $ 944 $ 261 $ 451
(in millions) August 31, 2021 August 31, 2020
Total assets:
EMS $ 4,340 $ 3,729
DMS 8,228 7,251
Other non-allocated assets 4,086 3,417
Total $ 16,654 $ 14,397 The Company operates in more than 30 countries worldwide. Sales to unaffiliated customers are based on the Company location that maintains the customer relationship and transacts the external sale. The following tables set forth external net revenue, net of intercompany eliminations, and long-lived asset information where individual countries represent a material portion of the total (in millions):
Fiscal Year Ended August 31,
2021 2020 2019
External net revenue:
Singapore $ 7,943 $ 6,512 $ 6,719
China 4,666 4,583 4,958
Mexico 4,323 4,686 4,526
Malaysia 2,121 1,903 1,682
Hungary 894 717 809
Other 4,523 4,117 3,490
Foreign source revenue 24,470 22,518 22,184
U.S. 4,815 4,748 3,098
Total $ 29,285 $ 27,266 $ 25,282
August 31, 2021 August 31, 2020
Long-lived assets:
China $ 2,046 $ 1,670
Mexico 361 376
Malaysia 281 232
Switzerland 217 219
Singapore 128 142
Hungary 125 101
Taiwan 106 115
Vietnam 103 108
Other 526 501
Long-lived assets related to foreign operations 3,893 3,464
U.S. 1,079 1,108
Total $ 4,972 $ 4,57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Severance and Related Charges</t>
        </is>
      </c>
      <c r="B1" s="2" t="inlineStr">
        <is>
          <t>12 Months Ended</t>
        </is>
      </c>
    </row>
    <row r="2">
      <c r="B2" s="2" t="inlineStr">
        <is>
          <t>Aug. 31, 2021</t>
        </is>
      </c>
    </row>
    <row r="3">
      <c r="A3" s="3" t="inlineStr">
        <is>
          <t>Restructuring and Related Activities [Abstract]</t>
        </is>
      </c>
    </row>
    <row r="4">
      <c r="A4" s="4" t="inlineStr">
        <is>
          <t>Restructuring, Severance and Related Charges</t>
        </is>
      </c>
      <c r="B4" s="4" t="inlineStr">
        <is>
          <t>Restructuring, Severance and Related Charges Following is a summary of the Company’s restructuring, severance and related charges (in millions):
Fiscal Year Ended August 31,
2021 (1) 2020 (1) 2019 (2)
Employee severance and benefit costs $ 5 $ 94 $ 16
Lease costs (1) 8 —
Asset write-off costs 5 33 (4)
Other costs 1 22 14
Total restructuring, severance and related charges (3) $ 10 $ 157 $ 26
(1) As the Company continued to optimize its cost structure and improve operational efficiencies, $57 million of employee severance and benefit costs was incurred in connection with a reduction in the worldwide workforce during the fiscal year ended August 31, 2020. The remaining amount primarily relates to the 2020 Restructuring Plan, which was complete as of August 31, 2021. (2) Primarily relates to the 2017 Restructuring Plan, which was complete as of August 31, 2019. (3) Includes $0 million, $62 million and $21 million recorded in the EMS segment, $9 million, $76 million and $3 million recorded in the DMS segment and $1 million, $19 million and $2 million of non-allocated charges for the fiscal years ended August 31, 2021, 2020 and 2019, respectively. Except for asset write-off costs, all restructuring, severance and related charges are cash costs. 2020 Restructuring Plan On September 20, 2019, the Company’s Board of Directors formally approved a restructuring plan to realign the Company’s global capacity support infrastructure, particularly in the Company’s mobility footprint in China, in order to optimize organizational effectiveness. This action includes headcount reductions and capacity realignment (the “2020 Restructuring Plan”). The 2020 Restructuring Plan, totaling $86 million in restructuring and other related costs, is complete as of August 31, 2021. The tables below summarizes the Company’s liability activity (in millions):
Employee Severance Lease Costs Asset Write-off Other Total
Balance as of August 31, 2019 (1) $ 3 $ 2 $ — $ 1 $ 6
Restructuring related charges 37 8 33 1 79
Asset write-off charge and other non-cash activity (1) (6) (33) — (40)
Cash payments (31) (2) — (1) (34)
Balance as of August 31, 2020 (2) 8 2 — 1 11
Restructuring related charges 4 (1) 5 1 9
Asset write-off charge and other non-cash activity — 1 (5) — (4)
Cash payments (8) — — (1) (9)
Balance as of August 31, 2021 (2) $ 4 $ 2 $ — $ 1 $ 7
(1) Balance as of August 31, 2019 primarily relates to the 2017 Restructuring Plan. (2) Balance as of August 31, 2020 and 2021 primarily relates to the 2020 Restructuring Pl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ug. 31, 2021</t>
        </is>
      </c>
    </row>
    <row r="3">
      <c r="A3" s="3" t="inlineStr">
        <is>
          <t>Income Tax Disclosure [Abstract]</t>
        </is>
      </c>
    </row>
    <row r="4">
      <c r="A4" s="4" t="inlineStr">
        <is>
          <t>Income Taxes</t>
        </is>
      </c>
      <c r="B4" s="4" t="inlineStr">
        <is>
          <t>Income Taxes Provision for Income Taxes Income (loss) before income tax expense is summarized below (in millions):
Fiscal Year Ended August 31,
2021 2020 2019
Domestic (1) $ (271) $ (452) $ (416)
Foreign (1) 1,215 713 867
Total $ 944 $ 261 $ 451
(1) Includes the elimination of intercompany foreign dividends paid to the U.S. Income tax expense (benefit) is summarized below (in millions):
Fiscal Year Ended August 31,
2021 2020 2019
Current:
Domestic - federal $ 7 $ (3) $ (24)
Domestic - state 3 1 1
Foreign 252 180 177
Total current 262 178 154
Deferred:
Domestic - federal 2 (10) (8)
Domestic - state — — (2)
Foreign (18) 36 18
Total deferred (16) 26 8
Total income tax expense $ 246 $ 204 $ 162 Reconciliation of the U.S. federal statutory income tax rate to the Company’s effective income tax rate is summarized below:
Fiscal Year Ended August 31,
2021 2020 2019
U.S. federal statutory income tax rate 21.0 % 21.0 % 21.0 %
State income taxes, net of federal tax benefit 0.2 (2.6) (1.7)
Impact of foreign tax rates (1)(2) (4.6) (0.9) (9.9)
Permanent differences (0.4) 3.2 1.8
Income tax credits (1) (0.4) (2.5) (3.1)
Changes in tax rates on deferred tax assets and liabilities (3) — 10.3 0.2
One-time transition tax related to the Tax Act — — (0.5)
Indefinite reinvestment assertion impact — — 0.9
Valuation allowance (4) 1.3 16.8 1.3
Non-deductible equity compensation 0.6 2.2 1.4
Impact of intercompany charges and dividends 4.4 15.0 10.4
Global Intangible Low-Taxed Income 3.0 13.7 10.4
Other, net 0.9 2.0 3.6
Effective income tax rate 26.0 % 78.2 % 35.8 %
(1) The Company has been granted tax incentives for various subsidiaries in China, Malaysia, Singapore and Vietnam, which primarily expire at various dates through fiscal year 2031 and are subject to certain conditions with which the Company expects to comply. These tax incentives resulted in a tax benefit of approximately $51 million ($0.34 per basic share), $43 million ($0.28 per basic share) and $67 million ($0.43 per basic share) during the fiscal years ended August 31, 2021, 2020 and 2019, respectively. (2) For the fiscal year ended August 31, 2021, the increase in the impact of foreign tax rates was primarily related to increased income in low tax rate jurisdictions. For the fiscal year ended August 31, 2020, the decrease in the impact of foreign tax rates was primarily related to decreased income in low tax rate jurisdictions. For the fiscal year ended August 31, 2019, the decrease in the impact of foreign tax rates was primarily due to a decrease in the U.S. federal statutory income tax rate due to the Tax Cuts and Jobs Act of 2017 (“Tax Act”). (3) For the fiscal year ended August 31, 2020, the increase in the changes in tax rates on deferred tax assets and liabilities was primarily due to the re-measurement of deferred tax assets related to an extension of a non-U.S. tax incentive of $21 million. (4) The valuation allowance change for the fiscal years ended August 31, 2021 and 2020 was primarily due to the change in deferred tax assets for sites with existing valuation allowances. The valuation allowance change for the fiscal year ended August 31, 2019 was primarily due to utilization of domestic federal net operating losses and tax credits against the one-time transition tax. The increase for the fiscal year ended August 31, 2019 was partially offset by an income tax benefit of $18 million for the reversal of a U.S. valuation allowance due to an intangible asset reclassification from indefinite-life to finite-life. Deferred Tax Assets and Liabilities Significant components of the deferred tax assets and liabilities are summarized below (in millions):
Fiscal Year Ended August 31,
2021 2020
Deferred tax assets:
Net operating loss carryforwards $ 200 $ 198
Receivables 8 8
Inventories 14 11
Compensated absences 13 12
Accrued expenses 115 85
Property, plant and equipment 71 42
Domestic tax credits 11 29
Foreign jurisdiction tax credits 10 15
Equity compensation 10 11
Domestic interest carryforwards 4 5
Cash flow hedges 10 9
Capital loss carryforwards 20 20
Revenue recognition 36 43
Operating and finance lease liabilities 60 89
Other 19 19
Total deferred tax assets before valuation allowances 601 596
Less valuation allowances (353) (341)
Net deferred tax assets $ 248 $ 255
Deferred tax liabilities:
Unremitted earnings of foreign subsidiaries 60 77
Intangible assets 27 32
Operating lease assets 92 83
Other 4 13
Total deferred tax liabilities $ 183 $ 205
Net deferred tax assets $ 65 $ 50 Based on the Company’s historical operating income, projection of future taxable income, scheduled reversal of taxable temporary differences, and tax planning strategies, management believes it is more likely than not that the Company will realize the benefit of its deferred tax assets, net of valuation allowances recorded. As of August 31, 2021, the Company intends to indefinitely reinvest the remaining earnings from its foreign subsidiaries for which a deferred tax liability has not already been recorded. The accumulated earnings are the most significant component of the basis difference which is indefinitely reinvested. As of August 31, 2021, the indefinitely reinvested earnings in foreign subsidiaries upon which taxes had not been provided were approximately $2.4 billion. The estimated amount of the unrecognized deferred tax liability on these reinvested earnings was approximately $0.1 billion. Tax Carryforwards The amount and expiration dates of income tax net operating loss carryforwards, tax credit carryforwards, and tax capital loss carryforwards, which are available to reduce future taxes, if any, as of August 31, 2021 are as follows:
(dollars in millions) Last Fiscal Year of Expiration Amount
Income tax net operating loss carryforwards: (1)
Domestic - state 2041 or indefinite $ 56
Foreign 2031 or indefinite $ 646
Tax credit carryforwards: (1)
Domestic - federal 2031 $ 8
Domestic - state 2027 or indefinite $ 3
Foreign (2) 2027 or indefinite $ 10
Tax capital loss carryforwards: (3)
Domestic - federal 2026 $ 77 (1) Net of unrecognized tax benefits. (2) Calculated based on the deferral method and includes foreign investment tax credits. (3) The tax capital loss carryforwards were primarily from an impairment of an investment that was deemed worthless for tax purposes. Unrecognized Tax Benefits Reconciliation of the unrecognized tax benefits is summarized below (in millions):
Fiscal Year Ended August 31,
2021 2020 2019
Beginning balance $ 190 $ 164 $ 257
Additions for tax positions of prior years 15 10 20
Reductions for tax positions of prior years (1) (3) (9) (106)
Additions for tax positions related to current year (2) 36 27 36
Cash settlements — (1) —
Reductions from lapses in statutes of limitations (2) (1) (3)
Reductions from non-cash settlements with taxing authorities (3) — (2) (36)
Foreign exchange rate adjustment 5 2 (4)
Ending balance $ 241 $ 190 $ 164
Unrecognized tax benefits that would affect the effective tax rate (if recognized) $ 139 $ 109 $ 93
(1) The reductions for tax positions of prior years for the fiscal year ended August 31, 2019 are primarily related to a non-U.S. taxing authority ruling related to certain non-U.S. net operating loss carryforwards, offset with a valuation allowance and the impacts of the Tax Act. (2) The additions for the fiscal years ended August 31, 2021 and 2020 are primarily related to taxation of certain intercompany transactions. The additions for the fiscal year ended August 31, 2019 are primarily related to the impacts of the Tax Act and taxation of certain intercompany transactions. (3) The reductions from settlements with taxing authorities for the fiscal year ended August 31, 2019 are primarily related to the settlement of a U.S. audit. The Company recognizes interest and penalties related to unrecognized tax benefits in income tax expense. The Company’s accrued interest and penalties were approximately $30 million and $23 million as of August 31, 2021 and 2020, respectively. The Company recognized interest and penalties of approximately $7 million, $4 million and $(2) million during the fiscal years ended August 31, 2021, 2020 and 2019, respectively. It is reasonably possible that the August 31, 2021 unrecognized tax benefits could decrease during the next 12 months by $19 million, primarily related to a taxing authority agreement associated with intercompany transactions. The Company is no longer subject to U.S. federal tax examinations for fiscal years before August 31, 2015. In major non-U.S. and state jurisdictions, the Company is no longer subject to income tax examinations for fiscal years before August 31, 2011 and August 31, 2009,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12 Months Ended</t>
        </is>
      </c>
    </row>
    <row r="2">
      <c r="B2" s="2" t="inlineStr">
        <is>
          <t>Aug. 31, 2021</t>
        </is>
      </c>
    </row>
    <row r="3">
      <c r="A3" s="3" t="inlineStr">
        <is>
          <t>Business Combinations [Abstract]</t>
        </is>
      </c>
    </row>
    <row r="4">
      <c r="A4" s="4" t="inlineStr">
        <is>
          <t>Business Acquisitions</t>
        </is>
      </c>
      <c r="B4" s="4" t="inlineStr">
        <is>
          <t>Business Acquisitions During fiscal year 2018, the Company and Johnson &amp; Johnson Medical Devices Companies (“JJMD”) entered into a framework agreement to form a strategic collaboration and expand its existing relationship. The strategic collaboration expands the Company’s medical device manufacturing portfolio, diversification and capabilities. On February 25, 2019 and April 29, 2019, under the terms of the framework agreement, the Company completed the initial and second closings, respectively, of its acquisition of certain assets of JJMD. The aggregate purchase price paid for the initial and second closings was approximately $167 million in cash. For the initial and second closings, total assets acquired of $173 million and total liabilities assumed of $6 million were recorded at their estimated fair values as of the acquisition dates. On September 30, 2019, under the terms of the framework agreement, the Company completed the third closing of its acquisition of certain assets of JJMD. The aggregate purchase price paid for the third closing was approximately $113 million in cash. For the third closing, total assets acquired of $196 million, including $81 million in contract assets, $34 million in inventory and $56 million in goodwill, and total liabilities assumed of $83 million, including $74 million of pension obligations, were recorded at their estimated fair values as of the acquisition date. There were no intangible assets identified in this acquisition and the goodwill is primarily attributable to the assembled workforce. The majority of the goodwill is currently not expected to be deductible for income tax purposes. On October 26, 2020, under the terms of the framework agreement, the Company completed the fourth closing of its acquisition of certain assets of JJMD. The aggregate purchase price paid for the fourth closing was approximately $19 million in cash. Total assets acquired of $30 million and total liabilities assumed of $11 million were recorded at their estimated fair values as of the acquisition date. The acquisitions of the JJMD assets have been accounted for as separate business combinations for each closing using the acquisition method of accounting. The Company is currently evaluating the fair value of the assets and liabilities related to the fourth closing. The preliminary estimates and measurements are, therefore, subject to change during the measurement period for assets acquired, liabilities assumed and tax adjustments. The results of operations were included in the Company’s consolidated financial results beginning on February 25, 2019 for the initial closing, April 29, 2019 for the second closing, September 30, 2019 for the third closing and October 26, 2020 for the fourth closing. The Company believes it is impracticable to provide pro forma information for the acquisitions of the JJMD ass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Aug. 31, 2021</t>
        </is>
      </c>
    </row>
    <row r="3">
      <c r="A3" s="3" t="inlineStr">
        <is>
          <t>Fair Value Disclosures [Abstract]</t>
        </is>
      </c>
    </row>
    <row r="4">
      <c r="A4" s="4" t="inlineStr">
        <is>
          <t>Fair Value Measurements</t>
        </is>
      </c>
      <c r="B4" s="4" t="inlineStr">
        <is>
          <t>Fair Value Measurements Fair Value Measurements on a Recurring Basis The following table presents the fair value of the Company's financial assets and liabilities measured at fair value by hierarchy level on a recurring basis as of the periods indicated (in millions):
Fair Value Hierarchy August 31, 2021 August 31, 2020
Assets:
Cash and cash equivalents:
Cash equivalents Level 1 (1) $ 36 $ 34
Prepaid expenses and other current assets:
Short-term investments Level 1 18 17
Forward foreign exchange contracts:
Derivatives designated as hedging instruments (Note 11) Level 2 (2) 9 11
Derivatives not designated as hedging instruments (Note 11) Level 2 (2) 20 59
Other assets:
Forward interest rate swap:
Derivatives designated as hedging instruments (Note 11) Level 2 (3) 9 —
Liabilities:
Accrued expenses:
Forward foreign exchange contracts:
Derivatives designated as hedging instruments (Note 11) Level 2 (2) $ 6 $ 2
Derivatives not designated as hedging instruments (Note 11) Level 2 (2) 9 9
Interest rate swaps:
Derivatives not designated as hedging instruments (Note 11) Level 2 (3) 3 1
Extended interest rate swap not designated as a hedging instrument (Note 11) Level 2 (4) 10 26
Other liabilities:
Interest rate swaps:
Extended interest rate swap not designated as a hedging instrument (Note 11) Level 2 (4) — 13
Forward interest rate swap:
Derivatives designated as hedging instruments (Note 11) Level 2 (3) 7 —
(1) Consist of investments that are readily convertible to cash with original maturities of 90 days or less. (2) The Company’s forward foreign exchange contracts are measured on a recurring basis at fair value, based on foreign currency spot rates and forward rates quoted by banks or foreign currency dealers. (3) Fair value measurements are based on the contractual terms of the derivatives and use observable market-based inputs. The interest rate swaps are valued using a discounted cash flow analysis on the expected cash flows of each derivative using observable inputs including interest rate curves and credit spreads. (4) The 2020 Extended Interest Rate Swaps are considered a hybrid instrument and the Company elected the fair value option for reporting. Fair value measurements are based on the contractual terms of the contract and use observable market-based inputs. The interest rate swaps are valued using a discounted cash flow analysis on the expected cash flows using observable inputs including interest rate curves and credit spreads. Assets Held for Sale The following table presents the assets held for sale (in millions):
August 31, 2021 August 31, 2020
Carrying Amount Carrying Amount
Assets held for sale (1) $ 61 $ 67
(1) The fair value of assets held for sale exceeds the carrying value for $30 million of assets held for sale. For $31 million of assets held for sale, the carrying value approximates the fair value with the asset value measured using Level 2 inputs. Fair Value of Financial Instruments The carrying amounts of cash and cash equivalents, trade accounts receivable, prepaid expenses and other current assets, accounts payable and accrued expenses approximate fair value because of the short-term nature of these financial instruments. The carrying amounts of borrowings under credit facilities and under loans approximates fair value as interest rates on these instruments approximates current market rates. Notes payable and long-term debt is carried at amortized cost; however, the Company estimates the fair value of notes payable and long-term debt for disclosure purposes. The following table presents the carrying amounts and fair values of the Company's notes payable and long-term debt, by hierarchy level as of the periods indicated (in millions):
August 31, 2021 August 31, 2020
Fair Value Hierarchy Carrying Amount Fair Value Carrying Amount Fair Value
Notes payable and long-term debt: (Note 7)
4.700% Senior Notes Level 2 (1) $ 499 $ 521 $ 499 $ 537
4.900% Senior Notes Level 3 (2) $ 300 $ 322 $ 299 $ 329
3.950% Senior Notes Level 2 (1) $ 496 $ 555 $ 495 $ 552
3.600% Senior Notes Level 2 (1) $ 495 $ 541 $ 495 $ 536
3.000% Senior Notes Level 2 (1) $ 591 $ 618 $ 590 $ 612
1.700% Senior Notes Level 2 (1) $ 496 $ 504 $ — $ —
(1) The fair value estimates are based upon observable market data. (2) This fair value estimate is based on the Company’s indicative borrowing cost derived from discounted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ug. 31, 2021</t>
        </is>
      </c>
    </row>
    <row r="3">
      <c r="A3" s="3" t="inlineStr">
        <is>
          <t>Commitments and Contingencies Disclosure [Abstract]</t>
        </is>
      </c>
    </row>
    <row r="4">
      <c r="A4" s="4" t="inlineStr">
        <is>
          <t>Commitments and Contingencies</t>
        </is>
      </c>
      <c r="B4" s="4" t="inlineStr">
        <is>
          <t>Commitments and Contingencies Legal Proceedings The Company is party to certain lawsuits in the ordinary course of business. The Company does not believe that these proceedings, individually or in the aggregate, will have a material adverse effect on the Company’s financial position, results of operations or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Guidance</t>
        </is>
      </c>
      <c r="B1" s="2" t="inlineStr">
        <is>
          <t>12 Months Ended</t>
        </is>
      </c>
    </row>
    <row r="2">
      <c r="B2" s="2" t="inlineStr">
        <is>
          <t>Aug. 31, 2021</t>
        </is>
      </c>
    </row>
    <row r="3">
      <c r="A3" s="3" t="inlineStr">
        <is>
          <t>Accounting Standards Update and Change in Accounting Principle [Abstract]</t>
        </is>
      </c>
    </row>
    <row r="4">
      <c r="A4" s="4" t="inlineStr">
        <is>
          <t>New Accounting Guidance</t>
        </is>
      </c>
      <c r="B4" s="4" t="inlineStr">
        <is>
          <t>New Accounting GuidanceRecently Adopted Accounting Guidance During fiscal year 2016, the FASB issued an accounting standard, which replaces the existing incurred loss impairment model with an expected credit loss model and requires a financial asset measured at amortized cost to be presented at the net amount expected to be collected. The Company adopted the guidance during the first quarter of fiscal year 2021. The adoption of this standard did not have a material impact on the Company’s Consolidated Financial Statements. During fiscal year 2018, the FASB issued a new accounting standard which aligns the requirements for capitalizing implementation costs incurred in a hosting arrangement that is a service contract with the requirements for capitalizing implementation costs incurred to develop or obtain internal-use software. This guidance was effective for the Company beginning in the first quarter of fiscal year 2021. The adoption of this standard did not have a material impact on the Company’s Consolidated Financial Statements. Recently Issued Accounting Guidance Recently issued accounting guidance is not applicable or did not have, or is not expected to have, a material impact to the Comp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of Valuation and Qualifying Accounts</t>
        </is>
      </c>
      <c r="B1" s="2" t="inlineStr">
        <is>
          <t>12 Months Ended</t>
        </is>
      </c>
    </row>
    <row r="2">
      <c r="B2" s="2" t="inlineStr">
        <is>
          <t>Aug. 31, 2021</t>
        </is>
      </c>
    </row>
    <row r="3">
      <c r="A3" s="3" t="inlineStr">
        <is>
          <t>SEC Schedule, 12-09, Valuation and Qualifying Accounts [Abstract]</t>
        </is>
      </c>
    </row>
    <row r="4">
      <c r="A4" s="4" t="inlineStr">
        <is>
          <t>Schedule of Valuation and Qualifying Accounts</t>
        </is>
      </c>
      <c r="B4" s="4" t="inlineStr">
        <is>
          <t xml:space="preserve">SCHEDULE II JABIL INC. AND SUBSIDIARIES SCHEDULE OF VALUATION AND QUALIFYING ACCOUNTS (in millions)
Balance at Additions and Additions/ Write-offs Balance at
Reserve for excess and obsolete inventory:
Fiscal year ended August 31, 2021 $ 85 $ 33 $ — $ (33) $ 85
Fiscal year ended August 31, 2020 $ 70 $ 60 $ — $ (45) $ 85
Fiscal year ended August 31, 2019 $ 61 $ 34 $ — $ (25) $ 70
Balance at Additions Additions/ Reductions Balance at
Valuation allowance for deferred taxes:
Fiscal year ended August 31, 2021 $ 341 $ 18 $ — $ (6) $ 353
Fiscal year ended August 31, 2020 $ 288 $ 54 $ 9 $ (10) $ 341
Fiscal year ended August 31, 2019 $ 223 $ 23 $ 59 $ (17) $ 28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Aug. 31, 2021</t>
        </is>
      </c>
    </row>
    <row r="3">
      <c r="A3" s="3" t="inlineStr">
        <is>
          <t>Accounting Policies [Abstract]</t>
        </is>
      </c>
    </row>
    <row r="4">
      <c r="A4" s="4" t="inlineStr">
        <is>
          <t>Principles of Consolidation and Basis of Presentation</t>
        </is>
      </c>
      <c r="B4" s="4" t="inlineStr">
        <is>
          <t>Principles of Consolidation and Basis of Presentation The consolidated financial statements include the accounts and operations of the Company, and its wholly-owned and majority-owned subsidiaries. All significant intercompany balances and transactions have been eliminated in preparing the consolidated financial statements. The Company has made certain reclassification adjustments to conform prior periods’ Consolidated Financial Statements and Notes to the Consolidated Financial Statements to the current presentation.</t>
        </is>
      </c>
    </row>
    <row r="5">
      <c r="A5" s="4" t="inlineStr">
        <is>
          <t>Use of Accounting Estimates</t>
        </is>
      </c>
      <c r="B5" s="4" t="inlineStr">
        <is>
          <t>Use of Accounting Estimates Management is required to make estimates and assumptions during the preparation of the consolidated financial statements and accompanying notes in conformity with U.S. generally accepted accounting principles (“U.S. GAAP”). These estimates and assumptions affect the reported amounts of assets and liabilities and the disclosure of contingent assets and liabilities at the dates of the consolidated financial statements and the reported amounts of revenues and expenses during the reporting period. Actual results could differ materially from these estimates and assumptions.</t>
        </is>
      </c>
    </row>
    <row r="6">
      <c r="A6" s="4" t="inlineStr">
        <is>
          <t>Cash and Cash Equivalents</t>
        </is>
      </c>
      <c r="B6" s="4" t="inlineStr">
        <is>
          <t>Cash and Cash EquivalentsCash equivalents consist of investments that are readily convertible to cash with original maturities of 90 days or less.</t>
        </is>
      </c>
    </row>
    <row r="7">
      <c r="A7" s="4" t="inlineStr">
        <is>
          <t>Accounts Receivable</t>
        </is>
      </c>
      <c r="B7" s="4" t="inlineStr">
        <is>
          <t>Accounts Receivable Accounts receivable consist of trade receivables and other miscellaneous receivables. The Company maintains an allowance for doubtful accounts based on historical losses, the age of past due receivables, credit quality of our customers, current economic conditions, and other factors that may affect our ability to collect from customers. Bad debts are charged to this allowance after all attempts to collect the balance are exhausted. As the financial condition and circumstances of the Company’s customers change, adjustments to the allowance for doubtful accounts are made as necessary.</t>
        </is>
      </c>
    </row>
    <row r="8">
      <c r="A8" s="4" t="inlineStr">
        <is>
          <t>Contract Balances and Revenue Recognition</t>
        </is>
      </c>
      <c r="B8" s="4" t="inlineStr">
        <is>
          <t>Contract Balances Timing of revenue recognition may differ from the timing of invoicing to customers. The Company records an asset when revenue is recognized prior to invoicing a customer (“contract assets”) while a liability is recognized when a customer pays an invoice prior to the Company transferring control of the goods or services (“contract liabilities”). Amounts recognized as contract assets are generally transferred to receivables in the succeeding quarter due to the short-term nature of the manufacturing cycle. Contract assets are classified separately on the Consolidated Balance Sheets and transferred to receivables when right to payment becomes unconditional. The Company maintains an allowance for credit losses related to contract assets based on historical losses, credit quality of our customers, current economic conditions, and other factors that may affect our ability to collect from our customers. Revenue Recognition The Company provides comprehensive electronics design, production and product management services to companies in various industries and end markets. The Company derives substantially all of its revenue from production and product management services (collectively referred to as “manufacturing services”), which encompasses the act of producing tangible products that are built to customer specifications, which are then provided to the customer. The Company generally enters into manufacturing service contracts with its customers that provide the framework under which business will be conducted and customer purchase orders will be received for specific quantities and with predominantly fixed pricing. As a result, the Company considers its contract with a customer to be the combination of the manufacturing service contract and the purchase order, or any agreements or other similar documents. The majority of the Company's manufacturing service contracts relate to manufactured products which have no alternative use and for which the Company has an enforceable right to payment for the work completed to date. As a result, revenue is recognized over time when or as the Company transfers control of the promised products or services (known as performance obligations) to its customers. For certain other contracts with customers that do not meet the over time revenue recognition criteria, transfer of control occurs at a point in time which generally occurs upon delivery and transfer of risk and title to the customer. Most of the Company's contracts have a single performance obligation as the promise to transfer the individual manufactured product or service is capable of being distinct and is distinct within the context of the contract. For the majority of customers, performance obligations are satisfied over time based on the continuous transfer of control as manufacturing services are performed and are generally completed in less than one year. The Company also derives revenue to a lesser extent from electronic design services to certain customers. Revenue from electronic design services is generally recognized over time as the services are performed. For the Company’s over time customers, it believes the measure of progress which best depicts the transfer of control is based on costs incurred to date, relative to total estimated cost at completion (i.e., an input method). This method is a faithful depiction of the transfer of goods or services because it results in the recognition of revenue on the basis of the Company's to-date efforts in the satisfaction of a performance obligation relative to the total expected efforts in the satisfaction of the performance obligation. The Company believes that the use of an input method best depicts the transfer of control to the customer, which occurs as the Company incurs costs on its contracts. The transaction price of each performance obligation is generally based upon the contractual stand-alone selling price of the product or service. Certain contracts with customers include variable consideration, such as periodic cost of materials adjustments, rebates, discounts, or returns. The Company recognizes estimates of this variable consideration that are not expected to result in a significant revenue reversal in the future, primarily based on the most likely level of consideration to be paid to the customer under the specific terms of the underlying programs. Taxes collected from the Company’s customers and remitted to governmental authorities are presented within the Company’s Consolidated Statement of Operations on a net basis and are excluded from the transaction price. The Company has elected to account for shipping and handling activities related to contracts with customers as costs to fulfill the promise to transfer the goods. Accordingly, the Company records customer payments of shipping and handling costs as a component of net revenue, and classifies such costs as a component of cost of revenue.</t>
        </is>
      </c>
    </row>
    <row r="9">
      <c r="A9" s="4" t="inlineStr">
        <is>
          <t>Inventories</t>
        </is>
      </c>
      <c r="B9" s="4" t="inlineStr">
        <is>
          <t>Inventories Inventories are stated at the lower of cost (on a first in, first out (FIFO) basis) and net realizable value. Inventory is valued based on current and forecasted usage, customer inventory-related contractual obligations and other lower of cost and net realizable value considerations. If actual market conditions or customer product demands are less favorable than those projected, additional valuation adjustments may be necessary.</t>
        </is>
      </c>
    </row>
    <row r="10">
      <c r="A10" s="4" t="inlineStr">
        <is>
          <t>Fulfillment Costs</t>
        </is>
      </c>
      <c r="B10" s="4" t="inlineStr">
        <is>
          <t>Fulfillment Costs The Company capitalizes costs incurred to fulfill its contracts that i) relate directly to the contract or anticipated contracts, ii) are expected to generate or enhance the Company’s resources that will be used to satisfy the performance obligation under the contract, and iii) are expected to be recovered through revenue generated from the contract. Capitalized fulfillment costs are amortized to cost of revenue as the Company satisfies the related performance obligations under the contract with approximate lives ranging from 1 year to 3 years. These costs, which are included in prepaid expenses and other current assets and other assets on the Consolidated Balance Sheets, generally represent upfront costs incurred to prepare for manufacturing activities. The Company assesses the capitalized fulfillment costs for impairment at the end of each reporting period. The Company will recognize an impairment loss to the extent the carrying amount of the capitalized costs exceeds the recoverable amount. Recoverability is assessed by considering the capitalized fulfillment costs in relation to the forecasted profitability of the related manufacturing performance obligations.</t>
        </is>
      </c>
    </row>
    <row r="11">
      <c r="A11" s="4" t="inlineStr">
        <is>
          <t>Property, Plant and Equipment, net</t>
        </is>
      </c>
      <c r="B11" s="4" t="inlineStr">
        <is>
          <t>Property, Plant and Equipment, net Property, plant and equipment is capitalized at cost and depreciated using the straight-line depreciation method over the estimated useful lives of the respective assets. Estimated useful lives for major classes of depreciable assets are as follows:
Asset Class Estimated Useful Life
Buildings Up to 35 years
Leasehold improvements Shorter of lease term or useful life of the improvement
Machinery and equipment 2 to 10 years
Furniture, fixtures and office equipment 5 years
Computer hardware and software 3 to 7 years
Transportation equipment 3 years Maintenance and repairs are expensed as incurred. The cost and related accumulated depreciation of assets sold or retired is removed from the accounts and any resulting gain or loss is reflected in the Consolidated Statements of Operations as a component of operating income.</t>
        </is>
      </c>
    </row>
    <row r="12">
      <c r="A12" s="4" t="inlineStr">
        <is>
          <t>Leases</t>
        </is>
      </c>
      <c r="B12" s="4" t="inlineStr">
        <is>
          <t xml:space="preserve">Leases Following the adoption of Accounting Standards Update No. 2016-02 (“ASU 2016-02”), Leases (Topic 842) on September 1, 2019, the Company elected to apply the package of practical expedients, which among other things, allows entities to maintain the historical lease classification for existing leases. The Company has lease agreements that contain both lease and non-lease components. For lease agreements entered into or reassessed after the adoption of ASU 2016-02, the Company has elected the practical expedient to combine lease and non-lease components for building and real estate leases. The Company primarily has leases for buildings, real estate, machinery and equipment with lease terms ranging from 1 year to 35 years. Leases for other classes of assets are not significant. For any leases with an initial term in excess of 12 months, the Company determines whether an arrangement is a lease at contract inception by evaluating if the contract conveys the right to use and control the specific property or equipment. Certain lease agreements contain purchase or renewal options. These options are included in the lease term when it is reasonably certain that the Company will exercise that option. Generally, the Company’s lease agreements do not contain material restrictive covenants. Right-of-use assets represent the right to use an underlying asset for the lease term and lease liabilities represent an obligation to make lease payments arising from the lease. Right-of-use assets and lease liabilities are recognized based on the present value of future lease payments over the lease term at the lease commencement date. When determining the present value of future payment, the Company uses the incremental borrowing rate when the implicit rate is not readily determinable. Any payment deemed probable under residual value guarantees is included in lease payments. Any variable payments, other than those that depend on an index or rate, are excluded from right-of-use assets and lease liabilities. Leases with an initial term of 12 months or less are not recorded as right-of-use assets and lease liabilities in the Consolidated Balance Sheet. Lease expense for these leases is recognized on a straight-line basis over the lease term. </t>
        </is>
      </c>
    </row>
    <row r="13">
      <c r="A13" s="4" t="inlineStr">
        <is>
          <t>Goodwill and Other Intangible Assets</t>
        </is>
      </c>
      <c r="B13" s="4" t="inlineStr">
        <is>
          <t>Goodwill and Other Intangible Assets The Company accounts for goodwill in a business combination as the excess of the cost over the fair value of net assets acquired and is assigned to the reporting unit in which the acquired business will operate. The Company tests goodwill and indefinite-lived intangible assets for impairment during the fourth quarter of each fiscal year or whenever events or changes in circumstances indicate the carrying amount may not be recoverable. The recoverability of goodwill is measured at the reporting unit level by comparing the reporting unit’s carrying amount, including goodwill, to the fair value of the reporting unit. The Company may elect to perform a qualitative assessment to determine whether it is more likely than not that a reporting unit is impaired. If the qualitative assessment is not performed or if the Company determines that it is not more likely than not that the fair value of the reporting unit exceeds the carrying value, the Company determines the fair value of its reporting units based on an average weighting of both projected discounted future results and the use of comparative market multiples. If the carrying amount of the reporting unit exceeds its fair value, goodwill is considered impaired and a loss recognized in the amount equal to that excess. The recoverability of indefinite-lived intangible assets is measured by comparing the carrying amount to the fair value. The Company may elect to perform a qualitative assessment to determine whether it is more likely than not that an indefinite-lived intangible is impaired. If the qualitative assessment is not performed or if the Company determines that it is not more likely than not that the fair value of an indefinite-lived intangible exceeds the carrying value, the Company determines the fair value principally based on a variation of the income approach, known as the relief from royalty method. If the carrying amount of the indefinite-lived intangible asset exceeds its fair value, the indefinite-lived intangible asset is considered impaired. Business combinations can also result in other intangible assets being recognized. Finite-lived intangible assets are amortized on either a straight-line or accelerated basis over their estimated useful life and include contractual agreements and customer relationships, tradenames and intellectual property. No significant residual values are estimated for the amortizable intangible assets.</t>
        </is>
      </c>
    </row>
    <row r="14">
      <c r="A14" s="4" t="inlineStr">
        <is>
          <t>Long-lived Assets</t>
        </is>
      </c>
      <c r="B14" s="4" t="inlineStr">
        <is>
          <t>Long-lived Assets Long-lived assets, such as property, plant and equipment, and finite-lived intangible assets, are reviewed for impairment whenever events or changes in circumstances indicate that the carrying amount of an asset or asset group may not be recoverable. Recoverability of the asset or asset group is measured by comparing its carrying amount to the undiscounted future net cash flows the asset is expected to generate. If the carrying amount of an asset or asset group is not recoverable, the Company recognizes an impairment loss based on the excess of the carrying amount of the long-lived asset or asset group over its respective fair value, which is generally determined as the present value of estimated future cash flows or as the appraised value.</t>
        </is>
      </c>
    </row>
    <row r="15">
      <c r="A15" s="4" t="inlineStr">
        <is>
          <t>Derivative Instruments</t>
        </is>
      </c>
      <c r="B15" s="4" t="inlineStr">
        <is>
          <t>Derivative Instruments All derivative instruments are recorded gross on the Consolidated Balance Sheets at their respective fair values. The accounting for changes in the fair value of a derivative instrument depends on the intended use and designation of the derivative instrument. For derivative instruments that are designated and qualify as a fair value hedge, the gain or loss on the derivative and the offsetting gain or loss on the hedged item attributable to the hedged risk are recognized in current earnings. For derivative instruments that are designated and qualify as a cash flow hedge, the effective portion of the gain or loss on the derivative instrument is initially reported as a component of accumulated other comprehensive income (“AOCI”), net of tax, and is subsequently reclassified into the line item within the Consolidated Statements of Operations in which the hedged items are recorded in the same period in which the hedged item affects earnings. The ineffective portion of the gain or loss is recognized immediately in current earnings. For derivative instruments that are not designated as hedging instruments, gains and losses from changes in fair values are recognized in earnings. Cash receipts and cash payments related to derivative instruments are recorded in the same category as the cash flows from the items being hedged on the Consolidated Statements of Cash Flows.</t>
        </is>
      </c>
    </row>
    <row r="16">
      <c r="A16" s="4" t="inlineStr">
        <is>
          <t>Foreign Currency Transactions</t>
        </is>
      </c>
      <c r="B16" s="4" t="inlineStr">
        <is>
          <t>Foreign Currency Transactions For the Company’s foreign subsidiaries that use a currency other than the U.S. dollar as their functional currency, the assets and liabilities are translated at exchange rates in effect at the balance sheet date, and revenues and expenses are translated at the average exchange rate for the period. The effects of these translation adjustments are reported in accumulated other comprehensive income. Gains and losses arising from transactions denominated in a currency other than the functional currency of the entity involved are included in operating income.</t>
        </is>
      </c>
    </row>
    <row r="17">
      <c r="A17" s="4" t="inlineStr">
        <is>
          <t>Stock-Based Compensation</t>
        </is>
      </c>
      <c r="B17" s="4" t="inlineStr">
        <is>
          <t>Stock-Based Compensation The Company recognizes stock-based compensation expense, reduced for estimated forfeitures, on a straight-line basis over the requisite service period of the award, which is generally the vesting period for outstanding stock awards. The stock-based compensation expense for time-based and performance-based restricted stock unit awards (“restricted stock units”) is measured at fair value on the date of grant based on the number of shares expected to vest and the quoted market price of the Company’s common stock. For restricted stock units with performance conditions, stock-based compensation expense is originally based on the number of shares that would vest if the Company achieved 100% of the performance goal, which is the intended outcome at the grant date. Throughout the requisite service period, management monitors the probability of achievement of the performance condition. If it becomes probable, based on the Company’s performance, that more or less than the current estimate of the awarded shares will vest, an adjustment to stock-based compensation expense will be recognized as a change in accounting estimate in the period that such probability changes. The stock-based compensation expense for market-based restricted stock units is measured at fair value on the date of grant. The market conditions are considered in the grant date fair value using a Monte Carlo valuation model, which utilizes multiple input variables to determine the probability of the Company achieving the specified market conditions. Stock-based compensation expense related to an award with a market condition will be recognized over the requisite service period regardless of whether the market condition is satisfied, provided that the requisite service period has been completed. The Company currently expects to satisfy share-based awards with registered shares available to be issued.</t>
        </is>
      </c>
    </row>
    <row r="18">
      <c r="A18" s="4" t="inlineStr">
        <is>
          <t>Income Taxes</t>
        </is>
      </c>
      <c r="B18" s="4" t="inlineStr">
        <is>
          <t>Income Taxes Deferred tax assets (“DTA”)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in the period that includes the enactment date of the rate change. The Company records a valuation allowance to reduce its deferred tax assets to the amount that is more likely than not to be realized. The Company considers future taxable income and ongoing feasible tax planning strategies in assessing the need for the valuation allowance. The Company records the effects of the Global Intangible Low-Taxed Income (“GILTI”) as a period cost and applies the incremental cash tax savings approach when analyzing the impact GILTI could have on its U.S. valuation allowance. The incremental cash tax savings approach considers the realizable benefit of a net operating loss and deferred tax assets by comparing the incremental cash taxes in the calculation of GILTI with and without the net operating loss and other DTAs.</t>
        </is>
      </c>
    </row>
    <row r="19">
      <c r="A19" s="4" t="inlineStr">
        <is>
          <t>Earnings Per Share</t>
        </is>
      </c>
      <c r="B19" s="4" t="inlineStr">
        <is>
          <t>Earnings Per Share The Company calculates its basic earnings per share by dividing net income attributable to Jabil Inc. by the weighted average number of shares of common stock outstanding during the period. The Company’s diluted earnings per share is calculated in a similar manner, but includes the effect of dilutive securities. The difference between the weighted average number of basic shares outstanding and the weighted average number of diluted shares outstanding is primarily due to dilutive unvested restricted stock units and dilutive stock appreciation rights.</t>
        </is>
      </c>
    </row>
    <row r="20">
      <c r="A20" s="4" t="inlineStr">
        <is>
          <t>Fair Value of Financial Instruments</t>
        </is>
      </c>
      <c r="B20" s="4" t="inlineStr">
        <is>
          <t>Fair Value of Financial InstrumentsFair value is categorized in one of three levels based on the lowest level of significant input used. Level 1 – quoted market prices in active markets for identical assets and liabilities; Level 2 – inputs other than quoted market prices included in Level 1 that are observable for the asset or liability, either directly or indirectly; and Level 3 – unobservable inputs for the asset or liability.</t>
        </is>
      </c>
    </row>
    <row r="21">
      <c r="A21" s="4" t="inlineStr">
        <is>
          <t>Recently Adopted Accounting Guidance and Recently Issued Accounting Guidance</t>
        </is>
      </c>
      <c r="B21" s="4" t="inlineStr">
        <is>
          <t>Recently Adopted Accounting Guidance During fiscal year 2016, the FASB issued an accounting standard, which replaces the existing incurred loss impairment model with an expected credit loss model and requires a financial asset measured at amortized cost to be presented at the net amount expected to be collected. The Company adopted the guidance during the first quarter of fiscal year 2021. The adoption of this standard did not have a material impact on the Company’s Consolidated Financial Statements. During fiscal year 2018, the FASB issued a new accounting standard which aligns the requirements for capitalizing implementation costs incurred in a hosting arrangement that is a service contract with the requirements for capitalizing implementation costs incurred to develop or obtain internal-use software. This guidance was effective for the Company beginning in the first quarter of fiscal year 2021. The adoption of this standard did not have a material impact on the Company’s Consolidated Financial Statements. Recently Issued Accounting Guidance Recently issued accounting guidance is not applicable or did not have, or is not expected to have, a material impact to the Compan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Aug. 31, 2021</t>
        </is>
      </c>
    </row>
    <row r="3">
      <c r="A3" s="3" t="inlineStr">
        <is>
          <t>Accounting Policies [Abstract]</t>
        </is>
      </c>
    </row>
    <row r="4">
      <c r="A4" s="4" t="inlineStr">
        <is>
          <t>Schedule of Components of Property, Plant and Equipment</t>
        </is>
      </c>
      <c r="B4" s="4" t="inlineStr">
        <is>
          <t xml:space="preserve">Estimated useful lives for major classes of depreciable assets are as follows:
Asset Class Estimated Useful Life
Buildings Up to 35 years
Leasehold improvements Shorter of lease term or useful life of the improvement
Machinery and equipment 2 to 10 years
Furniture, fixtures and office equipment 5 years
Computer hardware and software 3 to 7 years
Transportation equipment 3 years Property, plant and equipment consists of the following (in millions):
August 31, 2021 August 31, 2020
Land and improvements $ 143 $ 142
Buildings 1,216 1,152
Leasehold improvements 1,249 1,144
Machinery and equipment 5,216 4,686
Furniture, fixtures and office equipment 234 222
Computer hardware and software 819 760
Transportation equipment 9 9
Construction in progress 222 76
9,108 8,191
Less accumulated depreciation and amortization 5,033 4,526
$ 4,075 $ 3,665 </t>
        </is>
      </c>
    </row>
    <row r="5">
      <c r="A5" s="4" t="inlineStr">
        <is>
          <t>Summary of Changes in AOCI</t>
        </is>
      </c>
      <c r="B5" s="4" t="inlineStr">
        <is>
          <t>The following table sets forth the changes in AOCI, net of tax, by component during the fiscal year ended August 31, 2021 (in millions):
Foreign Derivative Actuarial Prior Total
Balance as of August 31, 2020 $ (37) $ (30) $ 34 $ (1) $ (34)
Other comprehensive income (loss) before reclassifications 17 35 33 (20) 65
Amounts reclassified from AOCI — (41) (16) 1 (56)
Other comprehensive income (loss) (1) 17 (6) 17 (19) 9
Balance as of August 31, 2021 $ (20) $ (36) $ 51 $ (20) $ (25)
(1) Amounts are net of tax, which are immaterial.</t>
        </is>
      </c>
    </row>
    <row r="6">
      <c r="A6" s="4" t="inlineStr">
        <is>
          <t>Reclassification out of Accumulated Other Comprehensive Income</t>
        </is>
      </c>
      <c r="B6" s="4" t="inlineStr">
        <is>
          <t>The following table sets forth the amounts reclassified from AOCI into the Consolidated Statements of Operations, and the associated financial statement line item, net of tax, for the periods indicated (in millions):
Fiscal Year Ended August 31,
Comprehensive Income Components Financial Statement Line Item 2021 2020 2019
Realized (gains) losses on derivative instruments: (1)
Foreign exchange contracts Cost of revenue $ (44) $ 15 $ 22
Interest rate contracts Interest expense 3 (1) (2)
Actuarial (gain) loss (2) (16) (3) 1
Prior service cost (2) 1 — —
Available for sale securities (Gain) loss on securities — 36 33
Total amounts reclassified from AOCI (3) $ (56) $ 47 $ 54
(1) The Company expects to reclassify $6 million into earnings during the next twelve months, which will primarily be classified as a component of cost of revenue. (2) Amounts are included in the computation of net periodic benefit pension cost. Refer to Note 10 – “Postretirement and Other Employee Benefits” for additional information.</t>
        </is>
      </c>
    </row>
    <row r="7">
      <c r="A7" s="4" t="inlineStr">
        <is>
          <t>Schedule of Dilutive Shares Outstanding Not Included in the Computation of Earnings Per Share</t>
        </is>
      </c>
      <c r="B7" s="4" t="inlineStr">
        <is>
          <t>Potential shares of common stock not included in the computation of earnings per share because their effect would have been antidilutive or because the performance criterion was not met were as follows (in thousands):
Fiscal Year Ended August 31,
2021 2020 2019
Restricted stock units 655.0 728.3 795.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Aug. 31, 2021</t>
        </is>
      </c>
      <c r="C1" s="2" t="inlineStr">
        <is>
          <t>Aug. 31, 2020</t>
        </is>
      </c>
    </row>
    <row r="2">
      <c r="A2" s="3" t="inlineStr">
        <is>
          <t>Statement of Financial Position [Abstract]</t>
        </is>
      </c>
    </row>
    <row r="3">
      <c r="A3" s="4" t="inlineStr">
        <is>
          <t>Preferred stock, par value (in dollars per share)</t>
        </is>
      </c>
      <c r="B3" s="8" t="n">
        <v>0.001</v>
      </c>
      <c r="C3" s="8" t="n">
        <v>0.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8" t="n">
        <v>0.001</v>
      </c>
      <c r="C7" s="8" t="n">
        <v>0.001</v>
      </c>
    </row>
    <row r="8">
      <c r="A8" s="4" t="inlineStr">
        <is>
          <t>Common stock, shares authorized (in shares)</t>
        </is>
      </c>
      <c r="B8" s="6" t="n">
        <v>500000000</v>
      </c>
      <c r="C8" s="6" t="n">
        <v>500000000</v>
      </c>
    </row>
    <row r="9">
      <c r="A9" s="4" t="inlineStr">
        <is>
          <t>Common stock, shares issued (in shares)</t>
        </is>
      </c>
      <c r="B9" s="6" t="n">
        <v>267418092</v>
      </c>
      <c r="C9" s="6" t="n">
        <v>263830270</v>
      </c>
    </row>
    <row r="10">
      <c r="A10" s="4" t="inlineStr">
        <is>
          <t>Common stock, shares outstanding (in shares)</t>
        </is>
      </c>
      <c r="B10" s="6" t="n">
        <v>144496077</v>
      </c>
      <c r="C10" s="6" t="n">
        <v>150330358</v>
      </c>
    </row>
    <row r="11">
      <c r="A11" s="4" t="inlineStr">
        <is>
          <t>Treasury stock (in shares)</t>
        </is>
      </c>
      <c r="B11" s="6" t="n">
        <v>122922015</v>
      </c>
      <c r="C11" s="6" t="n">
        <v>1134999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Trade Accounts Receivable Sale Programs (Tables)</t>
        </is>
      </c>
      <c r="B1" s="2" t="inlineStr">
        <is>
          <t>12 Months Ended</t>
        </is>
      </c>
    </row>
    <row r="2">
      <c r="B2" s="2" t="inlineStr">
        <is>
          <t>Aug. 31, 2021</t>
        </is>
      </c>
    </row>
    <row r="3">
      <c r="A3" s="3" t="inlineStr">
        <is>
          <t>Transfers and Servicing [Abstract]</t>
        </is>
      </c>
    </row>
    <row r="4">
      <c r="A4" s="4" t="inlineStr">
        <is>
          <t>Schedule of Trade Accounts Receivable Sale Programs Key Terms</t>
        </is>
      </c>
      <c r="B4" s="4" t="inlineStr">
        <is>
          <t>The following is a summary of the trade accounts receivable sale programs with unaffiliated financial institutions where the Company may elect to sell receivables and the unaffiliated financial institution may elect to purchase, at a discount, on an ongoing basis:
Program Maximum (1) Type of Expiration
A $ 600 Uncommitted December 5, 2021 (2)
B $ 150 Uncommitted November 30, 2021
C 400 CNY Uncommitted August 31, 2023
D $ 150 Uncommitted May 4, 2023 (3)
E $ 150 Uncommitted January 25, 2022 (4)
F $ 50 Uncommitted February 23, 2023 (5)
G $ 100 Uncommitted August 10, 2022 (6)
H $ 100 Uncommitted July 21, 2022 (7)
I $ 550 Uncommitted December 4, 2021 (8)
J $ 135 Uncommitted April 11, 2022 (9)
K 100 CHF Uncommitted December 5, 2021 (2)
L $ 90 Uncommitted January 23, 2022
(1) Maximum amount of trade accounts receivable that may be sold under a facility at any one time. (2) The program will be automatically extended through December 5, 2025 unless either party provides 30 days notice of termination. (3) Any party may elect to terminate the agreement upon 30 days prior notice. (4) The program will be automatically extended through January 25, 2023 unless either party provides 30 days notice of termination. (5) Any party may elect to terminate the agreement upon 15 days prior notice. (6) The program will be automatically extended through August 10, 2023 unless either party provides 30 days notice of termination. (7) The program will be automatically extended through August 21, 2023 unless either party provides 30 days notice of termination. (8) The program will be automatically extended through December 5, 2024 unless either party provides 30 days notice of termination.</t>
        </is>
      </c>
    </row>
    <row r="5">
      <c r="A5" s="4" t="inlineStr">
        <is>
          <t>Schedule of Trade Accounts Receivable Sale Programs Amounts Recognized</t>
        </is>
      </c>
      <c r="B5" s="4" t="inlineStr">
        <is>
          <t>In connection with the trade accounts receivable sale programs, the Company recognized the following (in millions):
Fiscal Year Ended August 31,
2021 2020 2019
Trade accounts receivable sold $ 4,654 $ 8,457 $ 6,751
Cash proceeds received $ 4,651 $ 8,440 $ 6,723
Pre-tax losses on sale of receivables (1) $ 3 $ 17 $ 28
(1) Recorded to other expense within the Consolidated Statements of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Aug. 31, 2021</t>
        </is>
      </c>
    </row>
    <row r="3">
      <c r="A3" s="3" t="inlineStr">
        <is>
          <t>Inventory Disclosure [Abstract]</t>
        </is>
      </c>
    </row>
    <row r="4">
      <c r="A4" s="4" t="inlineStr">
        <is>
          <t>Schedule of Inventories</t>
        </is>
      </c>
      <c r="B4" s="4" t="inlineStr">
        <is>
          <t>Inventories consist of the following (in millions):
August 31, 2021 August 31, 2020
Raw materials $ 3,142 $ 2,390
Work in process 677 451
Finished goods 680 376
Reserve for excess and obsolete inventory (85) (85)
Inventories, net $ 4,414 $ 3,13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Property, Plant and Equipment (Tables)</t>
        </is>
      </c>
      <c r="B1" s="2" t="inlineStr">
        <is>
          <t>12 Months Ended</t>
        </is>
      </c>
    </row>
    <row r="2">
      <c r="B2" s="2" t="inlineStr">
        <is>
          <t>Aug. 31, 2021</t>
        </is>
      </c>
    </row>
    <row r="3">
      <c r="A3" s="3" t="inlineStr">
        <is>
          <t>Property, Plant and Equipment [Abstract]</t>
        </is>
      </c>
    </row>
    <row r="4">
      <c r="A4" s="4" t="inlineStr">
        <is>
          <t>Schedule of Components of Property, Plant and Equipment</t>
        </is>
      </c>
      <c r="B4" s="4" t="inlineStr">
        <is>
          <t xml:space="preserve">Estimated useful lives for major classes of depreciable assets are as follows:
Asset Class Estimated Useful Life
Buildings Up to 35 years
Leasehold improvements Shorter of lease term or useful life of the improvement
Machinery and equipment 2 to 10 years
Furniture, fixtures and office equipment 5 years
Computer hardware and software 3 to 7 years
Transportation equipment 3 years Property, plant and equipment consists of the following (in millions):
August 31, 2021 August 31, 2020
Land and improvements $ 143 $ 142
Buildings 1,216 1,152
Leasehold improvements 1,249 1,144
Machinery and equipment 5,216 4,686
Furniture, fixtures and office equipment 234 222
Computer hardware and software 819 760
Transportation equipment 9 9
Construction in progress 222 76
9,108 8,191
Less accumulated depreciation and amortization 5,033 4,526
$ 4,075 $ 3,665 </t>
        </is>
      </c>
    </row>
    <row r="5">
      <c r="A5" s="4" t="inlineStr">
        <is>
          <t>Schedule of Depreciation and Maintenance and Repair Expenses</t>
        </is>
      </c>
      <c r="B5" s="4" t="inlineStr">
        <is>
          <t xml:space="preserve">Depreciation and maintenance and repair expenses were as follows for the periods indicated (in millions):
Fiscal Year Ended August 31,
2021 2020 2019
Depreciation expense $ 828 $ 739 $ 740
Maintenance and repair expense $ 381 $ 334 $ 2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12 Months Ended</t>
        </is>
      </c>
    </row>
    <row r="2">
      <c r="B2" s="2" t="inlineStr">
        <is>
          <t>Aug. 31, 2021</t>
        </is>
      </c>
    </row>
    <row r="3">
      <c r="A3" s="3" t="inlineStr">
        <is>
          <t>Leases [Abstract]</t>
        </is>
      </c>
    </row>
    <row r="4">
      <c r="A4" s="4" t="inlineStr">
        <is>
          <t>Schedule of Supplemental Balance Sheet Information</t>
        </is>
      </c>
      <c r="B4" s="4" t="inlineStr">
        <is>
          <t>The following table sets forth the amount of lease assets and lease liabilities included on the Company's Consolidated Balance Sheets, as of the periods indicated (in millions):
Financial Statement Line Item August 31, 2021 August 31, 2020
Assets
Operating lease assets (1) Operating lease right-of-use assets $ 390 $ 363
Finance lease assets (2) Property, plant and equipment, net 318 160
Total lease assets $ 708 $ 523
Liabilities
Current
Operating lease liabilities Current operating lease liabilities $ 108 $ 111
Finance lease liabilities Accrued expenses 96 7
Non-current
Operating lease liabilities Non-current operating lease liabilities 333 302
Finance lease liabilities Other liabilities 223 161
Total lease liabilities $ 760 $ 581
(1) Net of accumulated amortization of $165 million and $96 million as of August 31, 2021 and 2020, respectively. (2) Net of accumulated amortization of $41 million and $13 million as of August 31, 2021 and 2020, respectively.</t>
        </is>
      </c>
    </row>
    <row r="5">
      <c r="A5" s="4" t="inlineStr">
        <is>
          <t>Schedule of Expenses and Income and Supplemental Cash Flow Information</t>
        </is>
      </c>
      <c r="B5" s="4" t="inlineStr">
        <is>
          <t>The following table is a summary of expenses related to leases included on the Company's Consolidated Statements of Operations, for the periods indicated (in millions):
Fiscal Year Ended August 31,
2021 2020
Operating lease cost $ 119 $ 114
Finance lease cost
Amortization of leased assets 27 6
Interest on lease liabilities 5 5
Other 27 15
Net lease cost (1) $ 178 $ 140
(1) Lease costs are primarily recognized in cost of revenue. The following table is a summary of the weighted-average remaining lease terms and weighted-average discount rates of the Company's leases, as of the periods indicated:
August 31, 2021 August 31, 2020
Weighted-average remaining lease term Weighted-average discount rate Weighted-average remaining lease term Weighted-average discount rate
Operating leases 5.6 years 3.09 % 5.4 years 3.18 %
Finance leases 3.4 years 2.51 % 5.7 years 4.28 %
The following table sets forth other supplemental information related to the Company's lease portfolio (in millions):
Fiscal Year Ended August 31,
2021 2020
Cash paid for amounts included in the measurement of lease liabilities:
Operating cash flows for operating leases (1) $ 121 $ 112
Operating cash flows for finance leases (1) 5 5
Financing activities for finance leases (2) 39 6
Non-cash right-of-use assets obtained in exchange for new lease liabilities:
Operating leases 141 91
Finance leases 190 112
(1) Included in accounts payable, accrued expenses and other liabilities in Operating Activities of the Company's Consolidated Statements of Cash Flows.</t>
        </is>
      </c>
    </row>
    <row r="6">
      <c r="A6" s="4" t="inlineStr">
        <is>
          <t>Schedule of Future Minimum Lease Payments Under Operating Leases</t>
        </is>
      </c>
      <c r="B6" s="4" t="inlineStr">
        <is>
          <t>The future minimum lease payments under operating and finance leases as of August 31, 2021 were as follows (in millions):
Fiscal Year Ending August 31, Operating Leases (1) Finance Leases (1)(2) Total
2022 $ 118 $ 101 $ 219
2023 90 70 160
2024 75 17 92
2025 57 47 104
2026 40 87 127
Thereafter 109 18 127
Total minimum lease payments $ 489 $ 340 $ 829
Less: Interest (48) (21) (69)
Present value of lease liabilities $ 441 $ 319 $ 760
(1) Excludes $72 million of payments related to leases signed but not yet commenced. Additionally, certain leases signed but not yet commenced contain residual value guarantees and purchase options not deemed probable. (2) As of August 31, 2021, the future minimum lease payments exclude $155 million of residual value guarantees that could potentially come due in future periods. The Company does not believe it is probable that any amounts will be owed under these guarantees. Therefore, no amounts related to the residual value guarantees are included in the lease payments used to measure the right-of-use assets and lease liabilities.</t>
        </is>
      </c>
    </row>
    <row r="7">
      <c r="A7" s="4" t="inlineStr">
        <is>
          <t>Schedule of Future Minimum Lease Payments Under Finance Leases</t>
        </is>
      </c>
      <c r="B7" s="4" t="inlineStr">
        <is>
          <t>The future minimum lease payments under operating and finance leases as of August 31, 2021 were as follows (in millions):
Fiscal Year Ending August 31, Operating Leases (1) Finance Leases (1)(2) Total
2022 $ 118 $ 101 $ 219
2023 90 70 160
2024 75 17 92
2025 57 47 104
2026 40 87 127
Thereafter 109 18 127
Total minimum lease payments $ 489 $ 340 $ 829
Less: Interest (48) (21) (69)
Present value of lease liabilities $ 441 $ 319 $ 760
(1) Excludes $72 million of payments related to leases signed but not yet commenced. Additionally, certain leases signed but not yet commenced contain residual value guarantees and purchase options not deemed probable. (2) As of August 31, 2021, the future minimum lease payments exclude $155 million of residual value guarantees that could potentially come due in future periods. The Company does not believe it is probable that any amounts will be owed under these guarantees. Therefore, no amounts related to the residual value guarantees are included in the lease payments used to measure the right-of-use assets and lease liabilit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Goodwill and Other Intangible Assets (Tables)</t>
        </is>
      </c>
      <c r="B1" s="2" t="inlineStr">
        <is>
          <t>12 Months Ended</t>
        </is>
      </c>
    </row>
    <row r="2">
      <c r="B2" s="2" t="inlineStr">
        <is>
          <t>Aug. 31, 2021</t>
        </is>
      </c>
    </row>
    <row r="3">
      <c r="A3" s="3" t="inlineStr">
        <is>
          <t>Goodwill and Intangible Assets Disclosure [Abstract]</t>
        </is>
      </c>
    </row>
    <row r="4">
      <c r="A4" s="4" t="inlineStr">
        <is>
          <t>Schedule of Changes in Goodwill Allocated to Reportable Segments</t>
        </is>
      </c>
      <c r="B4" s="4" t="inlineStr">
        <is>
          <t xml:space="preserve">The following table presents the changes in goodwill allocated to the Company’s reportable segments, Electronics Manufacturing Services (“EMS”) and Diversified Manufacturing Services (“DMS”), during the fiscal years ended August 31, 2021 and 2020 (in millions):
EMS DMS Total
Balance as of August 31, 2019 $ 74 $ 548 $ 622
Acquisitions and adjustments — 62 62
Change in foreign currency exchange rates — 13 13
Balance as of August 31, 2020 74 623 697
Acquisitions and adjustments — 17 17
Change in foreign currency exchange rates — 1 1
Balance as of August 31, 2021 $ 74 $ 641 $ 715
The following table is a summary of the Company’s gross goodwill balances and accumulated impairments as of the periods indicated (in millions):
August 31, 2021 August 31, 2020
Gross Accumulated Gross Accumulated
Goodwill $ 1,735 $ 1,020 $ 1,717 $ 1,020 </t>
        </is>
      </c>
    </row>
    <row r="5">
      <c r="A5" s="4" t="inlineStr">
        <is>
          <t>Schedule of Indefinite-Lived Intangible Assets</t>
        </is>
      </c>
      <c r="B5" s="4" t="inlineStr">
        <is>
          <t xml:space="preserve">The following table presents the Company’s total purchased intangible assets as of August 31, 2021 and 2020 (in millions):
Weighted August 31, 2021 August 31, 2020
Gross Accumulated Net Gross Accumulated Net
Contractual agreements and customer relationships 12 $ 304 $ (217) $ 87 $ 302 $ (200) $ 102
Intellectual property 8 191 (169) 22 174 (164) 10
Finite-lived trade names Not applicable 78 (56) 22 78 (31) 47
Trade names Indefinite 51 — 51 51 — 51
Total intangible assets 11 $ 624 $ (442) $ 182 $ 605 $ (395) $ 210 </t>
        </is>
      </c>
    </row>
    <row r="6">
      <c r="A6" s="4" t="inlineStr">
        <is>
          <t>Schedule of Finite-Lived Intangible Assets</t>
        </is>
      </c>
      <c r="B6" s="4" t="inlineStr">
        <is>
          <t xml:space="preserve">The following table presents the Company’s total purchased intangible assets as of August 31, 2021 and 2020 (in millions):
Weighted August 31, 2021 August 31, 2020
Gross Accumulated Net Gross Accumulated Net
Contractual agreements and customer relationships 12 $ 304 $ (217) $ 87 $ 302 $ (200) $ 102
Intellectual property 8 191 (169) 22 174 (164) 10
Finite-lived trade names Not applicable 78 (56) 22 78 (31) 47
Trade names Indefinite 51 — 51 51 — 51
Total intangible assets 11 $ 624 $ (442) $ 182 $ 605 $ (395) $ 210 </t>
        </is>
      </c>
    </row>
    <row r="7">
      <c r="A7" s="4" t="inlineStr">
        <is>
          <t>Schedule of Estimated Future Amortization Expense</t>
        </is>
      </c>
      <c r="B7" s="4" t="inlineStr">
        <is>
          <t xml:space="preserve">The estimated future amortization expense is as follows (in millions):
Fiscal Year Ended August 31,
2022 $ 32
2023 30
2024 15
2025 14
2026 11
Thereafter 29
Total $ 13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otes Payable and Long-Term Debt (Tables)</t>
        </is>
      </c>
      <c r="B1" s="2" t="inlineStr">
        <is>
          <t>12 Months Ended</t>
        </is>
      </c>
    </row>
    <row r="2">
      <c r="B2" s="2" t="inlineStr">
        <is>
          <t>Aug. 31, 2021</t>
        </is>
      </c>
    </row>
    <row r="3">
      <c r="A3" s="3" t="inlineStr">
        <is>
          <t>Debt Disclosure [Abstract]</t>
        </is>
      </c>
    </row>
    <row r="4">
      <c r="A4" s="4" t="inlineStr">
        <is>
          <t>Schedule of Notes Payable and Long-Term Debt</t>
        </is>
      </c>
      <c r="B4" s="4" t="inlineStr">
        <is>
          <t>Notes payable and long-term debt outstanding as of August 31, 2021 and 2020 are summarized below (in millions):
Maturity Date August 31, 2021 August 31, 2020
4.700% Senior Notes (1)(2) Sep 15, 2022 $ 499 $ 499
4.900% Senior Notes (1) Jul 14, 2023 300 299
3.950% Senior Notes (1)(2) Jan 12, 2028 496 495
3.600% Senior Notes (1)(2) Jan 15, 2030 495 495
3.000% Senior Notes (1)(2) Jan 15, 2031 591 590
1.700% Senior Notes (1)(2)(3) Apr 15, 2026 496 —
Borrowings under credit facilities (4)(5) Jan 22, 2024 and Jan 22, 2026 — —
Borrowings under loans (3) Jul 31, 2026 1 350
Total notes payable and long-term debt 2,878 2,728
Less current installments of notes payable and long-term debt — 50
Notes payable and long-term debt, less current installments $ 2,878 $ 2,678
(1) The notes are carried at the principal amount of each note, less any unamortized discount and unamortized debt issuance costs. (2) The Senior Notes are the Company’s senior unsecured obligations and rank equally with all other existing and future senior unsecured debt obligations. (3) On April 14, 2021, the Company issued $500 million of publicly registered 1.700% Senior Notes due 2026 (the “1.700% Senior Notes”). The Company used the net proceeds for general corporate purposes, including repayment of the prior $300 million Term Loan Facility. (4) On April 28, 2021, the Company entered into an amendment (the “Amendment”) to its senior unsecured credit agreement dated as of January 22, 2020 (the “Credit Facility”). The Amendment, among other things, (i) increased the commitments available under the three-year revolving credit facility (the “Three-Year Revolving Credit Facility”) from $700 million to $1.2 billion, (ii) instituted certain sustainability-linked adjustments to the interest rates applicable to borrowings under the Credit Facility and (iii) extended the termination date of the Three-Year Revolving Credit Facility to January 22, 2024, and of the Five-Year Revolving Credit Facility of $2.0 billion to January 22, 2026.</t>
        </is>
      </c>
    </row>
    <row r="5">
      <c r="A5" s="4" t="inlineStr">
        <is>
          <t>Schedule of Debt Maturities</t>
        </is>
      </c>
      <c r="B5" s="4" t="inlineStr">
        <is>
          <t xml:space="preserve">Debt maturities as of August 31, 2021 are as follows (in millions):
Fiscal Year Ended August 31,
2022 $ —
2023 799
2024 —
2025 —
2026 496
Thereafter 1,583
Total $ 2,87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sset-Backed Securitization Programs (Tables)</t>
        </is>
      </c>
      <c r="B1" s="2" t="inlineStr">
        <is>
          <t>12 Months Ended</t>
        </is>
      </c>
    </row>
    <row r="2">
      <c r="B2" s="2" t="inlineStr">
        <is>
          <t>Aug. 31, 2021</t>
        </is>
      </c>
    </row>
    <row r="3">
      <c r="A3" s="3" t="inlineStr">
        <is>
          <t>Transfers and Servicing [Abstract]</t>
        </is>
      </c>
    </row>
    <row r="4">
      <c r="A4" s="4" t="inlineStr">
        <is>
          <t>Asset-Backed Securitization Programs Amounts Recognized</t>
        </is>
      </c>
      <c r="B4" s="4" t="inlineStr">
        <is>
          <t>In connection with the asset-backed securitization programs, the Company recognized the following (in millions):
Fiscal Year Ended August 31,
2021 (3) 2020 2019 (4)
Trade accounts receivable sold $ 4,222 $ 4,333 $ 4,057
Cash proceeds received (1) $ 4,202 $ 4,314 $ 4,031
Proceeds due from bank $ 10 $ — $ —
Pre-tax losses on sale of receivables (2) $ 10 $ 19 $ 26
(1) The amounts primarily represent proceeds from collections reinvested in revolving-period transfers. (2) Recorded to other expense within the Consolidated Statements of Operations. (3) Includes trade accounts receivable sold and cash proceeds received under the foreign asset-backed securitization program through June 28, 2021, except for $99 million of previously sold receivables that were repurchased. (4) Excludes $650 million of trade accounts receivable sold, $488 million of cash and $14 million of net cash received prior to the amendment of the foreign asset-backed securitization program and under the global asset-backed securitization program which occurred during the first quarter of fiscal year 201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t>
        </is>
      </c>
      <c r="B1" s="2" t="inlineStr">
        <is>
          <t>12 Months Ended</t>
        </is>
      </c>
    </row>
    <row r="2">
      <c r="B2" s="2" t="inlineStr">
        <is>
          <t>Aug. 31, 2021</t>
        </is>
      </c>
    </row>
    <row r="3">
      <c r="A3" s="3" t="inlineStr">
        <is>
          <t>Accrued Liabilities, Current [Abstract]</t>
        </is>
      </c>
    </row>
    <row r="4">
      <c r="A4" s="4" t="inlineStr">
        <is>
          <t>Schedule of Accrued Expenses</t>
        </is>
      </c>
      <c r="B4" s="4" t="inlineStr">
        <is>
          <t>Accrued expenses consist of the following (in millions):
August 31, 2021 August 31, 2020
Contract liabilities (1) $ 559 $ 496
Accrued compensation and employee benefits 827 703
Inventory deposits 711 405
Other accrued expenses 1,637 1,607
Accrued expenses $ 3,734 $ 3,211
(1) Revenue recognized during the fiscal years ended August 31, 2021 and 2020 that was included in the contract liability balance as of August 31, 2020 and 2019 was $365 million and $308 million,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80" customWidth="1" min="2" max="2"/>
  </cols>
  <sheetData>
    <row r="1">
      <c r="A1" s="1" t="inlineStr">
        <is>
          <t>Postretirement and Other Employee Benefits (Tables)</t>
        </is>
      </c>
      <c r="B1" s="2" t="inlineStr">
        <is>
          <t>12 Months Ended</t>
        </is>
      </c>
    </row>
    <row r="2">
      <c r="B2" s="2" t="inlineStr">
        <is>
          <t>Aug. 31, 2021</t>
        </is>
      </c>
    </row>
    <row r="3">
      <c r="A3" s="3" t="inlineStr">
        <is>
          <t>Retirement Benefits [Abstract]</t>
        </is>
      </c>
    </row>
    <row r="4">
      <c r="A4" s="4" t="inlineStr">
        <is>
          <t>Schedule of Reconciliation of Change in Benefit Obligations for Plans</t>
        </is>
      </c>
      <c r="B4" s="4" t="inlineStr">
        <is>
          <t>The projected benefit obligations (“PBO”) and plan assets, changes to the PBO and plan assets and the funded status of the plans as of and for the fiscal years ended August 31 are as follows (in millions):
Fiscal Year Ended August 31,
2021 2020
Change in PBO
Beginning PBO $ 559 $ 175
Service cost 25 25
Interest cost 5 3
Actuarial (gain) loss 2 (81)
Settlements paid from plan assets (1) (44) (26)
Total benefits paid (17) (6)
Plan participants’ contributions 25 14
Plan amendments 24 —
Acquisitions 8 404
Effect of conversion to U.S. dollars — 51
Ending PBO $ 587 $ 559
Change in plan assets
Beginning fair value of plan assets 538 158
Actual return on plan assets 55 7
Acquisitions — 331
Settlements paid from plan assets (1) (44) (26)
Employer contributions 17 10
Benefits paid from plan assets (15) (6)
Plan participants’ contributions 25 14
Effect of conversion to U.S. dollars — 50
Ending fair value of plan assets $ 576 $ 538
Unfunded status $ (11) $ (21)
Amounts recognized in the Consolidated Balance Sheets
Accrued benefit liability, current $ 1 $ 1
Accrued benefit liability, noncurrent $ 10 $ 20
Accumulated other comprehensive loss (2)
Actuarial (gain) loss, before tax $ (69) $ (49)
Prior service cost, before tax $ 23 $ 1
(1) The settlements recognized during fiscal years 2021 and 2020 relate primarily to the Switzerland plan. (2) The Company anticipates amortizing $19 million and $4 million, before tax, of net actuarial gain and prior service costs balances, respectively, to net periodic cost in fiscal year 2022.</t>
        </is>
      </c>
    </row>
    <row r="5">
      <c r="A5" s="4" t="inlineStr">
        <is>
          <t>Schedule of Reconciliation of Changes in Pension Plan Assets</t>
        </is>
      </c>
      <c r="B5" s="4" t="inlineStr">
        <is>
          <t>The projected benefit obligations (“PBO”) and plan assets, changes to the PBO and plan assets and the funded status of the plans as of and for the fiscal years ended August 31 are as follows (in millions):
Fiscal Year Ended August 31,
2021 2020
Change in PBO
Beginning PBO $ 559 $ 175
Service cost 25 25
Interest cost 5 3
Actuarial (gain) loss 2 (81)
Settlements paid from plan assets (1) (44) (26)
Total benefits paid (17) (6)
Plan participants’ contributions 25 14
Plan amendments 24 —
Acquisitions 8 404
Effect of conversion to U.S. dollars — 51
Ending PBO $ 587 $ 559
Change in plan assets
Beginning fair value of plan assets 538 158
Actual return on plan assets 55 7
Acquisitions — 331
Settlements paid from plan assets (1) (44) (26)
Employer contributions 17 10
Benefits paid from plan assets (15) (6)
Plan participants’ contributions 25 14
Effect of conversion to U.S. dollars — 50
Ending fair value of plan assets $ 576 $ 538
Unfunded status $ (11) $ (21)
Amounts recognized in the Consolidated Balance Sheets
Accrued benefit liability, current $ 1 $ 1
Accrued benefit liability, noncurrent $ 10 $ 20
Accumulated other comprehensive loss (2)
Actuarial (gain) loss, before tax $ (69) $ (49)
Prior service cost, before tax $ 23 $ 1
(1) The settlements recognized during fiscal years 2021 and 2020 relate primarily to the Switzerland plan. (2) The Company anticipates amortizing $19 million and $4 million, before tax, of net actuarial gain and prior service costs balances, respectively, to net periodic cost in fiscal year 2022.</t>
        </is>
      </c>
    </row>
    <row r="6">
      <c r="A6" s="4" t="inlineStr">
        <is>
          <t>Schedule of Amounts Recognized in Balance Sheet</t>
        </is>
      </c>
      <c r="B6" s="4" t="inlineStr">
        <is>
          <t>The projected benefit obligations (“PBO”) and plan assets, changes to the PBO and plan assets and the funded status of the plans as of and for the fiscal years ended August 31 are as follows (in millions):
Fiscal Year Ended August 31,
2021 2020
Change in PBO
Beginning PBO $ 559 $ 175
Service cost 25 25
Interest cost 5 3
Actuarial (gain) loss 2 (81)
Settlements paid from plan assets (1) (44) (26)
Total benefits paid (17) (6)
Plan participants’ contributions 25 14
Plan amendments 24 —
Acquisitions 8 404
Effect of conversion to U.S. dollars — 51
Ending PBO $ 587 $ 559
Change in plan assets
Beginning fair value of plan assets 538 158
Actual return on plan assets 55 7
Acquisitions — 331
Settlements paid from plan assets (1) (44) (26)
Employer contributions 17 10
Benefits paid from plan assets (15) (6)
Plan participants’ contributions 25 14
Effect of conversion to U.S. dollars — 50
Ending fair value of plan assets $ 576 $ 538
Unfunded status $ (11) $ (21)
Amounts recognized in the Consolidated Balance Sheets
Accrued benefit liability, current $ 1 $ 1
Accrued benefit liability, noncurrent $ 10 $ 20
Accumulated other comprehensive loss (2)
Actuarial (gain) loss, before tax $ (69) $ (49)
Prior service cost, before tax $ 23 $ 1
(1) The settlements recognized during fiscal years 2021 and 2020 relate primarily to the Switzerland plan. (2) The Company anticipates amortizing $19 million and $4 million, before tax, of net actuarial gain and prior service costs balances, respectively, to net periodic cost in fiscal year 2022.</t>
        </is>
      </c>
    </row>
    <row r="7">
      <c r="A7" s="4" t="inlineStr">
        <is>
          <t>Schedule of Accumulated and Projected Benefit Obligations</t>
        </is>
      </c>
      <c r="B7" s="4" t="inlineStr">
        <is>
          <t xml:space="preserve">The following table summarizes the total accumulated benefit obligations (“ABO”), the ABO and fair value of plan assets for defined benefit pension plans with ABO in excess of plan assets, and the PBO and fair value of plan assets for defined benefit pension plans with PBO in excess of plan assets for fiscal years 2021 and 2020 (in millions):
August 31, 2021 August 31, 2020
ABO $ 563 $ 536
Plans with ABO in excess of plan assets
ABO $ 59 $ 54
Fair value of plan assets $ 26 $ 27
Plans with PBO in excess of plan assets
PBO $ 74 $ 437
Fair value of plan assets $ 26 $ 396 </t>
        </is>
      </c>
    </row>
    <row r="8">
      <c r="A8" s="4" t="inlineStr">
        <is>
          <t>Schedule of Information About Net Periodic Benefit Cost for Plans</t>
        </is>
      </c>
      <c r="B8" s="4" t="inlineStr">
        <is>
          <t>The following table provides information about the net periodic benefit cost for the plans for fiscal years 2021, 2020 and 2019 (in millions):
Fiscal Year Ended August 31,
2021 2020 2019
Service cost $ 25 $ 25 $ 1
Interest cost 5 3 3
Expected long-term return on plan assets (16) (15) (5)
Recognized actuarial (gain) loss (10) (3) 1
Amortization of actuarial gains (1) (6) — —
Net settlement loss 1 — 1
Amortization of prior service costs 1 — —
Net periodic benefit cost $ — $ 10 $ 1
(1) Actuarial gains and losses are amortized using a corridor approach. The gain/loss corridor is equal to 10 percent of the greater of the projected benefit obligation and the fair value of plan assets. Gains and losses in excess of the corridor are generally amortized over the average future working lifetime of the plan participants.</t>
        </is>
      </c>
    </row>
    <row r="9">
      <c r="A9" s="4" t="inlineStr">
        <is>
          <t>Schedule of Weighted-Average Actuarial Assumptions</t>
        </is>
      </c>
      <c r="B9" s="4" t="inlineStr">
        <is>
          <t>Weighted-average actuarial assumptions used to determine net periodic benefit cost and PBO for the plans for the fiscal years 2021, 2020 and 2019 were as follows:
Fiscal Year Ended August 31,
2021 2020 2019
Net periodic benefit cost:
Expected long-term return on plan assets (1) 2.9 % 3.0 % 3.6 %
Rate of compensation increase 2.1 % 2.0 % 4.4 %
Discount rate 0.8 % 0.5 % 2.2 %
PBO:
Expected long-term return on plan assets 3.0 % 2.9 % 2.0 %
Rate of compensation increase 2.2 % 2.1 % 4.3 %
Discount rate (2) 0.7 % 0.8 % 1.7 %
(1) The expected return on plan assets assumption used in calculating net periodic benefit cost is based on historical return experience and estimates of future long-term performance with consideration to the expected investment mix of the plan. (2) The discount rate is used to state expected cash flows relating to future benefits at a present value on the measurement date. This rate represents the market rate for high-quality fixed income investments whose timing would match the cash outflow of retirement benefits. Other assumptions include demographic factors such as retirement, mortality and turnover.</t>
        </is>
      </c>
    </row>
    <row r="10">
      <c r="A10" s="4" t="inlineStr">
        <is>
          <t>Schedule of Fair Values of Plan Assets by Asset Category</t>
        </is>
      </c>
      <c r="B10" s="4" t="inlineStr">
        <is>
          <t>The fair values of the plan assets held by the Company by asset category are as follows (in millions):
August 31, 2021 August 31, 2020
Fair Value Fair Value Asset Fair Value Asset
Asset Category
Cash and cash equivalents (1) Level 1 $ 15 3 % $ 15 3 %
Equity Securities:
Global equity securities (2)(3) Level 2 222 39 % 208 38 %
Debt Securities:
Corporate bonds (3) Level 2 262 45 % 238 44 %
Government bonds (3) Level 2 58 10 % 58 11 %
Other Investments:
Insurance contracts (4) Level 3 19 3 % 19 4 %
Fair value of plan assets $ 576 100 % $ 538 100 %
(1) Carrying value approximates fair value. (2) Investments in equity securities by companies incorporated, listed or domiciled in developed and/or emerging market countries. (3) Investments in global equity securities, corporate bonds, government securities and government bonds are valued using the quoted prices of securities with similar characteristics. (4) Consist of an insurance contract that guarantees the payment of the funded pension entitlements, as well as provides a profit share to the Company. The profit share in this contract is not based on actual investments, but, instead on a notional investment portfolio that is expected to return a pre-defined rate. Insurance contract assets are recorded at fair value and is determined based on the cash surrender value of the insured benefits which is the present value of the guaranteed funded benefits. Insurance contracts are valued using unobservable inputs (Level 3 inputs), primarily by discounting expected future cash flows relating to benefits paid from a notional investment portfolio in order to determine the cash surrender value of the policy. The unobservable inputs consist of estimated future benefits to be paid throughout the duration of the policy and estimated discount rates, which both have an immaterial impact on the fair value estimate of the contract.</t>
        </is>
      </c>
    </row>
    <row r="11">
      <c r="A11" s="4" t="inlineStr">
        <is>
          <t>Schedule of Estimated Future Benefit Payments</t>
        </is>
      </c>
      <c r="B11" s="4" t="inlineStr">
        <is>
          <t xml:space="preserve">The Company expects to make cash contributions between $24 million and $30 million to its funded pension plans during fiscal year 2022. The estimated future benefit payments, which reflect expected future service, are as follows (in millions):
Fiscal Year Ended August 31, Amount
2022 $ 34
2023 $ 29
2024 $ 28
2025 $ 30
2026 $ 29
2027 through 2031 $ 14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Tables)</t>
        </is>
      </c>
      <c r="B1" s="2" t="inlineStr">
        <is>
          <t>12 Months Ended</t>
        </is>
      </c>
    </row>
    <row r="2">
      <c r="B2" s="2" t="inlineStr">
        <is>
          <t>Aug. 31, 2021</t>
        </is>
      </c>
    </row>
    <row r="3">
      <c r="A3" s="3" t="inlineStr">
        <is>
          <t>Derivative Instruments and Hedging Activities Disclosure [Abstract]</t>
        </is>
      </c>
    </row>
    <row r="4">
      <c r="A4" s="4" t="inlineStr">
        <is>
          <t>Schedule of Net Gains from Forward Contracts Recorded in Consolidated Statements of Operations</t>
        </is>
      </c>
      <c r="B4" s="4" t="inlineStr">
        <is>
          <t>The following table presents the net gains (losses) from forward contracts recorded in the Consolidated Statements of Operations for the periods indicated (in millions):
Derivatives Not Designated as Hedging Instruments Under ASC 815 Location of Gain (Loss) on Derivatives Recognized in Net Income Amount of Gain (Loss) Recognized in Net Income on Derivatives
Fiscal Year Ended August 31,
2021 2020 2019
Forward foreign exchange contracts (1) Cost of revenue $ 140 $ 42 $ (30)</t>
        </is>
      </c>
    </row>
    <row r="5">
      <c r="A5" s="4" t="inlineStr">
        <is>
          <t>Schedule of Notional Amounts of Outstanding Derivative Positions</t>
        </is>
      </c>
      <c r="B5" s="4" t="inlineStr">
        <is>
          <t>The following table presents the interest rate swaps outstanding as of August 31, 2021, which have been designated as hedging instruments and accounted for as cash flow hedges:
Interest Rate Swap Summary Hedged Interest Rate Payments Aggregate Notional Amount (in millions) Effective Date Expiration Date (1)
Forward Interest Rate Swap
Anticipated Debt Issuance Fixed $ 250 November 2, 2020 July 31, 2024 (2)
Anticipated Debt Issuance Fixed $ 150 May 24, 2021 July 31, 2024 (2)
(1) The contracts will be settled with the respective counterparties on a net basis at the expiration date for the forward interest rate swap. (2) If the anticipated debt issuance occurs before July 31, 2024, the contracts will be terminated simultaneously with the debt issuanc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Aug. 31, 2021</t>
        </is>
      </c>
      <c r="C2" s="2" t="inlineStr">
        <is>
          <t>Aug. 31, 2020</t>
        </is>
      </c>
      <c r="D2" s="2" t="inlineStr">
        <is>
          <t>Aug. 31, 2019</t>
        </is>
      </c>
    </row>
    <row r="3">
      <c r="A3" s="3" t="inlineStr">
        <is>
          <t>Income Statement [Abstract]</t>
        </is>
      </c>
    </row>
    <row r="4">
      <c r="A4" s="4" t="inlineStr">
        <is>
          <t>Net revenue</t>
        </is>
      </c>
      <c r="B4" s="7" t="n">
        <v>29285</v>
      </c>
      <c r="C4" s="7" t="n">
        <v>27266</v>
      </c>
      <c r="D4" s="7" t="n">
        <v>25282</v>
      </c>
    </row>
    <row r="5">
      <c r="A5" s="4" t="inlineStr">
        <is>
          <t>Cost of revenue</t>
        </is>
      </c>
      <c r="B5" s="6" t="n">
        <v>26926</v>
      </c>
      <c r="C5" s="6" t="n">
        <v>25335</v>
      </c>
      <c r="D5" s="6" t="n">
        <v>23369</v>
      </c>
    </row>
    <row r="6">
      <c r="A6" s="4" t="inlineStr">
        <is>
          <t>Gross profit</t>
        </is>
      </c>
      <c r="B6" s="6" t="n">
        <v>2359</v>
      </c>
      <c r="C6" s="6" t="n">
        <v>1931</v>
      </c>
      <c r="D6" s="6" t="n">
        <v>1913</v>
      </c>
    </row>
    <row r="7">
      <c r="A7" s="3" t="inlineStr">
        <is>
          <t>Operating expenses:</t>
        </is>
      </c>
    </row>
    <row r="8">
      <c r="A8" s="4" t="inlineStr">
        <is>
          <t>Selling, general and administrative</t>
        </is>
      </c>
      <c r="B8" s="6" t="n">
        <v>1213</v>
      </c>
      <c r="C8" s="6" t="n">
        <v>1175</v>
      </c>
      <c r="D8" s="6" t="n">
        <v>1111</v>
      </c>
    </row>
    <row r="9">
      <c r="A9" s="4" t="inlineStr">
        <is>
          <t>Research and development</t>
        </is>
      </c>
      <c r="B9" s="6" t="n">
        <v>34</v>
      </c>
      <c r="C9" s="6" t="n">
        <v>43</v>
      </c>
      <c r="D9" s="6" t="n">
        <v>43</v>
      </c>
    </row>
    <row r="10">
      <c r="A10" s="4" t="inlineStr">
        <is>
          <t>Amortization of intangibles</t>
        </is>
      </c>
      <c r="B10" s="6" t="n">
        <v>47</v>
      </c>
      <c r="C10" s="6" t="n">
        <v>56</v>
      </c>
      <c r="D10" s="6" t="n">
        <v>32</v>
      </c>
    </row>
    <row r="11">
      <c r="A11" s="4" t="inlineStr">
        <is>
          <t>Restructuring, severance and related charges</t>
        </is>
      </c>
      <c r="B11" s="6" t="n">
        <v>10</v>
      </c>
      <c r="C11" s="6" t="n">
        <v>157</v>
      </c>
      <c r="D11" s="6" t="n">
        <v>26</v>
      </c>
    </row>
    <row r="12">
      <c r="A12" s="4" t="inlineStr">
        <is>
          <t>Operating income</t>
        </is>
      </c>
      <c r="B12" s="6" t="n">
        <v>1055</v>
      </c>
      <c r="C12" s="6" t="n">
        <v>500</v>
      </c>
      <c r="D12" s="6" t="n">
        <v>701</v>
      </c>
    </row>
    <row r="13">
      <c r="A13" s="4" t="inlineStr">
        <is>
          <t>(Gain) loss on securities</t>
        </is>
      </c>
      <c r="B13" s="6" t="n">
        <v>-2</v>
      </c>
      <c r="C13" s="6" t="n">
        <v>49</v>
      </c>
      <c r="D13" s="6" t="n">
        <v>30</v>
      </c>
    </row>
    <row r="14">
      <c r="A14" s="4" t="inlineStr">
        <is>
          <t>Other (income) expense</t>
        </is>
      </c>
      <c r="B14" s="6" t="n">
        <v>-11</v>
      </c>
      <c r="C14" s="6" t="n">
        <v>31</v>
      </c>
      <c r="D14" s="6" t="n">
        <v>53</v>
      </c>
    </row>
    <row r="15">
      <c r="A15" s="4" t="inlineStr">
        <is>
          <t>Interest income</t>
        </is>
      </c>
      <c r="B15" s="6" t="n">
        <v>-6</v>
      </c>
      <c r="C15" s="6" t="n">
        <v>-15</v>
      </c>
      <c r="D15" s="6" t="n">
        <v>-21</v>
      </c>
    </row>
    <row r="16">
      <c r="A16" s="4" t="inlineStr">
        <is>
          <t>Interest expense</t>
        </is>
      </c>
      <c r="B16" s="6" t="n">
        <v>130</v>
      </c>
      <c r="C16" s="6" t="n">
        <v>174</v>
      </c>
      <c r="D16" s="6" t="n">
        <v>188</v>
      </c>
    </row>
    <row r="17">
      <c r="A17" s="4" t="inlineStr">
        <is>
          <t>Income before income tax</t>
        </is>
      </c>
      <c r="B17" s="6" t="n">
        <v>944</v>
      </c>
      <c r="C17" s="6" t="n">
        <v>261</v>
      </c>
      <c r="D17" s="6" t="n">
        <v>451</v>
      </c>
    </row>
    <row r="18">
      <c r="A18" s="4" t="inlineStr">
        <is>
          <t>Income tax expense</t>
        </is>
      </c>
      <c r="B18" s="6" t="n">
        <v>246</v>
      </c>
      <c r="C18" s="6" t="n">
        <v>204</v>
      </c>
      <c r="D18" s="6" t="n">
        <v>162</v>
      </c>
    </row>
    <row r="19">
      <c r="A19" s="4" t="inlineStr">
        <is>
          <t>Net income</t>
        </is>
      </c>
      <c r="B19" s="6" t="n">
        <v>698</v>
      </c>
      <c r="C19" s="6" t="n">
        <v>57</v>
      </c>
      <c r="D19" s="6" t="n">
        <v>289</v>
      </c>
    </row>
    <row r="20">
      <c r="A20" s="4" t="inlineStr">
        <is>
          <t>Net income attributable to noncontrolling interests, net of tax</t>
        </is>
      </c>
      <c r="B20" s="6" t="n">
        <v>2</v>
      </c>
      <c r="C20" s="6" t="n">
        <v>3</v>
      </c>
      <c r="D20" s="6" t="n">
        <v>2</v>
      </c>
    </row>
    <row r="21">
      <c r="A21" s="4" t="inlineStr">
        <is>
          <t>Net income attributable to Jabil Inc.</t>
        </is>
      </c>
      <c r="B21" s="7" t="n">
        <v>696</v>
      </c>
      <c r="C21" s="7" t="n">
        <v>54</v>
      </c>
      <c r="D21" s="7" t="n">
        <v>287</v>
      </c>
    </row>
    <row r="22">
      <c r="A22" s="3" t="inlineStr">
        <is>
          <t>Earnings per share attributable to the stockholders of Jabil Inc.:</t>
        </is>
      </c>
    </row>
    <row r="23">
      <c r="A23" s="4" t="inlineStr">
        <is>
          <t>Basic (in dollars per share)</t>
        </is>
      </c>
      <c r="B23" s="9" t="n">
        <v>4.69</v>
      </c>
      <c r="C23" s="9" t="n">
        <v>0.36</v>
      </c>
      <c r="D23" s="9" t="n">
        <v>1.85</v>
      </c>
    </row>
    <row r="24">
      <c r="A24" s="4" t="inlineStr">
        <is>
          <t>Diluted (in dollars per share)</t>
        </is>
      </c>
      <c r="B24" s="9" t="n">
        <v>4.58</v>
      </c>
      <c r="C24" s="9" t="n">
        <v>0.35</v>
      </c>
      <c r="D24" s="9" t="n">
        <v>1.81</v>
      </c>
    </row>
    <row r="25">
      <c r="A25" s="3" t="inlineStr">
        <is>
          <t>Weighted average shares outstanding:</t>
        </is>
      </c>
    </row>
    <row r="26">
      <c r="A26" s="4" t="inlineStr">
        <is>
          <t>Basic (in shares)</t>
        </is>
      </c>
      <c r="B26" s="10" t="n">
        <v>148.5</v>
      </c>
      <c r="C26" s="10" t="n">
        <v>151.6</v>
      </c>
      <c r="D26" s="10" t="n">
        <v>155.6</v>
      </c>
    </row>
    <row r="27">
      <c r="A27" s="4" t="inlineStr">
        <is>
          <t>Diluted (in shares)</t>
        </is>
      </c>
      <c r="B27" s="10" t="n">
        <v>152.1</v>
      </c>
      <c r="C27" s="10" t="n">
        <v>155.3</v>
      </c>
      <c r="D27" s="10" t="n">
        <v>158.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Aug. 31, 2021</t>
        </is>
      </c>
    </row>
    <row r="3">
      <c r="A3" s="3" t="inlineStr">
        <is>
          <t>Share-based Payment Arrangement [Abstract]</t>
        </is>
      </c>
    </row>
    <row r="4">
      <c r="A4" s="4" t="inlineStr">
        <is>
          <t>Schedule of Recognized Stock-based Compensation Expense</t>
        </is>
      </c>
      <c r="B4" s="4" t="inlineStr">
        <is>
          <t xml:space="preserve">The Company recognized stock-based compensation expense within selling, general and administrative expense as follows (in millions):
Fiscal Year Ended August 31,
2021 2020 2019
Restricted stock units $ 91 $ 74 $ 54
Employee stock purchase plan 11 9 7
Total $ 102 $ 83 $ 61 </t>
        </is>
      </c>
    </row>
    <row r="5">
      <c r="A5" s="4" t="inlineStr">
        <is>
          <t>Schedule of Shares Available for Issuance</t>
        </is>
      </c>
      <c r="B5" s="4" t="inlineStr">
        <is>
          <t>Following is a reconciliation of the shares available to be issued under the 2021 EIP as of August 31, 2021:
Shares Available for Grant
Balance as of August 31, 2020 10,609,508
Shares authorized 2,233,503
Restricted stock units granted, net of forfeitures (1) (1,861,711)
Balance as of August 31, 2021 10,981,300
(1) Represents the maximum number of shares that can be issued based on the achievement of certain performance criteria.</t>
        </is>
      </c>
    </row>
    <row r="6">
      <c r="A6" s="4" t="inlineStr">
        <is>
          <t>Schedule of Summary of Option Activity</t>
        </is>
      </c>
      <c r="B6" s="4" t="inlineStr">
        <is>
          <t xml:space="preserve">The following table summarizes SARS activity from August 31, 2020 through August 31, 2021:
SARS Average Weighted- Weighted-
Outstanding as of August 31, 2020 15,000 $ 235 $ 18.49 1.13
SARS exercised (15,000) $ 18.49
Outstanding and exercisable as of August 31, 2021 — $ — $ — $ — </t>
        </is>
      </c>
    </row>
    <row r="7">
      <c r="A7" s="4" t="inlineStr">
        <is>
          <t>Schedule of Restricted Stock Activity</t>
        </is>
      </c>
      <c r="B7" s="4" t="inlineStr">
        <is>
          <t>The following table summarizes restricted stock units activity from August 31, 2020 through August 31, 2021:
Shares Weighted-
Outstanding as of August 31, 2020 6,337,524 $ 32.64
Changes during the period
Shares granted (1) 2,304,115 $ 40.11
Shares vested (2,290,104) $ 30.17
Shares forfeited (442,404) $ 32.38
Outstanding as of August 31, 2021 5,909,131 $ 36.51
(1) For those shares granted that are based on the achievement of certain performance criteria, the amount represents the maximum number of shares that can vest. During the fiscal year ended August 31, 2021, the Company awarded approximately 1.2 million time-based restricted stock units, 0.4 million performance-based restricted stock units and 0.3 million market-based restricted stock units based on target performance criteria.</t>
        </is>
      </c>
    </row>
    <row r="8">
      <c r="A8" s="4" t="inlineStr">
        <is>
          <t>Schedule of Share-based Compensation Information</t>
        </is>
      </c>
      <c r="B8" s="4" t="inlineStr">
        <is>
          <t>The following table represents the restricted stock units and SARS stock-based compensation information for the periods indicated (in millions):
Fiscal Year Ended August 31,
2021 2020 2019
Intrinsic value of SARS exercised $ — $ 2 $ —
Fair value of restricted stock units vested $ 69 $ 56 $ 50
Tax benefit for stock compensation expense (1) $ 1 $ 1 $ 1
Unrecognized stock-based compensation expense — restricted stock units $ 35
Remaining weighted-average period for restricted stock units expense 1.4 years
(1) Classified as income tax expense within the Consolidated Statements of Operations.</t>
        </is>
      </c>
    </row>
    <row r="9">
      <c r="A9" s="4" t="inlineStr">
        <is>
          <t>Schedule of Weighted Average Assumptions Used in Black-Scholes Option Pricing Model</t>
        </is>
      </c>
      <c r="B9" s="4" t="inlineStr">
        <is>
          <t>The fair value of shares issued under the ESPP was estimated on the commencement date of each offering period using the Black-Scholes option pricing model. The following weighted-average assumptions were used in the model for each respective period:
Fiscal Year Ended August 31,
2021 2020 2019
Expected dividend yield 0.5 % 0.4 % 0.6 %
Risk-free interest rate 0.1 % 1.9 % 2.3 %
Expected volatility (1) 32.9 % 30.7 % 28.6 %
Expected life 0.5 years 0.5 years 0.5 years
(1) The expected volatility was estimated using the historical volatility derived from the Company’s common stock.</t>
        </is>
      </c>
    </row>
    <row r="10">
      <c r="A10" s="4" t="inlineStr">
        <is>
          <t>Cash Dividends Declared to Common Stockholders</t>
        </is>
      </c>
      <c r="B10" s="4" t="inlineStr">
        <is>
          <t>The following table sets forth certain information relating to the Company’s cash dividends declared to common stockholders during fiscal years 2021 and 2020:
Dividend Dividend Total of Cash Date of Record for Dividend Cash
(in millions, except for per share data)
Fiscal Year 2021: October 15, 2020 $ 0.08 $ 12 November 16, 2020 December 2, 2020
January 21, 2021 $ 0.08 $ 12 February 15, 2021 March 2, 2021
April 22, 2021 $ 0.08 $ 12 May 14, 2021 June 2, 2021
July 22, 2021 $ 0.08 $ 12 August 13, 2021 September 2, 2021
Fiscal Year 2020: October 17, 2019 $ 0.08 $ 13 November 15, 2019 December 2, 2019
January 23, 2020 $ 0.08 $ 13 February 14, 2020 March 4, 2020
April 15, 2020 $ 0.08 $ 12 May 15, 2020 June 3, 2020
July 16, 2020 $ 0.08 $ 12 August 14, 2020 September 2, 2020</t>
        </is>
      </c>
    </row>
    <row r="11">
      <c r="A11" s="4" t="inlineStr">
        <is>
          <t>Schedule of Common Stock Outstanding</t>
        </is>
      </c>
      <c r="B11" s="4" t="inlineStr">
        <is>
          <t>The following represents the common stock outstanding for the fiscal year ended:
Fiscal Year Ended August 31,
2021 2020 2019
Common stock outstanding:
Beginning balances 150,330,358 153,520,380 164,588,172
Shares issued upon exercise of stock options 9,321 56,999 11,348
Shares issued under employee stock purchase plan 1,288,397 1,106,852 1,282,042
Vesting of restricted stock 2,290,104 2,259,623 1,983,261
Purchases of treasury stock under employee stock plans (622,703) (621,250) (489,836)
Treasury shares purchased (1)(2)(3) (8,799,400) (5,992,246) (13,854,607)
Ending balances 144,496,077 150,330,358 153,520,380
(1) During fiscal year 2018, the Board of Directors authorized the repurchase of $350 million of the Company’s common stock under share repurchase programs, which were repurchased during fiscal year 2019. (2) In September 2019, the Board of Directors authorized the repurchase of up to $600 million of the Company’s common stock as part of a two-year capital allocation framework (“the 2020 Share Repurchase Program”). As of August 31, 2021, 14.1 million shares had been repurchased for $600 million and no authorization remains under the 2020 Share Repurchase Program. (3) In July 2021, the Board of Directors approved an authorization for the repurchase of up to $1.0 billion of the Company’s common stock (“the 2022 Share Repurchase Program”). As of August 31, 2021, 0.7 million shares had been repurchased for $42 million and $958 million remains available under the 2022 Share Repurchase Program.</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ncentration of Risk and Segment Data (Tables)</t>
        </is>
      </c>
      <c r="B1" s="2" t="inlineStr">
        <is>
          <t>12 Months Ended</t>
        </is>
      </c>
    </row>
    <row r="2">
      <c r="B2" s="2" t="inlineStr">
        <is>
          <t>Aug. 31, 2021</t>
        </is>
      </c>
    </row>
    <row r="3">
      <c r="A3" s="3" t="inlineStr">
        <is>
          <t>Segment Reporting [Abstract]</t>
        </is>
      </c>
    </row>
    <row r="4">
      <c r="A4" s="4" t="inlineStr">
        <is>
          <t>Schedule of Sales to Customers Who Accounted for 10 Percent or More of Company's Net Revenues, Expressed as Percentage of Consolidated Net Revenue and Accounts Receivable for Each Customer</t>
        </is>
      </c>
      <c r="B4" s="4" t="inlineStr">
        <is>
          <t>Sales to the following customer that accounted for 10% or more of the Company’s net revenues, expressed as a percentage of consolidated net revenue, and the percentage of accounts receivable for the customer, were as follows:
Percentage of Net Revenue Percentage of Accounts Receivable
2021 2020 2019 2021 2020
Apple, Inc. (1) 22 % 20 % 22 % * *
Amazon.com (2) * 11 % * * *
* Amount was less than 10% of total. (1) Sales to this customer were reported in the DMS operating segment. (2) Sales to this customer were reported primarily in the EMS operating segment.</t>
        </is>
      </c>
    </row>
    <row r="5">
      <c r="A5" s="4" t="inlineStr">
        <is>
          <t>Schedule of Revenues Disaggregated by Segment</t>
        </is>
      </c>
      <c r="B5" s="4" t="inlineStr">
        <is>
          <t xml:space="preserve">The following table presents the Company’s revenues disaggregated by segment (in millions):
Fiscal Year Ended August 31,
2021 2020 2019
EMS DMS Total EMS DMS Total EMS DMS Total
Timing of transfer
Point in time $ 4,464 $ 7,183 $ 11,647 $ 4,363 $ 6,068 $ 10,431 $ 2,832 $ 6,101 $ 8,933
Over time 9,440 8,198 17,638 9,730 7,105 16,835 10,135 6,214 16,349
Total $ 13,904 $ 15,381 $ 29,285 $ 14,093 $ 13,173 $ 27,266 $ 12,967 $ 12,315 $ 25,282 </t>
        </is>
      </c>
    </row>
    <row r="6">
      <c r="A6" s="4" t="inlineStr">
        <is>
          <t>Reconciliation of Income from Segments to Consolidated</t>
        </is>
      </c>
      <c r="B6" s="4" t="inlineStr">
        <is>
          <t xml:space="preserve">The following tables set forth operating segment information (in millions):
Fiscal Year Ended August 31,
2021 2020 2019
Segment income and reconciliation of income before tax
EMS $ 509 $ 374 $ 394
DMS 732 490 483
Total segment income $ 1,241 $ 864 $ 877
Reconciling items:
Amortization of intangibles (47) (56) (32)
Stock-based compensation expense and related charges (102) (83) (61)
Restructuring, severance and related charges (10) (157) (26)
Distressed customer charges — (15) (6)
Business interruption and impairment charges, net 1 (6) 3
Acquisition and integration charges (4) (31) (54)
Gain (loss) on securities 2 (49) (30)
Other expense (net of periodic benefit cost) (13) (47) (53)
Interest income 6 15 21
Interest expense (130) (174) (188)
Income before income tax $ 944 $ 261 $ 451 </t>
        </is>
      </c>
    </row>
    <row r="7">
      <c r="A7" s="4" t="inlineStr">
        <is>
          <t>Reconciliation of Assets from Segment to Consolidated</t>
        </is>
      </c>
      <c r="B7" s="4" t="inlineStr">
        <is>
          <t xml:space="preserve">(in millions) August 31, 2021 August 31, 2020
Total assets:
EMS $ 4,340 $ 3,729
DMS 8,228 7,251
Other non-allocated assets 4,086 3,417
Total $ 16,654 $ 14,397 </t>
        </is>
      </c>
    </row>
    <row r="8">
      <c r="A8" s="4" t="inlineStr">
        <is>
          <t>Schedule of Revenue from External Customers by Geographic Areas</t>
        </is>
      </c>
      <c r="B8" s="4" t="inlineStr">
        <is>
          <t xml:space="preserve">The following tables set forth external net revenue, net of intercompany eliminations, and long-lived asset information where individual countries represent a material portion of the total (in millions):
Fiscal Year Ended August 31,
2021 2020 2019
External net revenue:
Singapore $ 7,943 $ 6,512 $ 6,719
China 4,666 4,583 4,958
Mexico 4,323 4,686 4,526
Malaysia 2,121 1,903 1,682
Hungary 894 717 809
Other 4,523 4,117 3,490
Foreign source revenue 24,470 22,518 22,184
U.S. 4,815 4,748 3,098
Total $ 29,285 $ 27,266 $ 25,282
August 31, 2021 August 31, 2020
Long-lived assets:
China $ 2,046 $ 1,670
Mexico 361 376
Malaysia 281 232
Switzerland 217 219
Singapore 128 142
Hungary 125 101
Taiwan 106 115
Vietnam 103 108
Other 526 501
Long-lived assets related to foreign operations 3,893 3,464
U.S. 1,079 1,108
Total $ 4,972 $ 4,57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Restructuring, Severance and Related Charges (Tables)</t>
        </is>
      </c>
      <c r="B1" s="2" t="inlineStr">
        <is>
          <t>12 Months Ended</t>
        </is>
      </c>
    </row>
    <row r="2">
      <c r="B2" s="2" t="inlineStr">
        <is>
          <t>Aug. 31, 2021</t>
        </is>
      </c>
    </row>
    <row r="3">
      <c r="A3" s="3" t="inlineStr">
        <is>
          <t>Restructuring and Related Activities [Abstract]</t>
        </is>
      </c>
    </row>
    <row r="4">
      <c r="A4" s="4" t="inlineStr">
        <is>
          <t>Summary of Restructuring and Related Charges</t>
        </is>
      </c>
      <c r="B4" s="4" t="inlineStr">
        <is>
          <t>Following is a summary of the Company’s restructuring, severance and related charges (in millions):
Fiscal Year Ended August 31,
2021 (1) 2020 (1) 2019 (2)
Employee severance and benefit costs $ 5 $ 94 $ 16
Lease costs (1) 8 —
Asset write-off costs 5 33 (4)
Other costs 1 22 14
Total restructuring, severance and related charges (3) $ 10 $ 157 $ 26
(1) As the Company continued to optimize its cost structure and improve operational efficiencies, $57 million of employee severance and benefit costs was incurred in connection with a reduction in the worldwide workforce during the fiscal year ended August 31, 2020. The remaining amount primarily relates to the 2020 Restructuring Plan, which was complete as of August 31, 2021. (2) Primarily relates to the 2017 Restructuring Plan, which was complete as of August 31, 2019. (3) Includes $0 million, $62 million and $21 million recorded in the EMS segment, $9 million, $76 million and $3 million recorded in the DMS segment and $1 million, $19 million and $2 million of non-allocated charges for the fiscal years ended August 31, 2021, 2020 and 2019, respectively. Except for asset write-off costs, all restructuring, severance and related charges are cash costs.</t>
        </is>
      </c>
    </row>
    <row r="5">
      <c r="A5" s="4" t="inlineStr">
        <is>
          <t>Summary of Liability Activity Associated with Restructuring Plan</t>
        </is>
      </c>
      <c r="B5" s="4" t="inlineStr">
        <is>
          <t>The tables below summarizes the Company’s liability activity (in millions):
Employee Severance Lease Costs Asset Write-off Other Total
Balance as of August 31, 2019 (1) $ 3 $ 2 $ — $ 1 $ 6
Restructuring related charges 37 8 33 1 79
Asset write-off charge and other non-cash activity (1) (6) (33) — (40)
Cash payments (31) (2) — (1) (34)
Balance as of August 31, 2020 (2) 8 2 — 1 11
Restructuring related charges 4 (1) 5 1 9
Asset write-off charge and other non-cash activity — 1 (5) — (4)
Cash payments (8) — — (1) (9)
Balance as of August 31, 2021 (2) $ 4 $ 2 $ — $ 1 $ 7
(1) Balance as of August 31, 2019 primarily relates to the 2017 Restructuring Plan. (2) Balance as of August 31, 2020 and 2021 primarily relates to the 2020 Restructuring Pla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Aug. 31, 2021</t>
        </is>
      </c>
    </row>
    <row r="3">
      <c r="A3" s="3" t="inlineStr">
        <is>
          <t>Income Tax Disclosure [Abstract]</t>
        </is>
      </c>
    </row>
    <row r="4">
      <c r="A4" s="4" t="inlineStr">
        <is>
          <t>Income (Loss) Before Income Tax Expense</t>
        </is>
      </c>
      <c r="B4" s="4" t="inlineStr">
        <is>
          <t>Income (loss) before income tax expense is summarized below (in millions):
Fiscal Year Ended August 31,
2021 2020 2019
Domestic (1) $ (271) $ (452) $ (416)
Foreign (1) 1,215 713 867
Total $ 944 $ 261 $ 451
(1) Includes the elimination of intercompany foreign dividends paid to the U.S.</t>
        </is>
      </c>
    </row>
    <row r="5">
      <c r="A5" s="4" t="inlineStr">
        <is>
          <t>Income Tax Expense (Benefit)</t>
        </is>
      </c>
      <c r="B5" s="4" t="inlineStr">
        <is>
          <t xml:space="preserve">Income tax expense (benefit) is summarized below (in millions):
Fiscal Year Ended August 31,
2021 2020 2019
Current:
Domestic - federal $ 7 $ (3) $ (24)
Domestic - state 3 1 1
Foreign 252 180 177
Total current 262 178 154
Deferred:
Domestic - federal 2 (10) (8)
Domestic - state — — (2)
Foreign (18) 36 18
Total deferred (16) 26 8
Total income tax expense $ 246 $ 204 $ 162 </t>
        </is>
      </c>
    </row>
    <row r="6">
      <c r="A6" s="4" t="inlineStr">
        <is>
          <t>Reconciliations of Income Tax Expense at U.S. Federal Statutory Income Tax Rate Compared to Actual Income Tax Expense</t>
        </is>
      </c>
      <c r="B6" s="4" t="inlineStr">
        <is>
          <t>Reconciliation of the U.S. federal statutory income tax rate to the Company’s effective income tax rate is summarized below:
Fiscal Year Ended August 31,
2021 2020 2019
U.S. federal statutory income tax rate 21.0 % 21.0 % 21.0 %
State income taxes, net of federal tax benefit 0.2 (2.6) (1.7)
Impact of foreign tax rates (1)(2) (4.6) (0.9) (9.9)
Permanent differences (0.4) 3.2 1.8
Income tax credits (1) (0.4) (2.5) (3.1)
Changes in tax rates on deferred tax assets and liabilities (3) — 10.3 0.2
One-time transition tax related to the Tax Act — — (0.5)
Indefinite reinvestment assertion impact — — 0.9
Valuation allowance (4) 1.3 16.8 1.3
Non-deductible equity compensation 0.6 2.2 1.4
Impact of intercompany charges and dividends 4.4 15.0 10.4
Global Intangible Low-Taxed Income 3.0 13.7 10.4
Other, net 0.9 2.0 3.6
Effective income tax rate 26.0 % 78.2 % 35.8 %
(1) The Company has been granted tax incentives for various subsidiaries in China, Malaysia, Singapore and Vietnam, which primarily expire at various dates through fiscal year 2031 and are subject to certain conditions with which the Company expects to comply. These tax incentives resulted in a tax benefit of approximately $51 million ($0.34 per basic share), $43 million ($0.28 per basic share) and $67 million ($0.43 per basic share) during the fiscal years ended August 31, 2021, 2020 and 2019, respectively. (2) For the fiscal year ended August 31, 2021, the increase in the impact of foreign tax rates was primarily related to increased income in low tax rate jurisdictions. For the fiscal year ended August 31, 2020, the decrease in the impact of foreign tax rates was primarily related to decreased income in low tax rate jurisdictions. For the fiscal year ended August 31, 2019, the decrease in the impact of foreign tax rates was primarily due to a decrease in the U.S. federal statutory income tax rate due to the Tax Cuts and Jobs Act of 2017 (“Tax Act”). (3) For the fiscal year ended August 31, 2020, the increase in the changes in tax rates on deferred tax assets and liabilities was primarily due to the re-measurement of deferred tax assets related to an extension of a non-U.S. tax incentive of $21 million. (4) The valuation allowance change for the fiscal years ended August 31, 2021 and 2020 was primarily due to the change in deferred tax assets for sites with existing valuation allowances. The valuation allowance change for the fiscal year ended August 31, 2019 was primarily due to utilization of domestic federal net operating losses and tax credits against the one-time transition tax. The increase for the fiscal year ended August 31, 2019 was partially offset by an income tax benefit of $18 million for the reversal of a U.S. valuation allowance due to an intangible asset reclassification from indefinite-life to finite-life.</t>
        </is>
      </c>
    </row>
    <row r="7">
      <c r="A7" s="4" t="inlineStr">
        <is>
          <t>Deferred Tax Assets and Liabilities</t>
        </is>
      </c>
      <c r="B7" s="4" t="inlineStr">
        <is>
          <t xml:space="preserve">Significant components of the deferred tax assets and liabilities are summarized below (in millions):
Fiscal Year Ended August 31,
2021 2020
Deferred tax assets:
Net operating loss carryforwards $ 200 $ 198
Receivables 8 8
Inventories 14 11
Compensated absences 13 12
Accrued expenses 115 85
Property, plant and equipment 71 42
Domestic tax credits 11 29
Foreign jurisdiction tax credits 10 15
Equity compensation 10 11
Domestic interest carryforwards 4 5
Cash flow hedges 10 9
Capital loss carryforwards 20 20
Revenue recognition 36 43
Operating and finance lease liabilities 60 89
Other 19 19
Total deferred tax assets before valuation allowances 601 596
Less valuation allowances (353) (341)
Net deferred tax assets $ 248 $ 255
Deferred tax liabilities:
Unremitted earnings of foreign subsidiaries 60 77
Intangible assets 27 32
Operating lease assets 92 83
Other 4 13
Total deferred tax liabilities $ 183 $ 205
Net deferred tax assets $ 65 $ 50 </t>
        </is>
      </c>
    </row>
    <row r="8">
      <c r="A8" s="4" t="inlineStr">
        <is>
          <t>Summary of Tax Credit Carryforwards</t>
        </is>
      </c>
      <c r="B8" s="4" t="inlineStr">
        <is>
          <t>The amount and expiration dates of income tax net operating loss carryforwards, tax credit carryforwards, and tax capital loss carryforwards, which are available to reduce future taxes, if any, as of August 31, 2021 are as follows:
(dollars in millions) Last Fiscal Year of Expiration Amount
Income tax net operating loss carryforwards: (1)
Domestic - state 2041 or indefinite $ 56
Foreign 2031 or indefinite $ 646
Tax credit carryforwards: (1)
Domestic - federal 2031 $ 8
Domestic - state 2027 or indefinite $ 3
Foreign (2) 2027 or indefinite $ 10
Tax capital loss carryforwards: (3)
Domestic - federal 2026 $ 77 (1) Net of unrecognized tax benefits. (2) Calculated based on the deferral method and includes foreign investment tax credits. (3) The tax capital loss carryforwards were primarily from an impairment of an investment that was deemed worthless for tax purposes.</t>
        </is>
      </c>
    </row>
    <row r="9">
      <c r="A9" s="4" t="inlineStr">
        <is>
          <t>Summary of Operating Loss Carryforwards</t>
        </is>
      </c>
      <c r="B9" s="4" t="inlineStr">
        <is>
          <t>The amount and expiration dates of income tax net operating loss carryforwards, tax credit carryforwards, and tax capital loss carryforwards, which are available to reduce future taxes, if any, as of August 31, 2021 are as follows:
(dollars in millions) Last Fiscal Year of Expiration Amount
Income tax net operating loss carryforwards: (1)
Domestic - state 2041 or indefinite $ 56
Foreign 2031 or indefinite $ 646
Tax credit carryforwards: (1)
Domestic - federal 2031 $ 8
Domestic - state 2027 or indefinite $ 3
Foreign (2) 2027 or indefinite $ 10
Tax capital loss carryforwards: (3)
Domestic - federal 2026 $ 77 (1) Net of unrecognized tax benefits. (2) Calculated based on the deferral method and includes foreign investment tax credits. (3) The tax capital loss carryforwards were primarily from an impairment of an investment that was deemed worthless for tax purposes.</t>
        </is>
      </c>
    </row>
    <row r="10">
      <c r="A10" s="4" t="inlineStr">
        <is>
          <t>Reconciliations of Unrecognized Tax Benefits</t>
        </is>
      </c>
      <c r="B10" s="4" t="inlineStr">
        <is>
          <t xml:space="preserve">Reconciliation of the unrecognized tax benefits is summarized below (in millions):
Fiscal Year Ended August 31,
2021 2020 2019
Beginning balance $ 190 $ 164 $ 257
Additions for tax positions of prior years 15 10 20
Reductions for tax positions of prior years (1) (3) (9) (106)
Additions for tax positions related to current year (2) 36 27 36
Cash settlements — (1) —
Reductions from lapses in statutes of limitations (2) (1) (3)
Reductions from non-cash settlements with taxing authorities (3) — (2) (36)
Foreign exchange rate adjustment 5 2 (4)
Ending balance $ 241 $ 190 $ 164
Unrecognized tax benefits that would affect the effective tax rate (if recognized) $ 139 $ 109 $ 93
(1) The reductions for tax positions of prior years for the fiscal year ended August 31, 2019 are primarily related to a non-U.S. taxing authority ruling related to certain non-U.S. net operating loss carryforwards, offset with a valuation allowance and the impacts of the Tax Act. (2) The additions for the fiscal years ended August 31, 2021 and 2020 are primarily related to taxation of certain intercompany transactions. The additions for the fiscal year ended August 31, 2019 are primarily related to the impacts of the Tax Act and taxation of certain intercompany transaction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Aug. 31, 2021</t>
        </is>
      </c>
    </row>
    <row r="3">
      <c r="A3" s="3" t="inlineStr">
        <is>
          <t>Fair Value Disclosures [Abstract]</t>
        </is>
      </c>
    </row>
    <row r="4">
      <c r="A4" s="4" t="inlineStr">
        <is>
          <t>Schedule of Fair Value of Financial Assets and Liabilities Measured at Fair Value</t>
        </is>
      </c>
      <c r="B4" s="4" t="inlineStr">
        <is>
          <t>The following table presents the fair value of the Company's financial assets and liabilities measured at fair value by hierarchy level on a recurring basis as of the periods indicated (in millions):
Fair Value Hierarchy August 31, 2021 August 31, 2020
Assets:
Cash and cash equivalents:
Cash equivalents Level 1 (1) $ 36 $ 34
Prepaid expenses and other current assets:
Short-term investments Level 1 18 17
Forward foreign exchange contracts:
Derivatives designated as hedging instruments (Note 11) Level 2 (2) 9 11
Derivatives not designated as hedging instruments (Note 11) Level 2 (2) 20 59
Other assets:
Forward interest rate swap:
Derivatives designated as hedging instruments (Note 11) Level 2 (3) 9 —
Liabilities:
Accrued expenses:
Forward foreign exchange contracts:
Derivatives designated as hedging instruments (Note 11) Level 2 (2) $ 6 $ 2
Derivatives not designated as hedging instruments (Note 11) Level 2 (2) 9 9
Interest rate swaps:
Derivatives not designated as hedging instruments (Note 11) Level 2 (3) 3 1
Extended interest rate swap not designated as a hedging instrument (Note 11) Level 2 (4) 10 26
Other liabilities:
Interest rate swaps:
Extended interest rate swap not designated as a hedging instrument (Note 11) Level 2 (4) — 13
Forward interest rate swap:
Derivatives designated as hedging instruments (Note 11) Level 2 (3) 7 —
(1) Consist of investments that are readily convertible to cash with original maturities of 90 days or less. (2) The Company’s forward foreign exchange contracts are measured on a recurring basis at fair value, based on foreign currency spot rates and forward rates quoted by banks or foreign currency dealers. (3) Fair value measurements are based on the contractual terms of the derivatives and use observable market-based inputs. The interest rate swaps are valued using a discounted cash flow analysis on the expected cash flows of each derivative using observable inputs including interest rate curves and credit spreads. (4) The 2020 Extended Interest Rate Swaps are considered a hybrid instrument and the Company elected the fair value option for reporting. Fair value measurements are based on the contractual terms of the contract and use observable market-based inputs. The interest rate swaps are valued using a discounted cash flow analysis on the expected cash flows using observable inputs including interest rate curves and credit spreads.</t>
        </is>
      </c>
    </row>
    <row r="5">
      <c r="A5" s="4" t="inlineStr">
        <is>
          <t>Assets Held for Sale</t>
        </is>
      </c>
      <c r="B5" s="4" t="inlineStr">
        <is>
          <t xml:space="preserve">The following table presents the assets held for sale (in millions):
August 31, 2021 August 31, 2020
Carrying Amount Carrying Amount
Assets held for sale (1) $ 61 $ 67 </t>
        </is>
      </c>
    </row>
    <row r="6">
      <c r="A6" s="4" t="inlineStr">
        <is>
          <t>Schedule of Carrying Amounts and Fair Values of Notes Payable and Long-term Debt</t>
        </is>
      </c>
      <c r="B6" s="4" t="inlineStr">
        <is>
          <t>The following table presents the carrying amounts and fair values of the Company's notes payable and long-term debt, by hierarchy level as of the periods indicated (in millions):
August 31, 2021 August 31, 2020
Fair Value Hierarchy Carrying Amount Fair Value Carrying Amount Fair Value
Notes payable and long-term debt: (Note 7)
4.700% Senior Notes Level 2 (1) $ 499 $ 521 $ 499 $ 537
4.900% Senior Notes Level 3 (2) $ 300 $ 322 $ 299 $ 329
3.950% Senior Notes Level 2 (1) $ 496 $ 555 $ 495 $ 552
3.600% Senior Notes Level 2 (1) $ 495 $ 541 $ 495 $ 536
3.000% Senior Notes Level 2 (1) $ 591 $ 618 $ 590 $ 612
1.700% Senior Notes Level 2 (1) $ 496 $ 504 $ — $ —
(1) The fair value estimates are based upon observable market data. (2) This fair value estimate is based on the Company’s indicative borrowing cost derived from discounted cash flow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Fulfillment Costs) (Details) - USD ($) $ in Millions</t>
        </is>
      </c>
      <c r="B1" s="2" t="inlineStr">
        <is>
          <t>12 Months Ended</t>
        </is>
      </c>
    </row>
    <row r="2">
      <c r="B2" s="2" t="inlineStr">
        <is>
          <t>Aug. 31, 2021</t>
        </is>
      </c>
      <c r="C2" s="2" t="inlineStr">
        <is>
          <t>Aug. 31, 2020</t>
        </is>
      </c>
      <c r="D2" s="2" t="inlineStr">
        <is>
          <t>Aug. 31, 2019</t>
        </is>
      </c>
    </row>
    <row r="3">
      <c r="A3" s="3" t="inlineStr">
        <is>
          <t>Revenue, Remaining Performance Obligation, Expected Timing of Satisfaction [Line Items]</t>
        </is>
      </c>
    </row>
    <row r="4">
      <c r="A4" s="4" t="inlineStr">
        <is>
          <t>Capitalized costs</t>
        </is>
      </c>
      <c r="B4" s="7" t="n">
        <v>133</v>
      </c>
      <c r="C4" s="7" t="n">
        <v>85</v>
      </c>
    </row>
    <row r="5">
      <c r="A5" s="4" t="inlineStr">
        <is>
          <t>Amortization of fulfillment cost</t>
        </is>
      </c>
      <c r="B5" s="6" t="n">
        <v>58</v>
      </c>
      <c r="C5" s="6" t="n">
        <v>57</v>
      </c>
      <c r="D5" s="7" t="n">
        <v>49</v>
      </c>
    </row>
    <row r="6">
      <c r="A6" s="4" t="inlineStr">
        <is>
          <t>Impairment costs</t>
        </is>
      </c>
      <c r="B6" s="7" t="n">
        <v>0</v>
      </c>
      <c r="C6" s="7" t="n">
        <v>0</v>
      </c>
      <c r="D6" s="7" t="n">
        <v>0</v>
      </c>
    </row>
    <row r="7">
      <c r="A7" s="4" t="inlineStr">
        <is>
          <t>Minimum</t>
        </is>
      </c>
    </row>
    <row r="8">
      <c r="A8" s="3" t="inlineStr">
        <is>
          <t>Revenue, Remaining Performance Obligation, Expected Timing of Satisfaction [Line Items]</t>
        </is>
      </c>
    </row>
    <row r="9">
      <c r="A9" s="4" t="inlineStr">
        <is>
          <t>Performance obligation, period</t>
        </is>
      </c>
      <c r="B9" s="4" t="inlineStr">
        <is>
          <t>1 year</t>
        </is>
      </c>
    </row>
    <row r="10">
      <c r="A10" s="4" t="inlineStr">
        <is>
          <t>Maximum</t>
        </is>
      </c>
    </row>
    <row r="11">
      <c r="A11" s="3" t="inlineStr">
        <is>
          <t>Revenue, Remaining Performance Obligation, Expected Timing of Satisfaction [Line Items]</t>
        </is>
      </c>
    </row>
    <row r="12">
      <c r="A12" s="4" t="inlineStr">
        <is>
          <t>Performance obligation, period</t>
        </is>
      </c>
      <c r="B12" s="4" t="inlineStr">
        <is>
          <t>3 years</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ummary of Significant Accounting Policies (Property, Plant and Equipment, net) (Details)</t>
        </is>
      </c>
      <c r="B1" s="2" t="inlineStr">
        <is>
          <t>12 Months Ended</t>
        </is>
      </c>
    </row>
    <row r="2">
      <c r="B2" s="2" t="inlineStr">
        <is>
          <t>Aug. 31, 2021</t>
        </is>
      </c>
    </row>
    <row r="3">
      <c r="A3" s="4" t="inlineStr">
        <is>
          <t>Buildings</t>
        </is>
      </c>
    </row>
    <row r="4">
      <c r="A4" s="3" t="inlineStr">
        <is>
          <t>Property, Plant and Equipment [Line Items]</t>
        </is>
      </c>
    </row>
    <row r="5">
      <c r="A5" s="4" t="inlineStr">
        <is>
          <t>Estimated Useful Life</t>
        </is>
      </c>
      <c r="B5" s="4" t="inlineStr">
        <is>
          <t>35 years</t>
        </is>
      </c>
    </row>
    <row r="6">
      <c r="A6" s="4" t="inlineStr">
        <is>
          <t>Machinery and equipment | Minimum</t>
        </is>
      </c>
    </row>
    <row r="7">
      <c r="A7" s="3" t="inlineStr">
        <is>
          <t>Property, Plant and Equipment [Line Items]</t>
        </is>
      </c>
    </row>
    <row r="8">
      <c r="A8" s="4" t="inlineStr">
        <is>
          <t>Estimated Useful Life</t>
        </is>
      </c>
      <c r="B8" s="4" t="inlineStr">
        <is>
          <t>2 years</t>
        </is>
      </c>
    </row>
    <row r="9">
      <c r="A9" s="4" t="inlineStr">
        <is>
          <t>Machinery and equipment | Maximum</t>
        </is>
      </c>
    </row>
    <row r="10">
      <c r="A10" s="3" t="inlineStr">
        <is>
          <t>Property, Plant and Equipment [Line Items]</t>
        </is>
      </c>
    </row>
    <row r="11">
      <c r="A11" s="4" t="inlineStr">
        <is>
          <t>Estimated Useful Life</t>
        </is>
      </c>
      <c r="B11" s="4" t="inlineStr">
        <is>
          <t>10 years</t>
        </is>
      </c>
    </row>
    <row r="12">
      <c r="A12" s="4" t="inlineStr">
        <is>
          <t>Furniture, fixtures and office equipment</t>
        </is>
      </c>
    </row>
    <row r="13">
      <c r="A13" s="3" t="inlineStr">
        <is>
          <t>Property, Plant and Equipment [Line Items]</t>
        </is>
      </c>
    </row>
    <row r="14">
      <c r="A14" s="4" t="inlineStr">
        <is>
          <t>Estimated Useful Life</t>
        </is>
      </c>
      <c r="B14" s="4" t="inlineStr">
        <is>
          <t>5 years</t>
        </is>
      </c>
    </row>
    <row r="15">
      <c r="A15" s="4" t="inlineStr">
        <is>
          <t>Computer hardware and software | Minimum</t>
        </is>
      </c>
    </row>
    <row r="16">
      <c r="A16" s="3" t="inlineStr">
        <is>
          <t>Property, Plant and Equipment [Line Items]</t>
        </is>
      </c>
    </row>
    <row r="17">
      <c r="A17" s="4" t="inlineStr">
        <is>
          <t>Estimated Useful Life</t>
        </is>
      </c>
      <c r="B17" s="4" t="inlineStr">
        <is>
          <t>3 years</t>
        </is>
      </c>
    </row>
    <row r="18">
      <c r="A18" s="4" t="inlineStr">
        <is>
          <t>Computer hardware and software | Maximum</t>
        </is>
      </c>
    </row>
    <row r="19">
      <c r="A19" s="3" t="inlineStr">
        <is>
          <t>Property, Plant and Equipment [Line Items]</t>
        </is>
      </c>
    </row>
    <row r="20">
      <c r="A20" s="4" t="inlineStr">
        <is>
          <t>Estimated Useful Life</t>
        </is>
      </c>
      <c r="B20" s="4" t="inlineStr">
        <is>
          <t>7 years</t>
        </is>
      </c>
    </row>
    <row r="21">
      <c r="A21" s="4" t="inlineStr">
        <is>
          <t>Transportation equipment</t>
        </is>
      </c>
    </row>
    <row r="22">
      <c r="A22" s="3" t="inlineStr">
        <is>
          <t>Property, Plant and Equipment [Line Items]</t>
        </is>
      </c>
    </row>
    <row r="23">
      <c r="A23" s="4" t="inlineStr">
        <is>
          <t>Estimated Useful Life</t>
        </is>
      </c>
      <c r="B23" s="4" t="inlineStr">
        <is>
          <t>3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and Summary of Significant Accounting Policies (Leases) (Details) - Buildings, real estate, machinery and equipment</t>
        </is>
      </c>
      <c r="B1" s="2" t="inlineStr">
        <is>
          <t>Aug. 31, 2021</t>
        </is>
      </c>
    </row>
    <row r="2">
      <c r="A2" s="4" t="inlineStr">
        <is>
          <t>Minimum</t>
        </is>
      </c>
    </row>
    <row r="3">
      <c r="A3" s="3" t="inlineStr">
        <is>
          <t>Lessee, Lease, Description [Line Items]</t>
        </is>
      </c>
    </row>
    <row r="4">
      <c r="A4" s="4" t="inlineStr">
        <is>
          <t>Lease term</t>
        </is>
      </c>
      <c r="B4" s="4" t="inlineStr">
        <is>
          <t>1 year</t>
        </is>
      </c>
    </row>
    <row r="5">
      <c r="A5" s="4" t="inlineStr">
        <is>
          <t>Maximum</t>
        </is>
      </c>
    </row>
    <row r="6">
      <c r="A6" s="3" t="inlineStr">
        <is>
          <t>Lessee, Lease, Description [Line Items]</t>
        </is>
      </c>
    </row>
    <row r="7">
      <c r="A7" s="4" t="inlineStr">
        <is>
          <t>Lease term</t>
        </is>
      </c>
      <c r="B7" s="4" t="inlineStr">
        <is>
          <t>35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Change in AOCI, Net of Tax) (Details) - USD ($) $ in Millions</t>
        </is>
      </c>
      <c r="B1" s="2" t="inlineStr">
        <is>
          <t>12 Months Ended</t>
        </is>
      </c>
    </row>
    <row r="2">
      <c r="B2" s="2" t="inlineStr">
        <is>
          <t>Aug. 31, 2021</t>
        </is>
      </c>
      <c r="C2" s="2" t="inlineStr">
        <is>
          <t>Aug. 31, 2020</t>
        </is>
      </c>
      <c r="D2" s="2" t="inlineStr">
        <is>
          <t>Aug. 31, 2019</t>
        </is>
      </c>
    </row>
    <row r="3">
      <c r="A3" s="3" t="inlineStr">
        <is>
          <t>Increase (Decrease) in Stockholders' Equity [Roll Forward]</t>
        </is>
      </c>
    </row>
    <row r="4">
      <c r="A4" s="4" t="inlineStr">
        <is>
          <t>Beginning Balance</t>
        </is>
      </c>
      <c r="B4" s="7" t="n">
        <v>1825</v>
      </c>
      <c r="C4" s="7" t="n">
        <v>1900</v>
      </c>
      <c r="D4" s="7" t="n">
        <v>1962</v>
      </c>
    </row>
    <row r="5">
      <c r="A5" s="4" t="inlineStr">
        <is>
          <t>Other comprehensive income (loss) before reclassifications</t>
        </is>
      </c>
      <c r="B5" s="6" t="n">
        <v>65</v>
      </c>
    </row>
    <row r="6">
      <c r="A6" s="4" t="inlineStr">
        <is>
          <t>Amounts reclassified from AOCI</t>
        </is>
      </c>
      <c r="B6" s="6" t="n">
        <v>-56</v>
      </c>
    </row>
    <row r="7">
      <c r="A7" s="4" t="inlineStr">
        <is>
          <t>Total other comprehensive income (loss)</t>
        </is>
      </c>
      <c r="B7" s="6" t="n">
        <v>9</v>
      </c>
      <c r="C7" s="6" t="n">
        <v>49</v>
      </c>
      <c r="D7" s="6" t="n">
        <v>-63</v>
      </c>
    </row>
    <row r="8">
      <c r="A8" s="4" t="inlineStr">
        <is>
          <t>Ending Balance</t>
        </is>
      </c>
      <c r="B8" s="6" t="n">
        <v>2137</v>
      </c>
      <c r="C8" s="6" t="n">
        <v>1825</v>
      </c>
      <c r="D8" s="6" t="n">
        <v>1900</v>
      </c>
    </row>
    <row r="9">
      <c r="A9" s="4" t="inlineStr">
        <is>
          <t>Foreign Currency Translation Adjustment</t>
        </is>
      </c>
    </row>
    <row r="10">
      <c r="A10" s="3" t="inlineStr">
        <is>
          <t>Increase (Decrease) in Stockholders' Equity [Roll Forward]</t>
        </is>
      </c>
    </row>
    <row r="11">
      <c r="A11" s="4" t="inlineStr">
        <is>
          <t>Beginning Balance</t>
        </is>
      </c>
      <c r="B11" s="6" t="n">
        <v>-37</v>
      </c>
    </row>
    <row r="12">
      <c r="A12" s="4" t="inlineStr">
        <is>
          <t>Other comprehensive income (loss) before reclassifications</t>
        </is>
      </c>
      <c r="B12" s="6" t="n">
        <v>17</v>
      </c>
    </row>
    <row r="13">
      <c r="A13" s="4" t="inlineStr">
        <is>
          <t>Amounts reclassified from AOCI</t>
        </is>
      </c>
      <c r="B13" s="6" t="n">
        <v>0</v>
      </c>
    </row>
    <row r="14">
      <c r="A14" s="4" t="inlineStr">
        <is>
          <t>Total other comprehensive income (loss)</t>
        </is>
      </c>
      <c r="B14" s="6" t="n">
        <v>17</v>
      </c>
    </row>
    <row r="15">
      <c r="A15" s="4" t="inlineStr">
        <is>
          <t>Ending Balance</t>
        </is>
      </c>
      <c r="B15" s="6" t="n">
        <v>-20</v>
      </c>
      <c r="C15" s="6" t="n">
        <v>-37</v>
      </c>
    </row>
    <row r="16">
      <c r="A16" s="4" t="inlineStr">
        <is>
          <t>Derivative Instruments</t>
        </is>
      </c>
    </row>
    <row r="17">
      <c r="A17" s="3" t="inlineStr">
        <is>
          <t>Increase (Decrease) in Stockholders' Equity [Roll Forward]</t>
        </is>
      </c>
    </row>
    <row r="18">
      <c r="A18" s="4" t="inlineStr">
        <is>
          <t>Beginning Balance</t>
        </is>
      </c>
      <c r="B18" s="6" t="n">
        <v>-30</v>
      </c>
    </row>
    <row r="19">
      <c r="A19" s="4" t="inlineStr">
        <is>
          <t>Other comprehensive income (loss) before reclassifications</t>
        </is>
      </c>
      <c r="B19" s="6" t="n">
        <v>35</v>
      </c>
    </row>
    <row r="20">
      <c r="A20" s="4" t="inlineStr">
        <is>
          <t>Amounts reclassified from AOCI</t>
        </is>
      </c>
      <c r="B20" s="6" t="n">
        <v>-41</v>
      </c>
    </row>
    <row r="21">
      <c r="A21" s="4" t="inlineStr">
        <is>
          <t>Total other comprehensive income (loss)</t>
        </is>
      </c>
      <c r="B21" s="6" t="n">
        <v>-6</v>
      </c>
    </row>
    <row r="22">
      <c r="A22" s="4" t="inlineStr">
        <is>
          <t>Ending Balance</t>
        </is>
      </c>
      <c r="B22" s="6" t="n">
        <v>-36</v>
      </c>
      <c r="C22" s="6" t="n">
        <v>-30</v>
      </c>
    </row>
    <row r="23">
      <c r="A23" s="4" t="inlineStr">
        <is>
          <t xml:space="preserve">Actuarial Gain (Loss) </t>
        </is>
      </c>
    </row>
    <row r="24">
      <c r="A24" s="3" t="inlineStr">
        <is>
          <t>Increase (Decrease) in Stockholders' Equity [Roll Forward]</t>
        </is>
      </c>
    </row>
    <row r="25">
      <c r="A25" s="4" t="inlineStr">
        <is>
          <t>Beginning Balance</t>
        </is>
      </c>
      <c r="B25" s="6" t="n">
        <v>34</v>
      </c>
    </row>
    <row r="26">
      <c r="A26" s="4" t="inlineStr">
        <is>
          <t>Other comprehensive income (loss) before reclassifications</t>
        </is>
      </c>
      <c r="B26" s="6" t="n">
        <v>33</v>
      </c>
    </row>
    <row r="27">
      <c r="A27" s="4" t="inlineStr">
        <is>
          <t>Amounts reclassified from AOCI</t>
        </is>
      </c>
      <c r="B27" s="6" t="n">
        <v>-16</v>
      </c>
    </row>
    <row r="28">
      <c r="A28" s="4" t="inlineStr">
        <is>
          <t>Total other comprehensive income (loss)</t>
        </is>
      </c>
      <c r="B28" s="6" t="n">
        <v>17</v>
      </c>
    </row>
    <row r="29">
      <c r="A29" s="4" t="inlineStr">
        <is>
          <t>Ending Balance</t>
        </is>
      </c>
      <c r="B29" s="6" t="n">
        <v>51</v>
      </c>
      <c r="C29" s="6" t="n">
        <v>34</v>
      </c>
    </row>
    <row r="30">
      <c r="A30" s="4" t="inlineStr">
        <is>
          <t>Prior Service (Cost) Credit</t>
        </is>
      </c>
    </row>
    <row r="31">
      <c r="A31" s="3" t="inlineStr">
        <is>
          <t>Increase (Decrease) in Stockholders' Equity [Roll Forward]</t>
        </is>
      </c>
    </row>
    <row r="32">
      <c r="A32" s="4" t="inlineStr">
        <is>
          <t>Beginning Balance</t>
        </is>
      </c>
      <c r="B32" s="6" t="n">
        <v>-1</v>
      </c>
    </row>
    <row r="33">
      <c r="A33" s="4" t="inlineStr">
        <is>
          <t>Other comprehensive income (loss) before reclassifications</t>
        </is>
      </c>
      <c r="B33" s="6" t="n">
        <v>-20</v>
      </c>
    </row>
    <row r="34">
      <c r="A34" s="4" t="inlineStr">
        <is>
          <t>Amounts reclassified from AOCI</t>
        </is>
      </c>
      <c r="B34" s="6" t="n">
        <v>1</v>
      </c>
    </row>
    <row r="35">
      <c r="A35" s="4" t="inlineStr">
        <is>
          <t>Total other comprehensive income (loss)</t>
        </is>
      </c>
      <c r="B35" s="6" t="n">
        <v>-19</v>
      </c>
    </row>
    <row r="36">
      <c r="A36" s="4" t="inlineStr">
        <is>
          <t>Ending Balance</t>
        </is>
      </c>
      <c r="B36" s="6" t="n">
        <v>-20</v>
      </c>
      <c r="C36" s="6" t="n">
        <v>-1</v>
      </c>
    </row>
    <row r="37">
      <c r="A37" s="4" t="inlineStr">
        <is>
          <t>AOCI Attributable to Parent</t>
        </is>
      </c>
    </row>
    <row r="38">
      <c r="A38" s="3" t="inlineStr">
        <is>
          <t>Increase (Decrease) in Stockholders' Equity [Roll Forward]</t>
        </is>
      </c>
    </row>
    <row r="39">
      <c r="A39" s="4" t="inlineStr">
        <is>
          <t>Beginning Balance</t>
        </is>
      </c>
      <c r="B39" s="6" t="n">
        <v>-34</v>
      </c>
      <c r="C39" s="6" t="n">
        <v>-83</v>
      </c>
      <c r="D39" s="6" t="n">
        <v>-20</v>
      </c>
    </row>
    <row r="40">
      <c r="A40" s="4" t="inlineStr">
        <is>
          <t>Total other comprehensive income (loss)</t>
        </is>
      </c>
      <c r="B40" s="6" t="n">
        <v>9</v>
      </c>
      <c r="C40" s="6" t="n">
        <v>49</v>
      </c>
      <c r="D40" s="6" t="n">
        <v>-63</v>
      </c>
    </row>
    <row r="41">
      <c r="A41" s="4" t="inlineStr">
        <is>
          <t>Ending Balance</t>
        </is>
      </c>
      <c r="B41" s="7" t="n">
        <v>-25</v>
      </c>
      <c r="C41" s="7" t="n">
        <v>-34</v>
      </c>
      <c r="D41" s="7" t="n">
        <v>-8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Reclassification from AOCI) (Details) - USD ($) $ in Millions</t>
        </is>
      </c>
      <c r="B1" s="2" t="inlineStr">
        <is>
          <t>12 Months Ended</t>
        </is>
      </c>
    </row>
    <row r="2">
      <c r="B2" s="2" t="inlineStr">
        <is>
          <t>Aug. 31, 2021</t>
        </is>
      </c>
      <c r="C2" s="2" t="inlineStr">
        <is>
          <t>Aug. 31, 2020</t>
        </is>
      </c>
      <c r="D2" s="2" t="inlineStr">
        <is>
          <t>Aug. 31, 2019</t>
        </is>
      </c>
    </row>
    <row r="3">
      <c r="A3" s="3" t="inlineStr">
        <is>
          <t>Realized losses (gains) on derivative instruments:</t>
        </is>
      </c>
    </row>
    <row r="4">
      <c r="A4" s="4" t="inlineStr">
        <is>
          <t>Foreign exchange contracts</t>
        </is>
      </c>
      <c r="B4" s="7" t="n">
        <v>26926</v>
      </c>
      <c r="C4" s="7" t="n">
        <v>25335</v>
      </c>
      <c r="D4" s="7" t="n">
        <v>23369</v>
      </c>
    </row>
    <row r="5">
      <c r="A5" s="4" t="inlineStr">
        <is>
          <t>Interest rate contracts</t>
        </is>
      </c>
      <c r="B5" s="6" t="n">
        <v>130</v>
      </c>
      <c r="C5" s="6" t="n">
        <v>174</v>
      </c>
      <c r="D5" s="6" t="n">
        <v>188</v>
      </c>
    </row>
    <row r="6">
      <c r="A6" s="4" t="inlineStr">
        <is>
          <t>Actuarial (gain) loss</t>
        </is>
      </c>
      <c r="B6" s="6" t="n">
        <v>-10</v>
      </c>
      <c r="C6" s="6" t="n">
        <v>-3</v>
      </c>
      <c r="D6" s="6" t="n">
        <v>1</v>
      </c>
    </row>
    <row r="7">
      <c r="A7" s="4" t="inlineStr">
        <is>
          <t>Prior service cost</t>
        </is>
      </c>
      <c r="B7" s="6" t="n">
        <v>1</v>
      </c>
      <c r="C7" s="6" t="n">
        <v>0</v>
      </c>
      <c r="D7" s="6" t="n">
        <v>0</v>
      </c>
    </row>
    <row r="8">
      <c r="A8" s="4" t="inlineStr">
        <is>
          <t>(Gain) loss on securities</t>
        </is>
      </c>
      <c r="B8" s="6" t="n">
        <v>2</v>
      </c>
      <c r="C8" s="6" t="n">
        <v>-49</v>
      </c>
      <c r="D8" s="6" t="n">
        <v>-30</v>
      </c>
    </row>
    <row r="9">
      <c r="A9" s="4" t="inlineStr">
        <is>
          <t>Total amounts reclassified from AOCI</t>
        </is>
      </c>
      <c r="B9" s="6" t="n">
        <v>-944</v>
      </c>
      <c r="C9" s="6" t="n">
        <v>-261</v>
      </c>
      <c r="D9" s="6" t="n">
        <v>-451</v>
      </c>
    </row>
    <row r="10">
      <c r="A10" s="4" t="inlineStr">
        <is>
          <t>Reclassification out of AOCI</t>
        </is>
      </c>
    </row>
    <row r="11">
      <c r="A11" s="3" t="inlineStr">
        <is>
          <t>Realized losses (gains) on derivative instruments:</t>
        </is>
      </c>
    </row>
    <row r="12">
      <c r="A12" s="4" t="inlineStr">
        <is>
          <t>Total amounts reclassified from AOCI</t>
        </is>
      </c>
      <c r="B12" s="6" t="n">
        <v>-56</v>
      </c>
      <c r="C12" s="6" t="n">
        <v>47</v>
      </c>
      <c r="D12" s="6" t="n">
        <v>54</v>
      </c>
    </row>
    <row r="13">
      <c r="A13" s="4" t="inlineStr">
        <is>
          <t>Reclassification out of AOCI | Realized losses (gains) on derivative instruments</t>
        </is>
      </c>
    </row>
    <row r="14">
      <c r="A14" s="3" t="inlineStr">
        <is>
          <t>Realized losses (gains) on derivative instruments:</t>
        </is>
      </c>
    </row>
    <row r="15">
      <c r="A15" s="4" t="inlineStr">
        <is>
          <t>Loss to be reclassified in next 12 months</t>
        </is>
      </c>
      <c r="B15" s="6" t="n">
        <v>6</v>
      </c>
    </row>
    <row r="16">
      <c r="A16" s="4" t="inlineStr">
        <is>
          <t>Reclassification out of AOCI | Realized losses (gains) on derivative instruments | Foreign exchange contracts</t>
        </is>
      </c>
    </row>
    <row r="17">
      <c r="A17" s="3" t="inlineStr">
        <is>
          <t>Realized losses (gains) on derivative instruments:</t>
        </is>
      </c>
    </row>
    <row r="18">
      <c r="A18" s="4" t="inlineStr">
        <is>
          <t>Foreign exchange contracts</t>
        </is>
      </c>
      <c r="B18" s="6" t="n">
        <v>-44</v>
      </c>
      <c r="C18" s="6" t="n">
        <v>15</v>
      </c>
      <c r="D18" s="6" t="n">
        <v>22</v>
      </c>
    </row>
    <row r="19">
      <c r="A19" s="4" t="inlineStr">
        <is>
          <t>Reclassification out of AOCI | Realized losses (gains) on derivative instruments | Interest rate contracts</t>
        </is>
      </c>
    </row>
    <row r="20">
      <c r="A20" s="3" t="inlineStr">
        <is>
          <t>Realized losses (gains) on derivative instruments:</t>
        </is>
      </c>
    </row>
    <row r="21">
      <c r="A21" s="4" t="inlineStr">
        <is>
          <t>Interest rate contracts</t>
        </is>
      </c>
      <c r="B21" s="6" t="n">
        <v>3</v>
      </c>
      <c r="C21" s="6" t="n">
        <v>-1</v>
      </c>
      <c r="D21" s="6" t="n">
        <v>-2</v>
      </c>
    </row>
    <row r="22">
      <c r="A22" s="4" t="inlineStr">
        <is>
          <t>Reclassification out of AOCI | Actuarial (gain) loss</t>
        </is>
      </c>
    </row>
    <row r="23">
      <c r="A23" s="3" t="inlineStr">
        <is>
          <t>Realized losses (gains) on derivative instruments:</t>
        </is>
      </c>
    </row>
    <row r="24">
      <c r="A24" s="4" t="inlineStr">
        <is>
          <t>Actuarial (gain) loss</t>
        </is>
      </c>
      <c r="B24" s="6" t="n">
        <v>-16</v>
      </c>
      <c r="C24" s="6" t="n">
        <v>-3</v>
      </c>
      <c r="D24" s="6" t="n">
        <v>1</v>
      </c>
    </row>
    <row r="25">
      <c r="A25" s="4" t="inlineStr">
        <is>
          <t>Reclassification out of AOCI | Available for sale securities</t>
        </is>
      </c>
    </row>
    <row r="26">
      <c r="A26" s="3" t="inlineStr">
        <is>
          <t>Realized losses (gains) on derivative instruments:</t>
        </is>
      </c>
    </row>
    <row r="27">
      <c r="A27" s="4" t="inlineStr">
        <is>
          <t>(Gain) loss on securities</t>
        </is>
      </c>
      <c r="B27" s="6" t="n">
        <v>0</v>
      </c>
      <c r="C27" s="6" t="n">
        <v>36</v>
      </c>
      <c r="D27" s="6" t="n">
        <v>33</v>
      </c>
    </row>
    <row r="28">
      <c r="A28" s="4" t="inlineStr">
        <is>
          <t>Reclassification out of AOCI | Prior service cost</t>
        </is>
      </c>
    </row>
    <row r="29">
      <c r="A29" s="3" t="inlineStr">
        <is>
          <t>Realized losses (gains) on derivative instruments:</t>
        </is>
      </c>
    </row>
    <row r="30">
      <c r="A30" s="4" t="inlineStr">
        <is>
          <t>Prior service cost</t>
        </is>
      </c>
      <c r="B30" s="7" t="n">
        <v>1</v>
      </c>
      <c r="C30" s="7" t="n">
        <v>0</v>
      </c>
      <c r="D30" s="7" t="n">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Aug. 31, 2021</t>
        </is>
      </c>
      <c r="C2" s="2" t="inlineStr">
        <is>
          <t>Aug. 31, 2020</t>
        </is>
      </c>
      <c r="D2" s="2" t="inlineStr">
        <is>
          <t>Aug. 31, 2019</t>
        </is>
      </c>
    </row>
    <row r="3">
      <c r="A3" s="3" t="inlineStr">
        <is>
          <t>Statement of Comprehensive Income [Abstract]</t>
        </is>
      </c>
    </row>
    <row r="4">
      <c r="A4" s="4" t="inlineStr">
        <is>
          <t>Net income</t>
        </is>
      </c>
      <c r="B4" s="7" t="n">
        <v>698</v>
      </c>
      <c r="C4" s="7" t="n">
        <v>57</v>
      </c>
      <c r="D4" s="7" t="n">
        <v>289</v>
      </c>
    </row>
    <row r="5">
      <c r="A5" s="3" t="inlineStr">
        <is>
          <t>Other comprehensive income (loss):</t>
        </is>
      </c>
    </row>
    <row r="6">
      <c r="A6" s="4" t="inlineStr">
        <is>
          <t>Change in foreign currency translation</t>
        </is>
      </c>
      <c r="B6" s="6" t="n">
        <v>17</v>
      </c>
      <c r="C6" s="6" t="n">
        <v>-21</v>
      </c>
      <c r="D6" s="6" t="n">
        <v>-21</v>
      </c>
    </row>
    <row r="7">
      <c r="A7" s="3" t="inlineStr">
        <is>
          <t>Change in derivative instruments:</t>
        </is>
      </c>
    </row>
    <row r="8">
      <c r="A8" s="4" t="inlineStr">
        <is>
          <t>Change in fair value of derivatives</t>
        </is>
      </c>
      <c r="B8" s="6" t="n">
        <v>35</v>
      </c>
      <c r="C8" s="6" t="n">
        <v>-6</v>
      </c>
    </row>
    <row r="9">
      <c r="A9" s="4" t="inlineStr">
        <is>
          <t>Change in fair value of derivatives</t>
        </is>
      </c>
      <c r="D9" s="6" t="n">
        <v>-68</v>
      </c>
    </row>
    <row r="10">
      <c r="A10" s="4" t="inlineStr">
        <is>
          <t>Adjustment for net (gains) losses realized and included in net income</t>
        </is>
      </c>
      <c r="B10" s="6" t="n">
        <v>-41</v>
      </c>
      <c r="C10" s="6" t="n">
        <v>14</v>
      </c>
    </row>
    <row r="11">
      <c r="A11" s="4" t="inlineStr">
        <is>
          <t>Adjustment for net (gains) losses realized and included in net income</t>
        </is>
      </c>
      <c r="D11" s="6" t="n">
        <v>20</v>
      </c>
    </row>
    <row r="12">
      <c r="A12" s="4" t="inlineStr">
        <is>
          <t>Total change in derivative instruments</t>
        </is>
      </c>
      <c r="B12" s="6" t="n">
        <v>-6</v>
      </c>
      <c r="C12" s="6" t="n">
        <v>8</v>
      </c>
    </row>
    <row r="13">
      <c r="A13" s="4" t="inlineStr">
        <is>
          <t>Total change in derivative instruments</t>
        </is>
      </c>
      <c r="D13" s="6" t="n">
        <v>-48</v>
      </c>
    </row>
    <row r="14">
      <c r="A14" s="3" t="inlineStr">
        <is>
          <t>Change in available for sale securities:</t>
        </is>
      </c>
    </row>
    <row r="15">
      <c r="A15" s="4" t="inlineStr">
        <is>
          <t>Unrealized loss on available for sale securities</t>
        </is>
      </c>
      <c r="B15" s="6" t="n">
        <v>0</v>
      </c>
      <c r="C15" s="6" t="n">
        <v>-36</v>
      </c>
      <c r="D15" s="6" t="n">
        <v>-24</v>
      </c>
    </row>
    <row r="16">
      <c r="A16" s="4" t="inlineStr">
        <is>
          <t>Adjustment for net losses realized and included in net income</t>
        </is>
      </c>
      <c r="B16" s="6" t="n">
        <v>0</v>
      </c>
      <c r="C16" s="6" t="n">
        <v>36</v>
      </c>
      <c r="D16" s="6" t="n">
        <v>33</v>
      </c>
    </row>
    <row r="17">
      <c r="A17" s="4" t="inlineStr">
        <is>
          <t>Total change in available for sale securities</t>
        </is>
      </c>
      <c r="B17" s="6" t="n">
        <v>0</v>
      </c>
      <c r="C17" s="6" t="n">
        <v>0</v>
      </c>
      <c r="D17" s="6" t="n">
        <v>9</v>
      </c>
    </row>
    <row r="18">
      <c r="A18" s="4" t="inlineStr">
        <is>
          <t>Actuarial gain (loss)</t>
        </is>
      </c>
      <c r="B18" s="6" t="n">
        <v>17</v>
      </c>
      <c r="C18" s="6" t="n">
        <v>62</v>
      </c>
      <c r="D18" s="6" t="n">
        <v>-3</v>
      </c>
    </row>
    <row r="19">
      <c r="A19" s="4" t="inlineStr">
        <is>
          <t>Prior service cost</t>
        </is>
      </c>
      <c r="B19" s="6" t="n">
        <v>-19</v>
      </c>
      <c r="C19" s="6" t="n">
        <v>0</v>
      </c>
      <c r="D19" s="6" t="n">
        <v>0</v>
      </c>
    </row>
    <row r="20">
      <c r="A20" s="4" t="inlineStr">
        <is>
          <t>Total other comprehensive income (loss)</t>
        </is>
      </c>
      <c r="B20" s="6" t="n">
        <v>9</v>
      </c>
      <c r="C20" s="6" t="n">
        <v>49</v>
      </c>
      <c r="D20" s="6" t="n">
        <v>-63</v>
      </c>
    </row>
    <row r="21">
      <c r="A21" s="4" t="inlineStr">
        <is>
          <t>Comprehensive income</t>
        </is>
      </c>
      <c r="B21" s="6" t="n">
        <v>707</v>
      </c>
      <c r="C21" s="6" t="n">
        <v>106</v>
      </c>
      <c r="D21" s="6" t="n">
        <v>226</v>
      </c>
    </row>
    <row r="22">
      <c r="A22" s="4" t="inlineStr">
        <is>
          <t>Comprehensive income attributable to noncontrolling interests</t>
        </is>
      </c>
      <c r="B22" s="6" t="n">
        <v>2</v>
      </c>
      <c r="C22" s="6" t="n">
        <v>3</v>
      </c>
      <c r="D22" s="6" t="n">
        <v>2</v>
      </c>
    </row>
    <row r="23">
      <c r="A23" s="4" t="inlineStr">
        <is>
          <t>Comprehensive income attributable to Jabil Inc.</t>
        </is>
      </c>
      <c r="B23" s="7" t="n">
        <v>705</v>
      </c>
      <c r="C23" s="7" t="n">
        <v>103</v>
      </c>
      <c r="D23" s="7" t="n">
        <v>22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ummary of Significant Accounting Policies (Stock-Based Compensation) (Details)</t>
        </is>
      </c>
      <c r="B1" s="2" t="inlineStr">
        <is>
          <t>12 Months Ended</t>
        </is>
      </c>
    </row>
    <row r="2">
      <c r="B2" s="2" t="inlineStr">
        <is>
          <t>Aug. 31, 2021</t>
        </is>
      </c>
    </row>
    <row r="3">
      <c r="A3" s="3" t="inlineStr">
        <is>
          <t>Accounting Policies [Abstract]</t>
        </is>
      </c>
    </row>
    <row r="4">
      <c r="A4" s="4" t="inlineStr">
        <is>
          <t>Performance goal vesting percentage</t>
        </is>
      </c>
      <c r="B4" s="4" t="inlineStr">
        <is>
          <t>100.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Earnings Per Share) (Details) - shares</t>
        </is>
      </c>
      <c r="B1" s="2" t="inlineStr">
        <is>
          <t>12 Months Ended</t>
        </is>
      </c>
    </row>
    <row r="2">
      <c r="B2" s="2" t="inlineStr">
        <is>
          <t>Aug. 31, 2021</t>
        </is>
      </c>
      <c r="C2" s="2" t="inlineStr">
        <is>
          <t>Aug. 31, 2020</t>
        </is>
      </c>
      <c r="D2" s="2" t="inlineStr">
        <is>
          <t>Aug. 31, 2019</t>
        </is>
      </c>
    </row>
    <row r="3">
      <c r="A3" s="4" t="inlineStr">
        <is>
          <t>Restricted stock units</t>
        </is>
      </c>
    </row>
    <row r="4">
      <c r="A4" s="3" t="inlineStr">
        <is>
          <t>Antidilutive Securities Excluded from Computation of Earnings Per Share [Line Items]</t>
        </is>
      </c>
    </row>
    <row r="5">
      <c r="A5" s="4" t="inlineStr">
        <is>
          <t>Common shares excluded from computation of diluted earnings per share (in shares)</t>
        </is>
      </c>
      <c r="B5" s="6" t="n">
        <v>655000</v>
      </c>
      <c r="C5" s="6" t="n">
        <v>728300</v>
      </c>
      <c r="D5" s="6" t="n">
        <v>7958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Trade Accounts Receivable Sale Programs (Trade Accounts Receivable Sale Programs Key Terms) (Details) - 12 months ended Aug. 31, 2021</t>
        </is>
      </c>
      <c r="B1" s="2" t="inlineStr">
        <is>
          <t>USD ($)</t>
        </is>
      </c>
      <c r="C1" s="2" t="inlineStr">
        <is>
          <t>CNY (¥)</t>
        </is>
      </c>
      <c r="D1" s="2" t="inlineStr">
        <is>
          <t>CHF (SFr)</t>
        </is>
      </c>
    </row>
    <row r="2">
      <c r="A2" s="4" t="inlineStr">
        <is>
          <t>A</t>
        </is>
      </c>
    </row>
    <row r="3">
      <c r="A3" s="3" t="inlineStr">
        <is>
          <t>Trade Accounts Receivable Securitization and Sale Program [Line Items]</t>
        </is>
      </c>
    </row>
    <row r="4">
      <c r="A4" s="4" t="inlineStr">
        <is>
          <t>Maximum amount</t>
        </is>
      </c>
      <c r="B4" s="7" t="n">
        <v>600000000</v>
      </c>
    </row>
    <row r="5">
      <c r="A5" s="4" t="inlineStr">
        <is>
          <t>Threshold period to cancel trade accounts receivable sale agreement before automatic extension</t>
        </is>
      </c>
      <c r="B5" s="4" t="inlineStr">
        <is>
          <t>30 days</t>
        </is>
      </c>
    </row>
    <row r="6">
      <c r="A6" s="4" t="inlineStr">
        <is>
          <t>B</t>
        </is>
      </c>
    </row>
    <row r="7">
      <c r="A7" s="3" t="inlineStr">
        <is>
          <t>Trade Accounts Receivable Securitization and Sale Program [Line Items]</t>
        </is>
      </c>
    </row>
    <row r="8">
      <c r="A8" s="4" t="inlineStr">
        <is>
          <t>Maximum amount</t>
        </is>
      </c>
      <c r="B8" s="7" t="n">
        <v>150000000</v>
      </c>
    </row>
    <row r="9">
      <c r="A9" s="4" t="inlineStr">
        <is>
          <t>C</t>
        </is>
      </c>
    </row>
    <row r="10">
      <c r="A10" s="3" t="inlineStr">
        <is>
          <t>Trade Accounts Receivable Securitization and Sale Program [Line Items]</t>
        </is>
      </c>
    </row>
    <row r="11">
      <c r="A11" s="4" t="inlineStr">
        <is>
          <t>Maximum amount | ¥</t>
        </is>
      </c>
      <c r="C11" s="11" t="n">
        <v>400000000</v>
      </c>
    </row>
    <row r="12">
      <c r="A12" s="4" t="inlineStr">
        <is>
          <t>D</t>
        </is>
      </c>
    </row>
    <row r="13">
      <c r="A13" s="3" t="inlineStr">
        <is>
          <t>Trade Accounts Receivable Securitization and Sale Program [Line Items]</t>
        </is>
      </c>
    </row>
    <row r="14">
      <c r="A14" s="4" t="inlineStr">
        <is>
          <t>Maximum amount</t>
        </is>
      </c>
      <c r="B14" s="7" t="n">
        <v>150000000</v>
      </c>
    </row>
    <row r="15">
      <c r="A15" s="4" t="inlineStr">
        <is>
          <t>Threshold period to cancel trade accounts receivable sale agreement before automatic extension</t>
        </is>
      </c>
      <c r="B15" s="4" t="inlineStr">
        <is>
          <t>30 days</t>
        </is>
      </c>
    </row>
    <row r="16">
      <c r="A16" s="4" t="inlineStr">
        <is>
          <t>E</t>
        </is>
      </c>
    </row>
    <row r="17">
      <c r="A17" s="3" t="inlineStr">
        <is>
          <t>Trade Accounts Receivable Securitization and Sale Program [Line Items]</t>
        </is>
      </c>
    </row>
    <row r="18">
      <c r="A18" s="4" t="inlineStr">
        <is>
          <t>Maximum amount</t>
        </is>
      </c>
      <c r="B18" s="7" t="n">
        <v>150000000</v>
      </c>
    </row>
    <row r="19">
      <c r="A19" s="4" t="inlineStr">
        <is>
          <t>Threshold period to cancel trade accounts receivable sale agreement before automatic extension</t>
        </is>
      </c>
      <c r="B19" s="4" t="inlineStr">
        <is>
          <t>30 days</t>
        </is>
      </c>
    </row>
    <row r="20">
      <c r="A20" s="4" t="inlineStr">
        <is>
          <t>F</t>
        </is>
      </c>
    </row>
    <row r="21">
      <c r="A21" s="3" t="inlineStr">
        <is>
          <t>Trade Accounts Receivable Securitization and Sale Program [Line Items]</t>
        </is>
      </c>
    </row>
    <row r="22">
      <c r="A22" s="4" t="inlineStr">
        <is>
          <t>Maximum amount</t>
        </is>
      </c>
      <c r="B22" s="7" t="n">
        <v>50000000</v>
      </c>
    </row>
    <row r="23">
      <c r="A23" s="4" t="inlineStr">
        <is>
          <t>Threshold period to cancel trade accounts receivable sale agreement before automatic extension</t>
        </is>
      </c>
      <c r="B23" s="4" t="inlineStr">
        <is>
          <t>15 days</t>
        </is>
      </c>
    </row>
    <row r="24">
      <c r="A24" s="4" t="inlineStr">
        <is>
          <t>G</t>
        </is>
      </c>
    </row>
    <row r="25">
      <c r="A25" s="3" t="inlineStr">
        <is>
          <t>Trade Accounts Receivable Securitization and Sale Program [Line Items]</t>
        </is>
      </c>
    </row>
    <row r="26">
      <c r="A26" s="4" t="inlineStr">
        <is>
          <t>Maximum amount</t>
        </is>
      </c>
      <c r="B26" s="7" t="n">
        <v>100000000</v>
      </c>
    </row>
    <row r="27">
      <c r="A27" s="4" t="inlineStr">
        <is>
          <t>Threshold period to cancel trade accounts receivable sale agreement before automatic extension</t>
        </is>
      </c>
      <c r="B27" s="4" t="inlineStr">
        <is>
          <t>30 days</t>
        </is>
      </c>
    </row>
    <row r="28">
      <c r="A28" s="4" t="inlineStr">
        <is>
          <t>H</t>
        </is>
      </c>
    </row>
    <row r="29">
      <c r="A29" s="3" t="inlineStr">
        <is>
          <t>Trade Accounts Receivable Securitization and Sale Program [Line Items]</t>
        </is>
      </c>
    </row>
    <row r="30">
      <c r="A30" s="4" t="inlineStr">
        <is>
          <t>Maximum amount</t>
        </is>
      </c>
      <c r="B30" s="7" t="n">
        <v>100000000</v>
      </c>
    </row>
    <row r="31">
      <c r="A31" s="4" t="inlineStr">
        <is>
          <t>Threshold period to cancel trade accounts receivable sale agreement before automatic extension</t>
        </is>
      </c>
      <c r="B31" s="4" t="inlineStr">
        <is>
          <t>30 days</t>
        </is>
      </c>
    </row>
    <row r="32">
      <c r="A32" s="4" t="inlineStr">
        <is>
          <t>I</t>
        </is>
      </c>
    </row>
    <row r="33">
      <c r="A33" s="3" t="inlineStr">
        <is>
          <t>Trade Accounts Receivable Securitization and Sale Program [Line Items]</t>
        </is>
      </c>
    </row>
    <row r="34">
      <c r="A34" s="4" t="inlineStr">
        <is>
          <t>Maximum amount</t>
        </is>
      </c>
      <c r="B34" s="7" t="n">
        <v>550000000</v>
      </c>
    </row>
    <row r="35">
      <c r="A35" s="4" t="inlineStr">
        <is>
          <t>Threshold period to cancel trade accounts receivable sale agreement before automatic extension</t>
        </is>
      </c>
      <c r="B35" s="4" t="inlineStr">
        <is>
          <t>30 days</t>
        </is>
      </c>
    </row>
    <row r="36">
      <c r="A36" s="4" t="inlineStr">
        <is>
          <t>J</t>
        </is>
      </c>
    </row>
    <row r="37">
      <c r="A37" s="3" t="inlineStr">
        <is>
          <t>Trade Accounts Receivable Securitization and Sale Program [Line Items]</t>
        </is>
      </c>
    </row>
    <row r="38">
      <c r="A38" s="4" t="inlineStr">
        <is>
          <t>Maximum amount</t>
        </is>
      </c>
      <c r="B38" s="7" t="n">
        <v>135000000</v>
      </c>
    </row>
    <row r="39">
      <c r="A39" s="4" t="inlineStr">
        <is>
          <t>Threshold period to cancel trade accounts receivable sale agreement before automatic extension</t>
        </is>
      </c>
      <c r="B39" s="4" t="inlineStr">
        <is>
          <t>30 days</t>
        </is>
      </c>
    </row>
    <row r="40">
      <c r="A40" s="4" t="inlineStr">
        <is>
          <t>K</t>
        </is>
      </c>
    </row>
    <row r="41">
      <c r="A41" s="3" t="inlineStr">
        <is>
          <t>Trade Accounts Receivable Securitization and Sale Program [Line Items]</t>
        </is>
      </c>
    </row>
    <row r="42">
      <c r="A42" s="4" t="inlineStr">
        <is>
          <t>Maximum amount | SFr</t>
        </is>
      </c>
      <c r="D42" s="12" t="n">
        <v>100000000</v>
      </c>
    </row>
    <row r="43">
      <c r="A43" s="4" t="inlineStr">
        <is>
          <t>Threshold period to cancel trade accounts receivable sale agreement before automatic extension</t>
        </is>
      </c>
      <c r="B43" s="4" t="inlineStr">
        <is>
          <t>30 days</t>
        </is>
      </c>
    </row>
    <row r="44">
      <c r="A44" s="4" t="inlineStr">
        <is>
          <t>L</t>
        </is>
      </c>
    </row>
    <row r="45">
      <c r="A45" s="3" t="inlineStr">
        <is>
          <t>Trade Accounts Receivable Securitization and Sale Program [Line Items]</t>
        </is>
      </c>
    </row>
    <row r="46">
      <c r="A46" s="4" t="inlineStr">
        <is>
          <t>Maximum amount</t>
        </is>
      </c>
      <c r="B46" s="7" t="n">
        <v>90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Accounts Receivable Sale Programs (Trade Accounts Receivable Sale Programs Amounts Recognized) (Details) - Trade Accounts Receivable Sale Programs - USD ($) $ in Millions</t>
        </is>
      </c>
      <c r="B1" s="2" t="inlineStr">
        <is>
          <t>12 Months Ended</t>
        </is>
      </c>
    </row>
    <row r="2">
      <c r="B2" s="2" t="inlineStr">
        <is>
          <t>Aug. 31, 2021</t>
        </is>
      </c>
      <c r="C2" s="2" t="inlineStr">
        <is>
          <t>Aug. 31, 2020</t>
        </is>
      </c>
      <c r="D2" s="2" t="inlineStr">
        <is>
          <t>Aug. 31, 2019</t>
        </is>
      </c>
    </row>
    <row r="3">
      <c r="A3" s="3" t="inlineStr">
        <is>
          <t>Trade Accounts Receivable Securitization and Sale Program [Line Items]</t>
        </is>
      </c>
    </row>
    <row r="4">
      <c r="A4" s="4" t="inlineStr">
        <is>
          <t>Trade accounts receivable sold</t>
        </is>
      </c>
      <c r="B4" s="7" t="n">
        <v>4654</v>
      </c>
      <c r="C4" s="7" t="n">
        <v>8457</v>
      </c>
      <c r="D4" s="7" t="n">
        <v>6751</v>
      </c>
    </row>
    <row r="5">
      <c r="A5" s="4" t="inlineStr">
        <is>
          <t>Cash proceeds received</t>
        </is>
      </c>
      <c r="B5" s="6" t="n">
        <v>4651</v>
      </c>
      <c r="C5" s="6" t="n">
        <v>8440</v>
      </c>
      <c r="D5" s="6" t="n">
        <v>6723</v>
      </c>
    </row>
    <row r="6">
      <c r="A6" s="4" t="inlineStr">
        <is>
          <t>Pre-tax losses on sale of receivables</t>
        </is>
      </c>
      <c r="B6" s="7" t="n">
        <v>3</v>
      </c>
      <c r="C6" s="7" t="n">
        <v>17</v>
      </c>
      <c r="D6" s="7" t="n">
        <v>2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Aug. 31, 2021</t>
        </is>
      </c>
      <c r="C1" s="2" t="inlineStr">
        <is>
          <t>Aug. 31, 2020</t>
        </is>
      </c>
    </row>
    <row r="2">
      <c r="A2" s="3" t="inlineStr">
        <is>
          <t>Inventory Disclosure [Abstract]</t>
        </is>
      </c>
    </row>
    <row r="3">
      <c r="A3" s="4" t="inlineStr">
        <is>
          <t>Raw materials</t>
        </is>
      </c>
      <c r="B3" s="7" t="n">
        <v>3142</v>
      </c>
      <c r="C3" s="7" t="n">
        <v>2390</v>
      </c>
    </row>
    <row r="4">
      <c r="A4" s="4" t="inlineStr">
        <is>
          <t>Work in process</t>
        </is>
      </c>
      <c r="B4" s="6" t="n">
        <v>677</v>
      </c>
      <c r="C4" s="6" t="n">
        <v>451</v>
      </c>
    </row>
    <row r="5">
      <c r="A5" s="4" t="inlineStr">
        <is>
          <t>Finished goods</t>
        </is>
      </c>
      <c r="B5" s="6" t="n">
        <v>680</v>
      </c>
      <c r="C5" s="6" t="n">
        <v>376</v>
      </c>
    </row>
    <row r="6">
      <c r="A6" s="4" t="inlineStr">
        <is>
          <t>Reserve for excess and obsolete inventory</t>
        </is>
      </c>
      <c r="B6" s="6" t="n">
        <v>-85</v>
      </c>
      <c r="C6" s="6" t="n">
        <v>-85</v>
      </c>
    </row>
    <row r="7">
      <c r="A7" s="4" t="inlineStr">
        <is>
          <t>Inventories, net</t>
        </is>
      </c>
      <c r="B7" s="7" t="n">
        <v>4414</v>
      </c>
      <c r="C7" s="7" t="n">
        <v>313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operty, Plant and Equipment (Components) (Details) - USD ($) $ in Millions</t>
        </is>
      </c>
      <c r="B1" s="2" t="inlineStr">
        <is>
          <t>Aug. 31, 2021</t>
        </is>
      </c>
      <c r="C1" s="2" t="inlineStr">
        <is>
          <t>Aug. 31, 2020</t>
        </is>
      </c>
    </row>
    <row r="2">
      <c r="A2" s="3" t="inlineStr">
        <is>
          <t>Property, Plant and Equipment [Line Items]</t>
        </is>
      </c>
    </row>
    <row r="3">
      <c r="A3" s="4" t="inlineStr">
        <is>
          <t>Property plant and equipment, gross</t>
        </is>
      </c>
      <c r="B3" s="7" t="n">
        <v>9108</v>
      </c>
      <c r="C3" s="7" t="n">
        <v>8191</v>
      </c>
    </row>
    <row r="4">
      <c r="A4" s="4" t="inlineStr">
        <is>
          <t>Less accumulated depreciation and amortization</t>
        </is>
      </c>
      <c r="B4" s="6" t="n">
        <v>5033</v>
      </c>
      <c r="C4" s="6" t="n">
        <v>4526</v>
      </c>
    </row>
    <row r="5">
      <c r="A5" s="4" t="inlineStr">
        <is>
          <t>Property plant and equipment, net</t>
        </is>
      </c>
      <c r="B5" s="6" t="n">
        <v>4075</v>
      </c>
      <c r="C5" s="6" t="n">
        <v>3665</v>
      </c>
    </row>
    <row r="6">
      <c r="A6" s="4" t="inlineStr">
        <is>
          <t>Land and improvements</t>
        </is>
      </c>
    </row>
    <row r="7">
      <c r="A7" s="3" t="inlineStr">
        <is>
          <t>Property, Plant and Equipment [Line Items]</t>
        </is>
      </c>
    </row>
    <row r="8">
      <c r="A8" s="4" t="inlineStr">
        <is>
          <t>Property plant and equipment, gross</t>
        </is>
      </c>
      <c r="B8" s="6" t="n">
        <v>143</v>
      </c>
      <c r="C8" s="6" t="n">
        <v>142</v>
      </c>
    </row>
    <row r="9">
      <c r="A9" s="4" t="inlineStr">
        <is>
          <t>Buildings</t>
        </is>
      </c>
    </row>
    <row r="10">
      <c r="A10" s="3" t="inlineStr">
        <is>
          <t>Property, Plant and Equipment [Line Items]</t>
        </is>
      </c>
    </row>
    <row r="11">
      <c r="A11" s="4" t="inlineStr">
        <is>
          <t>Property plant and equipment, gross</t>
        </is>
      </c>
      <c r="B11" s="6" t="n">
        <v>1216</v>
      </c>
      <c r="C11" s="6" t="n">
        <v>1152</v>
      </c>
    </row>
    <row r="12">
      <c r="A12" s="4" t="inlineStr">
        <is>
          <t>Leasehold improvements</t>
        </is>
      </c>
    </row>
    <row r="13">
      <c r="A13" s="3" t="inlineStr">
        <is>
          <t>Property, Plant and Equipment [Line Items]</t>
        </is>
      </c>
    </row>
    <row r="14">
      <c r="A14" s="4" t="inlineStr">
        <is>
          <t>Property plant and equipment, gross</t>
        </is>
      </c>
      <c r="B14" s="6" t="n">
        <v>1249</v>
      </c>
      <c r="C14" s="6" t="n">
        <v>1144</v>
      </c>
    </row>
    <row r="15">
      <c r="A15" s="4" t="inlineStr">
        <is>
          <t>Machinery and equipment</t>
        </is>
      </c>
    </row>
    <row r="16">
      <c r="A16" s="3" t="inlineStr">
        <is>
          <t>Property, Plant and Equipment [Line Items]</t>
        </is>
      </c>
    </row>
    <row r="17">
      <c r="A17" s="4" t="inlineStr">
        <is>
          <t>Property plant and equipment, gross</t>
        </is>
      </c>
      <c r="B17" s="6" t="n">
        <v>5216</v>
      </c>
      <c r="C17" s="6" t="n">
        <v>4686</v>
      </c>
    </row>
    <row r="18">
      <c r="A18" s="4" t="inlineStr">
        <is>
          <t>Furniture, fixtures and office equipment</t>
        </is>
      </c>
    </row>
    <row r="19">
      <c r="A19" s="3" t="inlineStr">
        <is>
          <t>Property, Plant and Equipment [Line Items]</t>
        </is>
      </c>
    </row>
    <row r="20">
      <c r="A20" s="4" t="inlineStr">
        <is>
          <t>Property plant and equipment, gross</t>
        </is>
      </c>
      <c r="B20" s="6" t="n">
        <v>234</v>
      </c>
      <c r="C20" s="6" t="n">
        <v>222</v>
      </c>
    </row>
    <row r="21">
      <c r="A21" s="4" t="inlineStr">
        <is>
          <t>Computer hardware and software</t>
        </is>
      </c>
    </row>
    <row r="22">
      <c r="A22" s="3" t="inlineStr">
        <is>
          <t>Property, Plant and Equipment [Line Items]</t>
        </is>
      </c>
    </row>
    <row r="23">
      <c r="A23" s="4" t="inlineStr">
        <is>
          <t>Property plant and equipment, gross</t>
        </is>
      </c>
      <c r="B23" s="6" t="n">
        <v>819</v>
      </c>
      <c r="C23" s="6" t="n">
        <v>760</v>
      </c>
    </row>
    <row r="24">
      <c r="A24" s="4" t="inlineStr">
        <is>
          <t>Transportation equipment</t>
        </is>
      </c>
    </row>
    <row r="25">
      <c r="A25" s="3" t="inlineStr">
        <is>
          <t>Property, Plant and Equipment [Line Items]</t>
        </is>
      </c>
    </row>
    <row r="26">
      <c r="A26" s="4" t="inlineStr">
        <is>
          <t>Property plant and equipment, gross</t>
        </is>
      </c>
      <c r="B26" s="6" t="n">
        <v>9</v>
      </c>
      <c r="C26" s="6" t="n">
        <v>9</v>
      </c>
    </row>
    <row r="27">
      <c r="A27" s="4" t="inlineStr">
        <is>
          <t>Construction in progress</t>
        </is>
      </c>
    </row>
    <row r="28">
      <c r="A28" s="3" t="inlineStr">
        <is>
          <t>Property, Plant and Equipment [Line Items]</t>
        </is>
      </c>
    </row>
    <row r="29">
      <c r="A29" s="4" t="inlineStr">
        <is>
          <t>Property plant and equipment, gross</t>
        </is>
      </c>
      <c r="B29" s="7" t="n">
        <v>222</v>
      </c>
      <c r="C29" s="7" t="n">
        <v>7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Depreciation and Maintenance and Repair Expenses) (Details) - USD ($) $ in Millions</t>
        </is>
      </c>
      <c r="B1" s="2" t="inlineStr">
        <is>
          <t>12 Months Ended</t>
        </is>
      </c>
    </row>
    <row r="2">
      <c r="B2" s="2" t="inlineStr">
        <is>
          <t>Aug. 31, 2021</t>
        </is>
      </c>
      <c r="C2" s="2" t="inlineStr">
        <is>
          <t>Aug. 31, 2020</t>
        </is>
      </c>
      <c r="D2" s="2" t="inlineStr">
        <is>
          <t>Aug. 31, 2019</t>
        </is>
      </c>
    </row>
    <row r="3">
      <c r="A3" s="3" t="inlineStr">
        <is>
          <t>Property, Plant and Equipment [Abstract]</t>
        </is>
      </c>
    </row>
    <row r="4">
      <c r="A4" s="4" t="inlineStr">
        <is>
          <t>Depreciation expense</t>
        </is>
      </c>
      <c r="B4" s="7" t="n">
        <v>828</v>
      </c>
      <c r="C4" s="7" t="n">
        <v>739</v>
      </c>
      <c r="D4" s="7" t="n">
        <v>740</v>
      </c>
    </row>
    <row r="5">
      <c r="A5" s="4" t="inlineStr">
        <is>
          <t>Maintenance and repair expense</t>
        </is>
      </c>
      <c r="B5" s="7" t="n">
        <v>381</v>
      </c>
      <c r="C5" s="7" t="n">
        <v>334</v>
      </c>
      <c r="D5" s="7" t="n">
        <v>28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Additional Information) (Details) - USD ($) $ in Millions</t>
        </is>
      </c>
      <c r="B1" s="2" t="inlineStr">
        <is>
          <t>12 Months Ended</t>
        </is>
      </c>
    </row>
    <row r="2">
      <c r="B2" s="2" t="inlineStr">
        <is>
          <t>Aug. 31, 2021</t>
        </is>
      </c>
      <c r="C2" s="2" t="inlineStr">
        <is>
          <t>Aug. 31, 2020</t>
        </is>
      </c>
    </row>
    <row r="3">
      <c r="A3" s="3" t="inlineStr">
        <is>
          <t>Property, Plant and Equipment [Abstract]</t>
        </is>
      </c>
    </row>
    <row r="4">
      <c r="A4" s="4" t="inlineStr">
        <is>
          <t>Acquisition of property, plant and equipment considered a non-cash investing activity</t>
        </is>
      </c>
      <c r="B4" s="7" t="n">
        <v>703</v>
      </c>
      <c r="C4" s="7" t="n">
        <v>42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Schedule of Supplemental Balance Sheet Information) (Details) - USD ($) $ in Millions</t>
        </is>
      </c>
      <c r="B1" s="2" t="inlineStr">
        <is>
          <t>Aug. 31, 2021</t>
        </is>
      </c>
      <c r="C1" s="2" t="inlineStr">
        <is>
          <t>Aug. 31, 2020</t>
        </is>
      </c>
    </row>
    <row r="2">
      <c r="A2" s="3" t="inlineStr">
        <is>
          <t>Assets</t>
        </is>
      </c>
    </row>
    <row r="3">
      <c r="A3" s="4" t="inlineStr">
        <is>
          <t>Operating lease assets</t>
        </is>
      </c>
      <c r="B3" s="7" t="n">
        <v>390</v>
      </c>
      <c r="C3" s="7" t="n">
        <v>363</v>
      </c>
    </row>
    <row r="4">
      <c r="A4" s="4" t="inlineStr">
        <is>
          <t>Finance lease assets</t>
        </is>
      </c>
      <c r="B4" s="6" t="n">
        <v>318</v>
      </c>
      <c r="C4" s="6" t="n">
        <v>160</v>
      </c>
    </row>
    <row r="5">
      <c r="A5" s="4" t="inlineStr">
        <is>
          <t>Total lease assets</t>
        </is>
      </c>
      <c r="B5" s="7" t="n">
        <v>708</v>
      </c>
      <c r="C5" s="7" t="n">
        <v>523</v>
      </c>
    </row>
    <row r="6">
      <c r="A6" s="3" t="inlineStr">
        <is>
          <t>Current</t>
        </is>
      </c>
    </row>
    <row r="7">
      <c r="A7" s="4" t="inlineStr">
        <is>
          <t>Finance Lease, Liability, Current, Statement of Financial Position [Extensible Enumeration]</t>
        </is>
      </c>
      <c r="B7" s="4" t="inlineStr">
        <is>
          <t>Accrued expenses</t>
        </is>
      </c>
      <c r="C7" s="4" t="inlineStr">
        <is>
          <t>Accrued expenses</t>
        </is>
      </c>
    </row>
    <row r="8">
      <c r="A8" s="4" t="inlineStr">
        <is>
          <t>Operating lease liabilities</t>
        </is>
      </c>
      <c r="B8" s="7" t="n">
        <v>108</v>
      </c>
      <c r="C8" s="7" t="n">
        <v>111</v>
      </c>
    </row>
    <row r="9">
      <c r="A9" s="4" t="inlineStr">
        <is>
          <t>Finance lease liabilities</t>
        </is>
      </c>
      <c r="B9" s="7" t="n">
        <v>96</v>
      </c>
      <c r="C9" s="7" t="n">
        <v>7</v>
      </c>
    </row>
    <row r="10">
      <c r="A10" s="3" t="inlineStr">
        <is>
          <t>Non-current</t>
        </is>
      </c>
    </row>
    <row r="11">
      <c r="A11" s="4" t="inlineStr">
        <is>
          <t>Finance Lease, Liability, Noncurrent, Statement of Financial Position [Extensible Enumeration]</t>
        </is>
      </c>
      <c r="B11" s="4" t="inlineStr">
        <is>
          <t>Other liabilities</t>
        </is>
      </c>
      <c r="C11" s="4" t="inlineStr">
        <is>
          <t>Other liabilities</t>
        </is>
      </c>
    </row>
    <row r="12">
      <c r="A12" s="4" t="inlineStr">
        <is>
          <t>Operating lease liabilities</t>
        </is>
      </c>
      <c r="B12" s="7" t="n">
        <v>333</v>
      </c>
      <c r="C12" s="7" t="n">
        <v>302</v>
      </c>
    </row>
    <row r="13">
      <c r="A13" s="4" t="inlineStr">
        <is>
          <t>Finance lease liabilities</t>
        </is>
      </c>
      <c r="B13" s="6" t="n">
        <v>223</v>
      </c>
      <c r="C13" s="6" t="n">
        <v>161</v>
      </c>
    </row>
    <row r="14">
      <c r="A14" s="4" t="inlineStr">
        <is>
          <t>Total lease liabilities</t>
        </is>
      </c>
      <c r="B14" s="6" t="n">
        <v>760</v>
      </c>
      <c r="C14" s="6" t="n">
        <v>581</v>
      </c>
    </row>
    <row r="15">
      <c r="A15" s="4" t="inlineStr">
        <is>
          <t>Operating lease assets, accumulated amortization</t>
        </is>
      </c>
      <c r="B15" s="6" t="n">
        <v>165</v>
      </c>
      <c r="C15" s="6" t="n">
        <v>96</v>
      </c>
    </row>
    <row r="16">
      <c r="A16" s="4" t="inlineStr">
        <is>
          <t>Finance lease assets, accumulated amortization</t>
        </is>
      </c>
      <c r="B16" s="7" t="n">
        <v>41</v>
      </c>
      <c r="C16" s="7" t="n">
        <v>1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Leases (Summary of Income and Expenses) (Details) - USD ($) $ in Millions</t>
        </is>
      </c>
      <c r="B1" s="2" t="inlineStr">
        <is>
          <t>12 Months Ended</t>
        </is>
      </c>
    </row>
    <row r="2">
      <c r="B2" s="2" t="inlineStr">
        <is>
          <t>Aug. 31, 2021</t>
        </is>
      </c>
      <c r="C2" s="2" t="inlineStr">
        <is>
          <t>Aug. 31, 2020</t>
        </is>
      </c>
    </row>
    <row r="3">
      <c r="A3" s="3" t="inlineStr">
        <is>
          <t>Leases [Abstract]</t>
        </is>
      </c>
    </row>
    <row r="4">
      <c r="A4" s="4" t="inlineStr">
        <is>
          <t>Operating lease cost</t>
        </is>
      </c>
      <c r="B4" s="7" t="n">
        <v>119</v>
      </c>
      <c r="C4" s="7" t="n">
        <v>114</v>
      </c>
    </row>
    <row r="5">
      <c r="A5" s="3" t="inlineStr">
        <is>
          <t>Finance lease cost</t>
        </is>
      </c>
    </row>
    <row r="6">
      <c r="A6" s="4" t="inlineStr">
        <is>
          <t>Amortization of leased assets</t>
        </is>
      </c>
      <c r="B6" s="6" t="n">
        <v>27</v>
      </c>
      <c r="C6" s="6" t="n">
        <v>6</v>
      </c>
    </row>
    <row r="7">
      <c r="A7" s="4" t="inlineStr">
        <is>
          <t>Interest on lease liabilities</t>
        </is>
      </c>
      <c r="B7" s="6" t="n">
        <v>5</v>
      </c>
      <c r="C7" s="6" t="n">
        <v>5</v>
      </c>
    </row>
    <row r="8">
      <c r="A8" s="4" t="inlineStr">
        <is>
          <t>Other</t>
        </is>
      </c>
      <c r="B8" s="6" t="n">
        <v>27</v>
      </c>
      <c r="C8" s="6" t="n">
        <v>15</v>
      </c>
    </row>
    <row r="9">
      <c r="A9" s="4" t="inlineStr">
        <is>
          <t>Net lease cost</t>
        </is>
      </c>
      <c r="B9" s="7" t="n">
        <v>178</v>
      </c>
      <c r="C9" s="7" t="n">
        <v>14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72" customWidth="1" min="1" max="1"/>
    <col width="13" customWidth="1" min="2" max="2"/>
    <col width="13" customWidth="1" min="3" max="3"/>
    <col width="27" customWidth="1" min="4" max="4"/>
    <col width="18" customWidth="1" min="5" max="5"/>
    <col width="37" customWidth="1" min="6" max="6"/>
    <col width="15" customWidth="1" min="7" max="7"/>
    <col width="25" customWidth="1" min="8" max="8"/>
    <col width="80" customWidth="1" min="9" max="9"/>
  </cols>
  <sheetData>
    <row r="1">
      <c r="A1" s="1" t="inlineStr">
        <is>
          <t>CONSOLIDATED STATEMENTS OF STOCKHOLDERS' EQUITY - USD ($) $ in Million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Treasury stock</t>
        </is>
      </c>
      <c r="H1" s="2" t="inlineStr">
        <is>
          <t>Noncontrolling interests</t>
        </is>
      </c>
      <c r="I1" s="2" t="inlineStr">
        <is>
          <t>Cumulative effect adjustment for adoption of new accounting standardsRetained earnings</t>
        </is>
      </c>
    </row>
    <row r="2">
      <c r="A2" s="4" t="inlineStr">
        <is>
          <t>Beginning Balance at Aug. 31, 2018</t>
        </is>
      </c>
      <c r="B2" s="7" t="n">
        <v>1962</v>
      </c>
      <c r="D2" s="7" t="n">
        <v>2219</v>
      </c>
      <c r="E2" s="7" t="n">
        <v>1760</v>
      </c>
      <c r="F2" s="7" t="n">
        <v>-20</v>
      </c>
      <c r="G2" s="7" t="n">
        <v>-2010</v>
      </c>
      <c r="H2" s="7" t="n">
        <v>13</v>
      </c>
      <c r="I2" s="7" t="n">
        <v>41</v>
      </c>
    </row>
    <row r="3">
      <c r="A3" s="3" t="inlineStr">
        <is>
          <t>Increase (Decrease) in Stockholders' Equity [Roll Forward]</t>
        </is>
      </c>
    </row>
    <row r="4">
      <c r="A4" s="4" t="inlineStr">
        <is>
          <t>Shares issued under employee stock purchase plan</t>
        </is>
      </c>
      <c r="D4" s="6" t="n">
        <v>27</v>
      </c>
    </row>
    <row r="5">
      <c r="A5" s="4" t="inlineStr">
        <is>
          <t>Purchase of noncontrolling interest</t>
        </is>
      </c>
      <c r="D5" s="6" t="n">
        <v>0</v>
      </c>
    </row>
    <row r="6">
      <c r="A6" s="4" t="inlineStr">
        <is>
          <t>Recognition of stock-based compensation</t>
        </is>
      </c>
      <c r="D6" s="6" t="n">
        <v>59</v>
      </c>
    </row>
    <row r="7">
      <c r="A7" s="4" t="inlineStr">
        <is>
          <t>Declared dividends</t>
        </is>
      </c>
      <c r="E7" s="6" t="n">
        <v>-51</v>
      </c>
    </row>
    <row r="8">
      <c r="A8" s="4" t="inlineStr">
        <is>
          <t>Net income</t>
        </is>
      </c>
      <c r="B8" s="6" t="n">
        <v>289</v>
      </c>
      <c r="E8" s="6" t="n">
        <v>287</v>
      </c>
      <c r="H8" s="6" t="n">
        <v>2</v>
      </c>
    </row>
    <row r="9">
      <c r="A9" s="4" t="inlineStr">
        <is>
          <t>Other comprehensive income (loss)</t>
        </is>
      </c>
      <c r="B9" s="6" t="n">
        <v>-63</v>
      </c>
      <c r="F9" s="6" t="n">
        <v>-63</v>
      </c>
    </row>
    <row r="10">
      <c r="A10" s="4" t="inlineStr">
        <is>
          <t>Purchases of treasury stock under employee stock plans</t>
        </is>
      </c>
      <c r="G10" s="6" t="n">
        <v>-12</v>
      </c>
    </row>
    <row r="11">
      <c r="A11" s="4" t="inlineStr">
        <is>
          <t>Treasury shares purchased</t>
        </is>
      </c>
      <c r="G11" s="6" t="n">
        <v>-350</v>
      </c>
    </row>
    <row r="12">
      <c r="A12" s="4" t="inlineStr">
        <is>
          <t>(Purchase) or acquisition of noncontrolling interests</t>
        </is>
      </c>
      <c r="H12" s="6" t="n">
        <v>1</v>
      </c>
    </row>
    <row r="13">
      <c r="A13" s="4" t="inlineStr">
        <is>
          <t>Disposition of noncontrolling interests</t>
        </is>
      </c>
      <c r="H13" s="6" t="n">
        <v>-2</v>
      </c>
    </row>
    <row r="14">
      <c r="A14" s="4" t="inlineStr">
        <is>
          <t>Declared dividends to noncontrolling interests</t>
        </is>
      </c>
      <c r="H14" s="6" t="n">
        <v>-1</v>
      </c>
    </row>
    <row r="15">
      <c r="A15" s="4" t="inlineStr">
        <is>
          <t>Ending Balance at Aug. 31, 2019</t>
        </is>
      </c>
      <c r="B15" s="6" t="n">
        <v>1900</v>
      </c>
      <c r="C15" s="7" t="n">
        <v>0</v>
      </c>
      <c r="D15" s="6" t="n">
        <v>2305</v>
      </c>
      <c r="E15" s="6" t="n">
        <v>2037</v>
      </c>
      <c r="F15" s="6" t="n">
        <v>-83</v>
      </c>
      <c r="G15" s="6" t="n">
        <v>-2372</v>
      </c>
      <c r="H15" s="6" t="n">
        <v>13</v>
      </c>
      <c r="I15" s="6" t="n">
        <v>0</v>
      </c>
    </row>
    <row r="16">
      <c r="A16" s="3" t="inlineStr">
        <is>
          <t>Increase (Decrease) in Stockholders' Equity [Roll Forward]</t>
        </is>
      </c>
    </row>
    <row r="17">
      <c r="A17" s="4" t="inlineStr">
        <is>
          <t>Shares issued under employee stock purchase plan</t>
        </is>
      </c>
      <c r="D17" s="6" t="n">
        <v>30</v>
      </c>
    </row>
    <row r="18">
      <c r="A18" s="4" t="inlineStr">
        <is>
          <t>Purchase of noncontrolling interest</t>
        </is>
      </c>
      <c r="D18" s="6" t="n">
        <v>0</v>
      </c>
    </row>
    <row r="19">
      <c r="A19" s="4" t="inlineStr">
        <is>
          <t>Recognition of stock-based compensation</t>
        </is>
      </c>
      <c r="D19" s="6" t="n">
        <v>79</v>
      </c>
    </row>
    <row r="20">
      <c r="A20" s="4" t="inlineStr">
        <is>
          <t>Declared dividends</t>
        </is>
      </c>
      <c r="E20" s="6" t="n">
        <v>-50</v>
      </c>
    </row>
    <row r="21">
      <c r="A21" s="4" t="inlineStr">
        <is>
          <t>Net income</t>
        </is>
      </c>
      <c r="B21" s="6" t="n">
        <v>57</v>
      </c>
      <c r="E21" s="6" t="n">
        <v>54</v>
      </c>
      <c r="H21" s="6" t="n">
        <v>3</v>
      </c>
    </row>
    <row r="22">
      <c r="A22" s="4" t="inlineStr">
        <is>
          <t>Other comprehensive income (loss)</t>
        </is>
      </c>
      <c r="B22" s="6" t="n">
        <v>49</v>
      </c>
      <c r="F22" s="6" t="n">
        <v>49</v>
      </c>
    </row>
    <row r="23">
      <c r="A23" s="4" t="inlineStr">
        <is>
          <t>Purchases of treasury stock under employee stock plans</t>
        </is>
      </c>
      <c r="G23" s="6" t="n">
        <v>-23</v>
      </c>
    </row>
    <row r="24">
      <c r="A24" s="4" t="inlineStr">
        <is>
          <t>Treasury shares purchased</t>
        </is>
      </c>
      <c r="G24" s="6" t="n">
        <v>-215</v>
      </c>
    </row>
    <row r="25">
      <c r="A25" s="4" t="inlineStr">
        <is>
          <t>(Purchase) or acquisition of noncontrolling interests</t>
        </is>
      </c>
      <c r="H25" s="6" t="n">
        <v>0</v>
      </c>
    </row>
    <row r="26">
      <c r="A26" s="4" t="inlineStr">
        <is>
          <t>Disposition of noncontrolling interests</t>
        </is>
      </c>
      <c r="H26" s="6" t="n">
        <v>0</v>
      </c>
    </row>
    <row r="27">
      <c r="A27" s="4" t="inlineStr">
        <is>
          <t>Declared dividends to noncontrolling interests</t>
        </is>
      </c>
      <c r="H27" s="6" t="n">
        <v>-2</v>
      </c>
    </row>
    <row r="28">
      <c r="A28" s="4" t="inlineStr">
        <is>
          <t>Ending Balance at Aug. 31, 2020</t>
        </is>
      </c>
      <c r="B28" s="6" t="n">
        <v>1825</v>
      </c>
      <c r="C28" s="6" t="n">
        <v>0</v>
      </c>
      <c r="D28" s="6" t="n">
        <v>2414</v>
      </c>
      <c r="E28" s="6" t="n">
        <v>2041</v>
      </c>
      <c r="F28" s="6" t="n">
        <v>-34</v>
      </c>
      <c r="G28" s="6" t="n">
        <v>-2610</v>
      </c>
      <c r="H28" s="6" t="n">
        <v>14</v>
      </c>
      <c r="I28" s="7" t="n">
        <v>0</v>
      </c>
    </row>
    <row r="29">
      <c r="A29" s="3" t="inlineStr">
        <is>
          <t>Increase (Decrease) in Stockholders' Equity [Roll Forward]</t>
        </is>
      </c>
    </row>
    <row r="30">
      <c r="A30" s="4" t="inlineStr">
        <is>
          <t>Shares issued under employee stock purchase plan</t>
        </is>
      </c>
      <c r="D30" s="6" t="n">
        <v>39</v>
      </c>
    </row>
    <row r="31">
      <c r="A31" s="4" t="inlineStr">
        <is>
          <t>Purchase of noncontrolling interest</t>
        </is>
      </c>
      <c r="D31" s="6" t="n">
        <v>-14</v>
      </c>
    </row>
    <row r="32">
      <c r="A32" s="4" t="inlineStr">
        <is>
          <t>Recognition of stock-based compensation</t>
        </is>
      </c>
      <c r="D32" s="6" t="n">
        <v>94</v>
      </c>
    </row>
    <row r="33">
      <c r="A33" s="4" t="inlineStr">
        <is>
          <t>Declared dividends</t>
        </is>
      </c>
      <c r="E33" s="6" t="n">
        <v>-49</v>
      </c>
    </row>
    <row r="34">
      <c r="A34" s="4" t="inlineStr">
        <is>
          <t>Net income</t>
        </is>
      </c>
      <c r="B34" s="6" t="n">
        <v>698</v>
      </c>
      <c r="E34" s="6" t="n">
        <v>696</v>
      </c>
      <c r="H34" s="6" t="n">
        <v>2</v>
      </c>
    </row>
    <row r="35">
      <c r="A35" s="4" t="inlineStr">
        <is>
          <t>Other comprehensive income (loss)</t>
        </is>
      </c>
      <c r="B35" s="6" t="n">
        <v>9</v>
      </c>
      <c r="F35" s="6" t="n">
        <v>9</v>
      </c>
    </row>
    <row r="36">
      <c r="A36" s="4" t="inlineStr">
        <is>
          <t>Purchases of treasury stock under employee stock plans</t>
        </is>
      </c>
      <c r="G36" s="6" t="n">
        <v>-22</v>
      </c>
    </row>
    <row r="37">
      <c r="A37" s="4" t="inlineStr">
        <is>
          <t>Treasury shares purchased</t>
        </is>
      </c>
      <c r="G37" s="6" t="n">
        <v>-428</v>
      </c>
    </row>
    <row r="38">
      <c r="A38" s="4" t="inlineStr">
        <is>
          <t>(Purchase) or acquisition of noncontrolling interests</t>
        </is>
      </c>
      <c r="H38" s="6" t="n">
        <v>-12</v>
      </c>
    </row>
    <row r="39">
      <c r="A39" s="4" t="inlineStr">
        <is>
          <t>Disposition of noncontrolling interests</t>
        </is>
      </c>
      <c r="H39" s="6" t="n">
        <v>0</v>
      </c>
    </row>
    <row r="40">
      <c r="A40" s="4" t="inlineStr">
        <is>
          <t>Declared dividends to noncontrolling interests</t>
        </is>
      </c>
      <c r="H40" s="6" t="n">
        <v>-3</v>
      </c>
    </row>
    <row r="41">
      <c r="A41" s="4" t="inlineStr">
        <is>
          <t>Ending Balance at Aug. 31, 2021</t>
        </is>
      </c>
      <c r="B41" s="7" t="n">
        <v>2137</v>
      </c>
      <c r="C41" s="7" t="n">
        <v>0</v>
      </c>
      <c r="D41" s="7" t="n">
        <v>2533</v>
      </c>
      <c r="E41" s="7" t="n">
        <v>2688</v>
      </c>
      <c r="F41" s="7" t="n">
        <v>-25</v>
      </c>
      <c r="G41" s="7" t="n">
        <v>-3060</v>
      </c>
      <c r="H41" s="7" t="n">
        <v>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25" customWidth="1" min="2" max="2"/>
    <col width="25" customWidth="1" min="3" max="3"/>
  </cols>
  <sheetData>
    <row r="1">
      <c r="A1" s="1" t="inlineStr">
        <is>
          <t>Leases (Lease Term and Discount Rate) (Details)</t>
        </is>
      </c>
      <c r="B1" s="2" t="inlineStr">
        <is>
          <t>Aug. 31, 2021</t>
        </is>
      </c>
      <c r="C1" s="2" t="inlineStr">
        <is>
          <t>Aug. 31, 2020</t>
        </is>
      </c>
    </row>
    <row r="2">
      <c r="A2" s="3" t="inlineStr">
        <is>
          <t>Weighted-average remaining lease term</t>
        </is>
      </c>
    </row>
    <row r="3">
      <c r="A3" s="4" t="inlineStr">
        <is>
          <t>Operating leases</t>
        </is>
      </c>
      <c r="B3" s="4" t="inlineStr">
        <is>
          <t>5 years 7 months 6 days</t>
        </is>
      </c>
      <c r="C3" s="4" t="inlineStr">
        <is>
          <t>5 years 4 months 24 days</t>
        </is>
      </c>
    </row>
    <row r="4">
      <c r="A4" s="4" t="inlineStr">
        <is>
          <t>Finance leases</t>
        </is>
      </c>
      <c r="B4" s="4" t="inlineStr">
        <is>
          <t>3 years 4 months 24 days</t>
        </is>
      </c>
      <c r="C4" s="4" t="inlineStr">
        <is>
          <t>5 years 8 months 12 days</t>
        </is>
      </c>
    </row>
    <row r="5">
      <c r="A5" s="3" t="inlineStr">
        <is>
          <t>Weighted-average discount rate</t>
        </is>
      </c>
    </row>
    <row r="6">
      <c r="A6" s="4" t="inlineStr">
        <is>
          <t>Operating leases</t>
        </is>
      </c>
      <c r="B6" s="4" t="inlineStr">
        <is>
          <t>3.09%</t>
        </is>
      </c>
      <c r="C6" s="4" t="inlineStr">
        <is>
          <t>3.18%</t>
        </is>
      </c>
    </row>
    <row r="7">
      <c r="A7" s="4" t="inlineStr">
        <is>
          <t>Finance leases</t>
        </is>
      </c>
      <c r="B7" s="4" t="inlineStr">
        <is>
          <t>2.51%</t>
        </is>
      </c>
      <c r="C7" s="4" t="inlineStr">
        <is>
          <t>4.28%</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Supplemental Cash Flow Information) (Details) - USD ($) $ in Millions</t>
        </is>
      </c>
      <c r="B1" s="2" t="inlineStr">
        <is>
          <t>12 Months Ended</t>
        </is>
      </c>
    </row>
    <row r="2">
      <c r="B2" s="2" t="inlineStr">
        <is>
          <t>Aug. 31, 2021</t>
        </is>
      </c>
      <c r="C2" s="2" t="inlineStr">
        <is>
          <t>Aug. 31, 2020</t>
        </is>
      </c>
    </row>
    <row r="3">
      <c r="A3" s="3" t="inlineStr">
        <is>
          <t>Cash paid for amounts included in the measurement of lease liabilities:</t>
        </is>
      </c>
    </row>
    <row r="4">
      <c r="A4" s="4" t="inlineStr">
        <is>
          <t>Operating cash flows for operating leases</t>
        </is>
      </c>
      <c r="B4" s="7" t="n">
        <v>121</v>
      </c>
      <c r="C4" s="7" t="n">
        <v>112</v>
      </c>
    </row>
    <row r="5">
      <c r="A5" s="4" t="inlineStr">
        <is>
          <t>Operating cash flows for finance leases</t>
        </is>
      </c>
      <c r="B5" s="6" t="n">
        <v>5</v>
      </c>
      <c r="C5" s="6" t="n">
        <v>5</v>
      </c>
    </row>
    <row r="6">
      <c r="A6" s="4" t="inlineStr">
        <is>
          <t>Financing activities for finance leases</t>
        </is>
      </c>
      <c r="B6" s="6" t="n">
        <v>39</v>
      </c>
      <c r="C6" s="6" t="n">
        <v>6</v>
      </c>
    </row>
    <row r="7">
      <c r="A7" s="3" t="inlineStr">
        <is>
          <t>Non-cash right-of-use assets obtained in exchange for new lease liabilities:</t>
        </is>
      </c>
    </row>
    <row r="8">
      <c r="A8" s="4" t="inlineStr">
        <is>
          <t>Operating leases</t>
        </is>
      </c>
      <c r="B8" s="6" t="n">
        <v>141</v>
      </c>
      <c r="C8" s="6" t="n">
        <v>91</v>
      </c>
    </row>
    <row r="9">
      <c r="A9" s="4" t="inlineStr">
        <is>
          <t>Finance leases</t>
        </is>
      </c>
      <c r="B9" s="7" t="n">
        <v>190</v>
      </c>
      <c r="C9" s="7" t="n">
        <v>11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Future Minimum Lease Payments under Operating and Finance Leases) (Details) - USD ($) $ in Millions</t>
        </is>
      </c>
      <c r="B1" s="2" t="inlineStr">
        <is>
          <t>Aug. 31, 2021</t>
        </is>
      </c>
      <c r="C1" s="2" t="inlineStr">
        <is>
          <t>Aug. 31, 2020</t>
        </is>
      </c>
    </row>
    <row r="2">
      <c r="A2" s="3" t="inlineStr">
        <is>
          <t>Operating Leases</t>
        </is>
      </c>
    </row>
    <row r="3">
      <c r="A3" s="4" t="inlineStr">
        <is>
          <t>2022</t>
        </is>
      </c>
      <c r="B3" s="7" t="n">
        <v>118</v>
      </c>
    </row>
    <row r="4">
      <c r="A4" s="4" t="inlineStr">
        <is>
          <t>2023</t>
        </is>
      </c>
      <c r="B4" s="6" t="n">
        <v>90</v>
      </c>
    </row>
    <row r="5">
      <c r="A5" s="4" t="inlineStr">
        <is>
          <t>2024</t>
        </is>
      </c>
      <c r="B5" s="6" t="n">
        <v>75</v>
      </c>
    </row>
    <row r="6">
      <c r="A6" s="4" t="inlineStr">
        <is>
          <t>2025</t>
        </is>
      </c>
      <c r="B6" s="6" t="n">
        <v>57</v>
      </c>
    </row>
    <row r="7">
      <c r="A7" s="4" t="inlineStr">
        <is>
          <t>2026</t>
        </is>
      </c>
      <c r="B7" s="6" t="n">
        <v>40</v>
      </c>
    </row>
    <row r="8">
      <c r="A8" s="4" t="inlineStr">
        <is>
          <t>Thereafter</t>
        </is>
      </c>
      <c r="B8" s="6" t="n">
        <v>109</v>
      </c>
    </row>
    <row r="9">
      <c r="A9" s="4" t="inlineStr">
        <is>
          <t>Total minimum lease payments</t>
        </is>
      </c>
      <c r="B9" s="6" t="n">
        <v>489</v>
      </c>
    </row>
    <row r="10">
      <c r="A10" s="4" t="inlineStr">
        <is>
          <t>Less: Interest</t>
        </is>
      </c>
      <c r="B10" s="6" t="n">
        <v>-48</v>
      </c>
    </row>
    <row r="11">
      <c r="A11" s="4" t="inlineStr">
        <is>
          <t>Present value of lease liabilities</t>
        </is>
      </c>
      <c r="B11" s="6" t="n">
        <v>441</v>
      </c>
    </row>
    <row r="12">
      <c r="A12" s="3" t="inlineStr">
        <is>
          <t>Finance Leases</t>
        </is>
      </c>
    </row>
    <row r="13">
      <c r="A13" s="4" t="inlineStr">
        <is>
          <t>2022</t>
        </is>
      </c>
      <c r="B13" s="6" t="n">
        <v>101</v>
      </c>
    </row>
    <row r="14">
      <c r="A14" s="4" t="inlineStr">
        <is>
          <t>2023</t>
        </is>
      </c>
      <c r="B14" s="6" t="n">
        <v>70</v>
      </c>
    </row>
    <row r="15">
      <c r="A15" s="4" t="inlineStr">
        <is>
          <t>2024</t>
        </is>
      </c>
      <c r="B15" s="6" t="n">
        <v>17</v>
      </c>
    </row>
    <row r="16">
      <c r="A16" s="4" t="inlineStr">
        <is>
          <t>2025</t>
        </is>
      </c>
      <c r="B16" s="6" t="n">
        <v>47</v>
      </c>
    </row>
    <row r="17">
      <c r="A17" s="4" t="inlineStr">
        <is>
          <t>2026</t>
        </is>
      </c>
      <c r="B17" s="6" t="n">
        <v>87</v>
      </c>
    </row>
    <row r="18">
      <c r="A18" s="4" t="inlineStr">
        <is>
          <t>Thereafter</t>
        </is>
      </c>
      <c r="B18" s="6" t="n">
        <v>18</v>
      </c>
    </row>
    <row r="19">
      <c r="A19" s="4" t="inlineStr">
        <is>
          <t>Total minimum lease payments</t>
        </is>
      </c>
      <c r="B19" s="6" t="n">
        <v>340</v>
      </c>
    </row>
    <row r="20">
      <c r="A20" s="4" t="inlineStr">
        <is>
          <t>Less: Interest</t>
        </is>
      </c>
      <c r="B20" s="6" t="n">
        <v>-21</v>
      </c>
    </row>
    <row r="21">
      <c r="A21" s="4" t="inlineStr">
        <is>
          <t>Present value of lease liabilities</t>
        </is>
      </c>
      <c r="B21" s="6" t="n">
        <v>319</v>
      </c>
    </row>
    <row r="22">
      <c r="A22" s="3" t="inlineStr">
        <is>
          <t>Total</t>
        </is>
      </c>
    </row>
    <row r="23">
      <c r="A23" s="4" t="inlineStr">
        <is>
          <t>2022</t>
        </is>
      </c>
      <c r="B23" s="6" t="n">
        <v>219</v>
      </c>
    </row>
    <row r="24">
      <c r="A24" s="4" t="inlineStr">
        <is>
          <t>2023</t>
        </is>
      </c>
      <c r="B24" s="6" t="n">
        <v>160</v>
      </c>
    </row>
    <row r="25">
      <c r="A25" s="4" t="inlineStr">
        <is>
          <t>2024</t>
        </is>
      </c>
      <c r="B25" s="6" t="n">
        <v>92</v>
      </c>
    </row>
    <row r="26">
      <c r="A26" s="4" t="inlineStr">
        <is>
          <t>2025</t>
        </is>
      </c>
      <c r="B26" s="6" t="n">
        <v>104</v>
      </c>
    </row>
    <row r="27">
      <c r="A27" s="4" t="inlineStr">
        <is>
          <t>2026</t>
        </is>
      </c>
      <c r="B27" s="6" t="n">
        <v>127</v>
      </c>
    </row>
    <row r="28">
      <c r="A28" s="4" t="inlineStr">
        <is>
          <t>Thereafter</t>
        </is>
      </c>
      <c r="B28" s="6" t="n">
        <v>127</v>
      </c>
    </row>
    <row r="29">
      <c r="A29" s="4" t="inlineStr">
        <is>
          <t>Total minimum lease payments</t>
        </is>
      </c>
      <c r="B29" s="6" t="n">
        <v>829</v>
      </c>
    </row>
    <row r="30">
      <c r="A30" s="4" t="inlineStr">
        <is>
          <t>Less: Interest</t>
        </is>
      </c>
      <c r="B30" s="6" t="n">
        <v>-69</v>
      </c>
    </row>
    <row r="31">
      <c r="A31" s="4" t="inlineStr">
        <is>
          <t>Total lease liabilities</t>
        </is>
      </c>
      <c r="B31" s="6" t="n">
        <v>760</v>
      </c>
      <c r="C31" s="7" t="n">
        <v>581</v>
      </c>
    </row>
    <row r="32">
      <c r="A32" s="4" t="inlineStr">
        <is>
          <t>Leases signed but not yet commenced</t>
        </is>
      </c>
      <c r="B32" s="6" t="n">
        <v>72</v>
      </c>
    </row>
    <row r="33">
      <c r="A33" s="4" t="inlineStr">
        <is>
          <t>Residual value guarantees</t>
        </is>
      </c>
      <c r="B33" s="7" t="n">
        <v>15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Other Intangible Assets (Additional Information) (Details) - USD ($)</t>
        </is>
      </c>
      <c r="B1" s="2" t="inlineStr">
        <is>
          <t>3 Months Ended</t>
        </is>
      </c>
      <c r="C1" s="2" t="inlineStr">
        <is>
          <t>12 Months Ended</t>
        </is>
      </c>
    </row>
    <row r="2">
      <c r="B2" s="2" t="inlineStr">
        <is>
          <t>Aug. 31, 2021</t>
        </is>
      </c>
      <c r="C2" s="2" t="inlineStr">
        <is>
          <t>Aug. 31, 2021</t>
        </is>
      </c>
      <c r="D2" s="2" t="inlineStr">
        <is>
          <t>Aug. 31, 2020</t>
        </is>
      </c>
      <c r="E2" s="2" t="inlineStr">
        <is>
          <t>Aug. 31, 2019</t>
        </is>
      </c>
    </row>
    <row r="3">
      <c r="A3" s="3" t="inlineStr">
        <is>
          <t>Goodwill and Intangible Assets Disclosure [Abstract]</t>
        </is>
      </c>
    </row>
    <row r="4">
      <c r="A4" s="4" t="inlineStr">
        <is>
          <t>Impairment of indefinite-lived intangible assets</t>
        </is>
      </c>
      <c r="B4" s="7" t="n">
        <v>0</v>
      </c>
    </row>
    <row r="5">
      <c r="A5" s="4" t="inlineStr">
        <is>
          <t>Amortization of intangibles</t>
        </is>
      </c>
      <c r="C5" s="7" t="n">
        <v>47000000</v>
      </c>
      <c r="D5" s="7" t="n">
        <v>56000000</v>
      </c>
      <c r="E5" s="7" t="n">
        <v>32000000</v>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Changes in Goodwill Allocated to Segments) (Details) - USD ($) $ in Millions</t>
        </is>
      </c>
      <c r="B1" s="2" t="inlineStr">
        <is>
          <t>12 Months Ended</t>
        </is>
      </c>
    </row>
    <row r="2">
      <c r="B2" s="2" t="inlineStr">
        <is>
          <t>Aug. 31, 2021</t>
        </is>
      </c>
      <c r="C2" s="2" t="inlineStr">
        <is>
          <t>Aug. 31, 2020</t>
        </is>
      </c>
    </row>
    <row r="3">
      <c r="A3" s="3" t="inlineStr">
        <is>
          <t>Goodwill [Roll Forward]</t>
        </is>
      </c>
    </row>
    <row r="4">
      <c r="A4" s="4" t="inlineStr">
        <is>
          <t>Beginning balance</t>
        </is>
      </c>
      <c r="B4" s="7" t="n">
        <v>697</v>
      </c>
      <c r="C4" s="7" t="n">
        <v>622</v>
      </c>
    </row>
    <row r="5">
      <c r="A5" s="4" t="inlineStr">
        <is>
          <t>Acquisitions and adjustments</t>
        </is>
      </c>
      <c r="B5" s="6" t="n">
        <v>17</v>
      </c>
      <c r="C5" s="6" t="n">
        <v>62</v>
      </c>
    </row>
    <row r="6">
      <c r="A6" s="4" t="inlineStr">
        <is>
          <t>Change in foreign currency exchange rates</t>
        </is>
      </c>
      <c r="B6" s="6" t="n">
        <v>1</v>
      </c>
      <c r="C6" s="6" t="n">
        <v>13</v>
      </c>
    </row>
    <row r="7">
      <c r="A7" s="4" t="inlineStr">
        <is>
          <t>Ending balance</t>
        </is>
      </c>
      <c r="B7" s="6" t="n">
        <v>715</v>
      </c>
      <c r="C7" s="6" t="n">
        <v>697</v>
      </c>
    </row>
    <row r="8">
      <c r="A8" s="4" t="inlineStr">
        <is>
          <t>EMS</t>
        </is>
      </c>
    </row>
    <row r="9">
      <c r="A9" s="3" t="inlineStr">
        <is>
          <t>Goodwill [Roll Forward]</t>
        </is>
      </c>
    </row>
    <row r="10">
      <c r="A10" s="4" t="inlineStr">
        <is>
          <t>Beginning balance</t>
        </is>
      </c>
      <c r="B10" s="6" t="n">
        <v>74</v>
      </c>
      <c r="C10" s="6" t="n">
        <v>74</v>
      </c>
    </row>
    <row r="11">
      <c r="A11" s="4" t="inlineStr">
        <is>
          <t>Acquisitions and adjustments</t>
        </is>
      </c>
      <c r="B11" s="6" t="n">
        <v>0</v>
      </c>
      <c r="C11" s="6" t="n">
        <v>0</v>
      </c>
    </row>
    <row r="12">
      <c r="A12" s="4" t="inlineStr">
        <is>
          <t>Change in foreign currency exchange rates</t>
        </is>
      </c>
      <c r="B12" s="6" t="n">
        <v>0</v>
      </c>
      <c r="C12" s="6" t="n">
        <v>0</v>
      </c>
    </row>
    <row r="13">
      <c r="A13" s="4" t="inlineStr">
        <is>
          <t>Ending balance</t>
        </is>
      </c>
      <c r="B13" s="6" t="n">
        <v>74</v>
      </c>
      <c r="C13" s="6" t="n">
        <v>74</v>
      </c>
    </row>
    <row r="14">
      <c r="A14" s="4" t="inlineStr">
        <is>
          <t>DMS</t>
        </is>
      </c>
    </row>
    <row r="15">
      <c r="A15" s="3" t="inlineStr">
        <is>
          <t>Goodwill [Roll Forward]</t>
        </is>
      </c>
    </row>
    <row r="16">
      <c r="A16" s="4" t="inlineStr">
        <is>
          <t>Beginning balance</t>
        </is>
      </c>
      <c r="B16" s="6" t="n">
        <v>623</v>
      </c>
      <c r="C16" s="6" t="n">
        <v>548</v>
      </c>
    </row>
    <row r="17">
      <c r="A17" s="4" t="inlineStr">
        <is>
          <t>Acquisitions and adjustments</t>
        </is>
      </c>
      <c r="B17" s="6" t="n">
        <v>17</v>
      </c>
      <c r="C17" s="6" t="n">
        <v>62</v>
      </c>
    </row>
    <row r="18">
      <c r="A18" s="4" t="inlineStr">
        <is>
          <t>Change in foreign currency exchange rates</t>
        </is>
      </c>
      <c r="B18" s="6" t="n">
        <v>1</v>
      </c>
      <c r="C18" s="6" t="n">
        <v>13</v>
      </c>
    </row>
    <row r="19">
      <c r="A19" s="4" t="inlineStr">
        <is>
          <t>Ending balance</t>
        </is>
      </c>
      <c r="B19" s="7" t="n">
        <v>641</v>
      </c>
      <c r="C19" s="7" t="n">
        <v>62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ummary of Goodwill) (Details) - USD ($) $ in Millions</t>
        </is>
      </c>
      <c r="B1" s="2" t="inlineStr">
        <is>
          <t>Aug. 31, 2021</t>
        </is>
      </c>
      <c r="C1" s="2" t="inlineStr">
        <is>
          <t>Aug. 31, 2020</t>
        </is>
      </c>
    </row>
    <row r="2">
      <c r="A2" s="3" t="inlineStr">
        <is>
          <t>Goodwill and Intangible Assets Disclosure [Abstract]</t>
        </is>
      </c>
    </row>
    <row r="3">
      <c r="A3" s="4" t="inlineStr">
        <is>
          <t>Gross Carrying Amount</t>
        </is>
      </c>
      <c r="B3" s="7" t="n">
        <v>1735</v>
      </c>
      <c r="C3" s="7" t="n">
        <v>1717</v>
      </c>
    </row>
    <row r="4">
      <c r="A4" s="4" t="inlineStr">
        <is>
          <t>Accumulated Impairment</t>
        </is>
      </c>
      <c r="B4" s="7" t="n">
        <v>1020</v>
      </c>
      <c r="C4" s="7" t="n">
        <v>102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Purchased Intangible Assets) (Details) - USD ($) $ in Millions</t>
        </is>
      </c>
      <c r="B1" s="2" t="inlineStr">
        <is>
          <t>12 Months Ended</t>
        </is>
      </c>
    </row>
    <row r="2">
      <c r="B2" s="2" t="inlineStr">
        <is>
          <t>Aug. 31, 2021</t>
        </is>
      </c>
      <c r="C2" s="2" t="inlineStr">
        <is>
          <t>Aug. 31, 2020</t>
        </is>
      </c>
    </row>
    <row r="3">
      <c r="A3" s="3" t="inlineStr">
        <is>
          <t>Acquired Intangible Assets by Major Class [Line Items]</t>
        </is>
      </c>
    </row>
    <row r="4">
      <c r="A4" s="4" t="inlineStr">
        <is>
          <t>Weighted Average Amortization Period (in years)</t>
        </is>
      </c>
      <c r="B4" s="4" t="inlineStr">
        <is>
          <t>11 years</t>
        </is>
      </c>
    </row>
    <row r="5">
      <c r="A5" s="4" t="inlineStr">
        <is>
          <t>Gross Carrying Amount</t>
        </is>
      </c>
      <c r="B5" s="7" t="n">
        <v>624</v>
      </c>
      <c r="C5" s="7" t="n">
        <v>605</v>
      </c>
    </row>
    <row r="6">
      <c r="A6" s="4" t="inlineStr">
        <is>
          <t>Accumulated Amortization</t>
        </is>
      </c>
      <c r="B6" s="6" t="n">
        <v>-442</v>
      </c>
      <c r="C6" s="6" t="n">
        <v>-395</v>
      </c>
    </row>
    <row r="7">
      <c r="A7" s="4" t="inlineStr">
        <is>
          <t>Net Carrying Amount</t>
        </is>
      </c>
      <c r="B7" s="6" t="n">
        <v>182</v>
      </c>
      <c r="C7" s="6" t="n">
        <v>210</v>
      </c>
    </row>
    <row r="8">
      <c r="A8" s="4" t="inlineStr">
        <is>
          <t>Trade names</t>
        </is>
      </c>
    </row>
    <row r="9">
      <c r="A9" s="3" t="inlineStr">
        <is>
          <t>Acquired Intangible Assets by Major Class [Line Items]</t>
        </is>
      </c>
    </row>
    <row r="10">
      <c r="A10" s="4" t="inlineStr">
        <is>
          <t>Gross Carrying Amount</t>
        </is>
      </c>
      <c r="B10" s="6" t="n">
        <v>51</v>
      </c>
      <c r="C10" s="6" t="n">
        <v>51</v>
      </c>
    </row>
    <row r="11">
      <c r="A11" s="4" t="inlineStr">
        <is>
          <t>Net Carrying Amount</t>
        </is>
      </c>
      <c r="B11" s="7" t="n">
        <v>51</v>
      </c>
      <c r="C11" s="6" t="n">
        <v>51</v>
      </c>
    </row>
    <row r="12">
      <c r="A12" s="4" t="inlineStr">
        <is>
          <t>Contractual agreements and customer relationships</t>
        </is>
      </c>
    </row>
    <row r="13">
      <c r="A13" s="3" t="inlineStr">
        <is>
          <t>Acquired Intangible Assets by Major Class [Line Items]</t>
        </is>
      </c>
    </row>
    <row r="14">
      <c r="A14" s="4" t="inlineStr">
        <is>
          <t>Weighted Average Amortization Period (in years)</t>
        </is>
      </c>
      <c r="B14" s="4" t="inlineStr">
        <is>
          <t>12 years</t>
        </is>
      </c>
    </row>
    <row r="15">
      <c r="A15" s="4" t="inlineStr">
        <is>
          <t>Gross Carrying Amount</t>
        </is>
      </c>
      <c r="B15" s="7" t="n">
        <v>304</v>
      </c>
      <c r="C15" s="6" t="n">
        <v>302</v>
      </c>
    </row>
    <row r="16">
      <c r="A16" s="4" t="inlineStr">
        <is>
          <t>Accumulated Amortization</t>
        </is>
      </c>
      <c r="B16" s="6" t="n">
        <v>-217</v>
      </c>
      <c r="C16" s="6" t="n">
        <v>-200</v>
      </c>
    </row>
    <row r="17">
      <c r="A17" s="4" t="inlineStr">
        <is>
          <t>Net Carrying Amount</t>
        </is>
      </c>
      <c r="B17" s="7" t="n">
        <v>87</v>
      </c>
      <c r="C17" s="6" t="n">
        <v>102</v>
      </c>
    </row>
    <row r="18">
      <c r="A18" s="4" t="inlineStr">
        <is>
          <t>Intellectual property</t>
        </is>
      </c>
    </row>
    <row r="19">
      <c r="A19" s="3" t="inlineStr">
        <is>
          <t>Acquired Intangible Assets by Major Class [Line Items]</t>
        </is>
      </c>
    </row>
    <row r="20">
      <c r="A20" s="4" t="inlineStr">
        <is>
          <t>Weighted Average Amortization Period (in years)</t>
        </is>
      </c>
      <c r="B20" s="4" t="inlineStr">
        <is>
          <t>8 years</t>
        </is>
      </c>
    </row>
    <row r="21">
      <c r="A21" s="4" t="inlineStr">
        <is>
          <t>Gross Carrying Amount</t>
        </is>
      </c>
      <c r="B21" s="7" t="n">
        <v>191</v>
      </c>
      <c r="C21" s="6" t="n">
        <v>174</v>
      </c>
    </row>
    <row r="22">
      <c r="A22" s="4" t="inlineStr">
        <is>
          <t>Accumulated Amortization</t>
        </is>
      </c>
      <c r="B22" s="6" t="n">
        <v>-169</v>
      </c>
      <c r="C22" s="6" t="n">
        <v>-164</v>
      </c>
    </row>
    <row r="23">
      <c r="A23" s="4" t="inlineStr">
        <is>
          <t>Net Carrying Amount</t>
        </is>
      </c>
      <c r="B23" s="6" t="n">
        <v>22</v>
      </c>
      <c r="C23" s="6" t="n">
        <v>10</v>
      </c>
    </row>
    <row r="24">
      <c r="A24" s="4" t="inlineStr">
        <is>
          <t>Trade names</t>
        </is>
      </c>
    </row>
    <row r="25">
      <c r="A25" s="3" t="inlineStr">
        <is>
          <t>Acquired Intangible Assets by Major Class [Line Items]</t>
        </is>
      </c>
    </row>
    <row r="26">
      <c r="A26" s="4" t="inlineStr">
        <is>
          <t>Gross Carrying Amount</t>
        </is>
      </c>
      <c r="B26" s="6" t="n">
        <v>78</v>
      </c>
      <c r="C26" s="6" t="n">
        <v>78</v>
      </c>
    </row>
    <row r="27">
      <c r="A27" s="4" t="inlineStr">
        <is>
          <t>Accumulated Amortization</t>
        </is>
      </c>
      <c r="B27" s="6" t="n">
        <v>-56</v>
      </c>
      <c r="C27" s="6" t="n">
        <v>-31</v>
      </c>
    </row>
    <row r="28">
      <c r="A28" s="4" t="inlineStr">
        <is>
          <t>Net Carrying Amount</t>
        </is>
      </c>
      <c r="B28" s="7" t="n">
        <v>22</v>
      </c>
      <c r="C28" s="7" t="n">
        <v>4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Amortization Expense) (Details) $ in Millions</t>
        </is>
      </c>
      <c r="B1" s="2" t="inlineStr">
        <is>
          <t>Aug. 31, 2021USD ($)</t>
        </is>
      </c>
    </row>
    <row r="2">
      <c r="A2" s="3" t="inlineStr">
        <is>
          <t>Fiscal Year Ended August 31,</t>
        </is>
      </c>
    </row>
    <row r="3">
      <c r="A3" s="4" t="inlineStr">
        <is>
          <t>2022</t>
        </is>
      </c>
      <c r="B3" s="7" t="n">
        <v>32</v>
      </c>
    </row>
    <row r="4">
      <c r="A4" s="4" t="inlineStr">
        <is>
          <t>2023</t>
        </is>
      </c>
      <c r="B4" s="6" t="n">
        <v>30</v>
      </c>
    </row>
    <row r="5">
      <c r="A5" s="4" t="inlineStr">
        <is>
          <t>2024</t>
        </is>
      </c>
      <c r="B5" s="6" t="n">
        <v>15</v>
      </c>
    </row>
    <row r="6">
      <c r="A6" s="4" t="inlineStr">
        <is>
          <t>2025</t>
        </is>
      </c>
      <c r="B6" s="6" t="n">
        <v>14</v>
      </c>
    </row>
    <row r="7">
      <c r="A7" s="4" t="inlineStr">
        <is>
          <t>2026</t>
        </is>
      </c>
      <c r="B7" s="6" t="n">
        <v>11</v>
      </c>
    </row>
    <row r="8">
      <c r="A8" s="4" t="inlineStr">
        <is>
          <t>Thereafter</t>
        </is>
      </c>
      <c r="B8" s="6" t="n">
        <v>29</v>
      </c>
    </row>
    <row r="9">
      <c r="A9" s="4" t="inlineStr">
        <is>
          <t>Total</t>
        </is>
      </c>
      <c r="B9" s="7" t="n">
        <v>13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s>
  <sheetData>
    <row r="1">
      <c r="A1" s="1" t="inlineStr">
        <is>
          <t>Notes Payable and Long-Term Debt (Schedule of Notes Payable and Long-Term Debt) (Details) - USD ($)</t>
        </is>
      </c>
      <c r="B1" s="2" t="inlineStr">
        <is>
          <t>Apr. 28, 2021</t>
        </is>
      </c>
      <c r="C1" s="2" t="inlineStr">
        <is>
          <t>Apr. 14, 2021</t>
        </is>
      </c>
      <c r="D1" s="2" t="inlineStr">
        <is>
          <t>Aug. 31, 2021</t>
        </is>
      </c>
      <c r="E1" s="2" t="inlineStr">
        <is>
          <t>Apr. 27, 2021</t>
        </is>
      </c>
      <c r="F1" s="2" t="inlineStr">
        <is>
          <t>Aug. 31, 2020</t>
        </is>
      </c>
    </row>
    <row r="2">
      <c r="A2" s="3" t="inlineStr">
        <is>
          <t>Debt Instrument [Line Items]</t>
        </is>
      </c>
    </row>
    <row r="3">
      <c r="A3" s="4" t="inlineStr">
        <is>
          <t>Long-term debt</t>
        </is>
      </c>
      <c r="D3" s="7" t="n">
        <v>2878000000</v>
      </c>
      <c r="F3" s="7" t="n">
        <v>2728000000</v>
      </c>
    </row>
    <row r="4">
      <c r="A4" s="4" t="inlineStr">
        <is>
          <t>Less current installments of notes payable and long-term debt</t>
        </is>
      </c>
      <c r="D4" s="6" t="n">
        <v>0</v>
      </c>
      <c r="F4" s="6" t="n">
        <v>50000000</v>
      </c>
    </row>
    <row r="5">
      <c r="A5" s="4" t="inlineStr">
        <is>
          <t>Notes payable and long-term debt, less current installments</t>
        </is>
      </c>
      <c r="D5" s="7" t="n">
        <v>2878000000</v>
      </c>
      <c r="F5" s="6" t="n">
        <v>2678000000</v>
      </c>
    </row>
    <row r="6">
      <c r="A6" s="4" t="inlineStr">
        <is>
          <t>Senior Notes | 4.700% Senior Notes</t>
        </is>
      </c>
    </row>
    <row r="7">
      <c r="A7" s="3" t="inlineStr">
        <is>
          <t>Debt Instrument [Line Items]</t>
        </is>
      </c>
    </row>
    <row r="8">
      <c r="A8" s="4" t="inlineStr">
        <is>
          <t>Stated interest rate</t>
        </is>
      </c>
      <c r="D8" s="4" t="inlineStr">
        <is>
          <t>4.70%</t>
        </is>
      </c>
    </row>
    <row r="9">
      <c r="A9" s="4" t="inlineStr">
        <is>
          <t>Long-term debt</t>
        </is>
      </c>
      <c r="D9" s="7" t="n">
        <v>499000000</v>
      </c>
      <c r="F9" s="6" t="n">
        <v>499000000</v>
      </c>
    </row>
    <row r="10">
      <c r="A10" s="4" t="inlineStr">
        <is>
          <t>Senior Notes | 4.900% Senior Notes</t>
        </is>
      </c>
    </row>
    <row r="11">
      <c r="A11" s="3" t="inlineStr">
        <is>
          <t>Debt Instrument [Line Items]</t>
        </is>
      </c>
    </row>
    <row r="12">
      <c r="A12" s="4" t="inlineStr">
        <is>
          <t>Stated interest rate</t>
        </is>
      </c>
      <c r="D12" s="4" t="inlineStr">
        <is>
          <t>4.90%</t>
        </is>
      </c>
    </row>
    <row r="13">
      <c r="A13" s="4" t="inlineStr">
        <is>
          <t>Long-term debt</t>
        </is>
      </c>
      <c r="D13" s="7" t="n">
        <v>300000000</v>
      </c>
      <c r="F13" s="6" t="n">
        <v>299000000</v>
      </c>
    </row>
    <row r="14">
      <c r="A14" s="4" t="inlineStr">
        <is>
          <t>Senior Notes | 3.950% Senior Notes</t>
        </is>
      </c>
    </row>
    <row r="15">
      <c r="A15" s="3" t="inlineStr">
        <is>
          <t>Debt Instrument [Line Items]</t>
        </is>
      </c>
    </row>
    <row r="16">
      <c r="A16" s="4" t="inlineStr">
        <is>
          <t>Stated interest rate</t>
        </is>
      </c>
      <c r="D16" s="4" t="inlineStr">
        <is>
          <t>3.95%</t>
        </is>
      </c>
    </row>
    <row r="17">
      <c r="A17" s="4" t="inlineStr">
        <is>
          <t>Long-term debt</t>
        </is>
      </c>
      <c r="D17" s="7" t="n">
        <v>496000000</v>
      </c>
      <c r="F17" s="6" t="n">
        <v>495000000</v>
      </c>
    </row>
    <row r="18">
      <c r="A18" s="4" t="inlineStr">
        <is>
          <t>Senior Notes | 3.600% Senior Notes</t>
        </is>
      </c>
    </row>
    <row r="19">
      <c r="A19" s="3" t="inlineStr">
        <is>
          <t>Debt Instrument [Line Items]</t>
        </is>
      </c>
    </row>
    <row r="20">
      <c r="A20" s="4" t="inlineStr">
        <is>
          <t>Stated interest rate</t>
        </is>
      </c>
      <c r="D20" s="4" t="inlineStr">
        <is>
          <t>3.60%</t>
        </is>
      </c>
    </row>
    <row r="21">
      <c r="A21" s="4" t="inlineStr">
        <is>
          <t>Long-term debt</t>
        </is>
      </c>
      <c r="D21" s="7" t="n">
        <v>495000000</v>
      </c>
      <c r="F21" s="6" t="n">
        <v>495000000</v>
      </c>
    </row>
    <row r="22">
      <c r="A22" s="4" t="inlineStr">
        <is>
          <t>Senior Notes | 3.000% Senior Notes</t>
        </is>
      </c>
    </row>
    <row r="23">
      <c r="A23" s="3" t="inlineStr">
        <is>
          <t>Debt Instrument [Line Items]</t>
        </is>
      </c>
    </row>
    <row r="24">
      <c r="A24" s="4" t="inlineStr">
        <is>
          <t>Stated interest rate</t>
        </is>
      </c>
      <c r="D24" s="4" t="inlineStr">
        <is>
          <t>3.00%</t>
        </is>
      </c>
    </row>
    <row r="25">
      <c r="A25" s="4" t="inlineStr">
        <is>
          <t>Long-term debt</t>
        </is>
      </c>
      <c r="D25" s="7" t="n">
        <v>591000000</v>
      </c>
      <c r="F25" s="6" t="n">
        <v>590000000</v>
      </c>
    </row>
    <row r="26">
      <c r="A26" s="4" t="inlineStr">
        <is>
          <t>Senior Notes | 1.700% Senior Notes</t>
        </is>
      </c>
    </row>
    <row r="27">
      <c r="A27" s="3" t="inlineStr">
        <is>
          <t>Debt Instrument [Line Items]</t>
        </is>
      </c>
    </row>
    <row r="28">
      <c r="A28" s="4" t="inlineStr">
        <is>
          <t>Stated interest rate</t>
        </is>
      </c>
      <c r="C28" s="4" t="inlineStr">
        <is>
          <t>1.70%</t>
        </is>
      </c>
      <c r="D28" s="4" t="inlineStr">
        <is>
          <t>1.70%</t>
        </is>
      </c>
    </row>
    <row r="29">
      <c r="A29" s="4" t="inlineStr">
        <is>
          <t>Long-term debt</t>
        </is>
      </c>
      <c r="D29" s="7" t="n">
        <v>496000000</v>
      </c>
      <c r="F29" s="6" t="n">
        <v>0</v>
      </c>
    </row>
    <row r="30">
      <c r="A30" s="4" t="inlineStr">
        <is>
          <t>Debt issuance</t>
        </is>
      </c>
      <c r="C30" s="7" t="n">
        <v>500000000</v>
      </c>
    </row>
    <row r="31">
      <c r="A31" s="4" t="inlineStr">
        <is>
          <t>Senior Notes | Prior Term Loan Facility</t>
        </is>
      </c>
    </row>
    <row r="32">
      <c r="A32" s="3" t="inlineStr">
        <is>
          <t>Debt Instrument [Line Items]</t>
        </is>
      </c>
    </row>
    <row r="33">
      <c r="A33" s="4" t="inlineStr">
        <is>
          <t>Repayments of term loan facility</t>
        </is>
      </c>
      <c r="C33" s="7" t="n">
        <v>300000000</v>
      </c>
    </row>
    <row r="34">
      <c r="A34" s="4" t="inlineStr">
        <is>
          <t>Line of Credit | Revolving Credit Facility</t>
        </is>
      </c>
    </row>
    <row r="35">
      <c r="A35" s="3" t="inlineStr">
        <is>
          <t>Debt Instrument [Line Items]</t>
        </is>
      </c>
    </row>
    <row r="36">
      <c r="A36" s="4" t="inlineStr">
        <is>
          <t>Long-term debt</t>
        </is>
      </c>
      <c r="D36" s="6" t="n">
        <v>0</v>
      </c>
      <c r="F36" s="6" t="n">
        <v>0</v>
      </c>
    </row>
    <row r="37">
      <c r="A37" s="4" t="inlineStr">
        <is>
          <t>Debt term</t>
        </is>
      </c>
      <c r="B37" s="4" t="inlineStr">
        <is>
          <t>3 years</t>
        </is>
      </c>
    </row>
    <row r="38">
      <c r="A38" s="4" t="inlineStr">
        <is>
          <t>Maximum borrowing capacity</t>
        </is>
      </c>
      <c r="B38" s="7" t="n">
        <v>1200000000</v>
      </c>
      <c r="E38" s="7" t="n">
        <v>700000000</v>
      </c>
    </row>
    <row r="39">
      <c r="A39" s="4" t="inlineStr">
        <is>
          <t>Unused borrowing capacity</t>
        </is>
      </c>
      <c r="D39" s="6" t="n">
        <v>3800000000</v>
      </c>
    </row>
    <row r="40">
      <c r="A40" s="4" t="inlineStr">
        <is>
          <t>Line of Credit | Revolving Credit Facility | Credit Facility Due January 2024</t>
        </is>
      </c>
    </row>
    <row r="41">
      <c r="A41" s="3" t="inlineStr">
        <is>
          <t>Debt Instrument [Line Items]</t>
        </is>
      </c>
    </row>
    <row r="42">
      <c r="A42" s="4" t="inlineStr">
        <is>
          <t>Debt term</t>
        </is>
      </c>
      <c r="B42" s="4" t="inlineStr">
        <is>
          <t>3 years</t>
        </is>
      </c>
    </row>
    <row r="43">
      <c r="A43" s="4" t="inlineStr">
        <is>
          <t>Line of Credit | Revolving Credit Facility | Credit Facility Due January 2026</t>
        </is>
      </c>
    </row>
    <row r="44">
      <c r="A44" s="3" t="inlineStr">
        <is>
          <t>Debt Instrument [Line Items]</t>
        </is>
      </c>
    </row>
    <row r="45">
      <c r="A45" s="4" t="inlineStr">
        <is>
          <t>Debt term</t>
        </is>
      </c>
      <c r="B45" s="4" t="inlineStr">
        <is>
          <t>5 years</t>
        </is>
      </c>
    </row>
    <row r="46">
      <c r="A46" s="4" t="inlineStr">
        <is>
          <t>Maximum borrowing capacity</t>
        </is>
      </c>
      <c r="B46" s="7" t="n">
        <v>2000000000</v>
      </c>
    </row>
    <row r="47">
      <c r="A47" s="4" t="inlineStr">
        <is>
          <t>Line of Credit | Term Loan Facility</t>
        </is>
      </c>
    </row>
    <row r="48">
      <c r="A48" s="3" t="inlineStr">
        <is>
          <t>Debt Instrument [Line Items]</t>
        </is>
      </c>
    </row>
    <row r="49">
      <c r="A49" s="4" t="inlineStr">
        <is>
          <t>Long-term debt</t>
        </is>
      </c>
      <c r="D49" s="6" t="n">
        <v>1000000</v>
      </c>
      <c r="F49" s="7" t="n">
        <v>350000000</v>
      </c>
    </row>
    <row r="50">
      <c r="A50" s="4" t="inlineStr">
        <is>
          <t>Line of Credit | Commercial Paper</t>
        </is>
      </c>
    </row>
    <row r="51">
      <c r="A51" s="3" t="inlineStr">
        <is>
          <t>Debt Instrument [Line Items]</t>
        </is>
      </c>
    </row>
    <row r="52">
      <c r="A52" s="4" t="inlineStr">
        <is>
          <t>Maximum borrowing capacity</t>
        </is>
      </c>
      <c r="D52" s="7" t="n">
        <v>18000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Long-Term Debt (Additional Information) (Details) - USD ($) $ in Millions</t>
        </is>
      </c>
      <c r="B1" s="2" t="inlineStr">
        <is>
          <t>Aug. 31, 2021</t>
        </is>
      </c>
      <c r="C1" s="2" t="inlineStr">
        <is>
          <t>Apr. 14, 2021</t>
        </is>
      </c>
    </row>
    <row r="2">
      <c r="A2" s="3" t="inlineStr">
        <is>
          <t>Debt Instrument [Line Items]</t>
        </is>
      </c>
    </row>
    <row r="3">
      <c r="A3" s="4" t="inlineStr">
        <is>
          <t>Letters of credit and surety bonds</t>
        </is>
      </c>
      <c r="B3" s="7" t="n">
        <v>75</v>
      </c>
    </row>
    <row r="4">
      <c r="A4" s="4" t="inlineStr">
        <is>
          <t>Unused letters of credit</t>
        </is>
      </c>
      <c r="B4" s="7" t="n">
        <v>76</v>
      </c>
    </row>
    <row r="5">
      <c r="A5" s="4" t="inlineStr">
        <is>
          <t>Senior Notes | 4.900% Senior Notes</t>
        </is>
      </c>
    </row>
    <row r="6">
      <c r="A6" s="3" t="inlineStr">
        <is>
          <t>Debt Instrument [Line Items]</t>
        </is>
      </c>
    </row>
    <row r="7">
      <c r="A7" s="4" t="inlineStr">
        <is>
          <t>Stated interest rate</t>
        </is>
      </c>
      <c r="B7" s="4" t="inlineStr">
        <is>
          <t>4.90%</t>
        </is>
      </c>
    </row>
    <row r="8">
      <c r="A8" s="4" t="inlineStr">
        <is>
          <t>Senior Notes | 4.700% Senior Notes</t>
        </is>
      </c>
    </row>
    <row r="9">
      <c r="A9" s="3" t="inlineStr">
        <is>
          <t>Debt Instrument [Line Items]</t>
        </is>
      </c>
    </row>
    <row r="10">
      <c r="A10" s="4" t="inlineStr">
        <is>
          <t>Stated interest rate</t>
        </is>
      </c>
      <c r="B10" s="4" t="inlineStr">
        <is>
          <t>4.70%</t>
        </is>
      </c>
    </row>
    <row r="11">
      <c r="A11" s="4" t="inlineStr">
        <is>
          <t>Senior Notes | 3.950% Senior Notes</t>
        </is>
      </c>
    </row>
    <row r="12">
      <c r="A12" s="3" t="inlineStr">
        <is>
          <t>Debt Instrument [Line Items]</t>
        </is>
      </c>
    </row>
    <row r="13">
      <c r="A13" s="4" t="inlineStr">
        <is>
          <t>Stated interest rate</t>
        </is>
      </c>
      <c r="B13" s="4" t="inlineStr">
        <is>
          <t>3.95%</t>
        </is>
      </c>
    </row>
    <row r="14">
      <c r="A14" s="4" t="inlineStr">
        <is>
          <t>Senior Notes | 3.600% Senior Notes</t>
        </is>
      </c>
    </row>
    <row r="15">
      <c r="A15" s="3" t="inlineStr">
        <is>
          <t>Debt Instrument [Line Items]</t>
        </is>
      </c>
    </row>
    <row r="16">
      <c r="A16" s="4" t="inlineStr">
        <is>
          <t>Stated interest rate</t>
        </is>
      </c>
      <c r="B16" s="4" t="inlineStr">
        <is>
          <t>3.60%</t>
        </is>
      </c>
    </row>
    <row r="17">
      <c r="A17" s="4" t="inlineStr">
        <is>
          <t>Senior Notes | 3.000% Senior Notes</t>
        </is>
      </c>
    </row>
    <row r="18">
      <c r="A18" s="3" t="inlineStr">
        <is>
          <t>Debt Instrument [Line Items]</t>
        </is>
      </c>
    </row>
    <row r="19">
      <c r="A19" s="4" t="inlineStr">
        <is>
          <t>Stated interest rate</t>
        </is>
      </c>
      <c r="B19" s="4" t="inlineStr">
        <is>
          <t>3.00%</t>
        </is>
      </c>
    </row>
    <row r="20">
      <c r="A20" s="4" t="inlineStr">
        <is>
          <t>Senior Notes | 1.700% Senior Notes</t>
        </is>
      </c>
    </row>
    <row r="21">
      <c r="A21" s="3" t="inlineStr">
        <is>
          <t>Debt Instrument [Line Items]</t>
        </is>
      </c>
    </row>
    <row r="22">
      <c r="A22" s="4" t="inlineStr">
        <is>
          <t>Stated interest rate</t>
        </is>
      </c>
      <c r="B22" s="4" t="inlineStr">
        <is>
          <t>1.70%</t>
        </is>
      </c>
      <c r="C22" s="4" t="inlineStr">
        <is>
          <t>1.7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Aug. 31, 2021</t>
        </is>
      </c>
      <c r="C2" s="2" t="inlineStr">
        <is>
          <t>Aug. 31, 2020</t>
        </is>
      </c>
      <c r="D2" s="2" t="inlineStr">
        <is>
          <t>Aug. 31, 2019</t>
        </is>
      </c>
    </row>
    <row r="3">
      <c r="A3" s="3" t="inlineStr">
        <is>
          <t>Cash flows provided by operating activities:</t>
        </is>
      </c>
    </row>
    <row r="4">
      <c r="A4" s="4" t="inlineStr">
        <is>
          <t>Net income</t>
        </is>
      </c>
      <c r="B4" s="7" t="n">
        <v>698</v>
      </c>
      <c r="C4" s="7" t="n">
        <v>57</v>
      </c>
      <c r="D4" s="7" t="n">
        <v>289</v>
      </c>
    </row>
    <row r="5">
      <c r="A5" s="3" t="inlineStr">
        <is>
          <t>Adjustments to reconcile net income to net cash provided by operating activities:</t>
        </is>
      </c>
    </row>
    <row r="6">
      <c r="A6" s="4" t="inlineStr">
        <is>
          <t>Depreciation and amortization</t>
        </is>
      </c>
      <c r="B6" s="6" t="n">
        <v>876</v>
      </c>
      <c r="C6" s="6" t="n">
        <v>795</v>
      </c>
      <c r="D6" s="6" t="n">
        <v>772</v>
      </c>
    </row>
    <row r="7">
      <c r="A7" s="4" t="inlineStr">
        <is>
          <t>Restructuring and related charges</t>
        </is>
      </c>
      <c r="B7" s="6" t="n">
        <v>5</v>
      </c>
      <c r="C7" s="6" t="n">
        <v>41</v>
      </c>
      <c r="D7" s="6" t="n">
        <v>-4</v>
      </c>
    </row>
    <row r="8">
      <c r="A8" s="4" t="inlineStr">
        <is>
          <t>Recognition of stock-based compensation expense and related charges</t>
        </is>
      </c>
      <c r="B8" s="6" t="n">
        <v>102</v>
      </c>
      <c r="C8" s="6" t="n">
        <v>83</v>
      </c>
      <c r="D8" s="6" t="n">
        <v>61</v>
      </c>
    </row>
    <row r="9">
      <c r="A9" s="4" t="inlineStr">
        <is>
          <t>Deferred income taxes</t>
        </is>
      </c>
      <c r="B9" s="6" t="n">
        <v>-13</v>
      </c>
      <c r="C9" s="6" t="n">
        <v>29</v>
      </c>
      <c r="D9" s="6" t="n">
        <v>21</v>
      </c>
    </row>
    <row r="10">
      <c r="A10" s="4" t="inlineStr">
        <is>
          <t>Loss (gain) on sale of property, plant and equipment</t>
        </is>
      </c>
      <c r="B10" s="6" t="n">
        <v>14</v>
      </c>
      <c r="C10" s="6" t="n">
        <v>29</v>
      </c>
      <c r="D10" s="6" t="n">
        <v>-3</v>
      </c>
    </row>
    <row r="11">
      <c r="A11" s="4" t="inlineStr">
        <is>
          <t>Provision for allowance for doubtful accounts and notes receivable</t>
        </is>
      </c>
      <c r="B11" s="6" t="n">
        <v>6</v>
      </c>
      <c r="C11" s="6" t="n">
        <v>32</v>
      </c>
      <c r="D11" s="6" t="n">
        <v>16</v>
      </c>
    </row>
    <row r="12">
      <c r="A12" s="4" t="inlineStr">
        <is>
          <t>(Gain) loss on securities</t>
        </is>
      </c>
      <c r="B12" s="6" t="n">
        <v>-2</v>
      </c>
      <c r="C12" s="6" t="n">
        <v>49</v>
      </c>
      <c r="D12" s="6" t="n">
        <v>30</v>
      </c>
    </row>
    <row r="13">
      <c r="A13" s="4" t="inlineStr">
        <is>
          <t>Other, net</t>
        </is>
      </c>
      <c r="B13" s="6" t="n">
        <v>13</v>
      </c>
      <c r="C13" s="6" t="n">
        <v>22</v>
      </c>
      <c r="D13" s="6" t="n">
        <v>40</v>
      </c>
    </row>
    <row r="14">
      <c r="A14" s="3" t="inlineStr">
        <is>
          <t>Change in operating assets and liabilities, exclusive of net assets acquired:</t>
        </is>
      </c>
    </row>
    <row r="15">
      <c r="A15" s="4" t="inlineStr">
        <is>
          <t>Accounts receivable</t>
        </is>
      </c>
      <c r="B15" s="6" t="n">
        <v>-283</v>
      </c>
      <c r="C15" s="6" t="n">
        <v>-136</v>
      </c>
      <c r="D15" s="6" t="n">
        <v>-587</v>
      </c>
    </row>
    <row r="16">
      <c r="A16" s="4" t="inlineStr">
        <is>
          <t>Contract assets</t>
        </is>
      </c>
      <c r="B16" s="6" t="n">
        <v>116</v>
      </c>
      <c r="C16" s="6" t="n">
        <v>-105</v>
      </c>
      <c r="D16" s="6" t="n">
        <v>-878</v>
      </c>
    </row>
    <row r="17">
      <c r="A17" s="4" t="inlineStr">
        <is>
          <t>Inventories</t>
        </is>
      </c>
      <c r="B17" s="6" t="n">
        <v>-1276</v>
      </c>
      <c r="C17" s="6" t="n">
        <v>-77</v>
      </c>
      <c r="D17" s="6" t="n">
        <v>483</v>
      </c>
    </row>
    <row r="18">
      <c r="A18" s="4" t="inlineStr">
        <is>
          <t>Prepaid expenses and other current assets</t>
        </is>
      </c>
      <c r="B18" s="6" t="n">
        <v>-90</v>
      </c>
      <c r="C18" s="6" t="n">
        <v>-144</v>
      </c>
      <c r="D18" s="6" t="n">
        <v>29</v>
      </c>
    </row>
    <row r="19">
      <c r="A19" s="4" t="inlineStr">
        <is>
          <t>Other assets</t>
        </is>
      </c>
      <c r="B19" s="6" t="n">
        <v>-43</v>
      </c>
      <c r="C19" s="6" t="n">
        <v>-11</v>
      </c>
      <c r="D19" s="6" t="n">
        <v>-38</v>
      </c>
    </row>
    <row r="20">
      <c r="A20" s="4" t="inlineStr">
        <is>
          <t>Accounts payable, accrued expenses and other liabilities</t>
        </is>
      </c>
      <c r="B20" s="6" t="n">
        <v>1310</v>
      </c>
      <c r="C20" s="6" t="n">
        <v>593</v>
      </c>
      <c r="D20" s="6" t="n">
        <v>962</v>
      </c>
    </row>
    <row r="21">
      <c r="A21" s="4" t="inlineStr">
        <is>
          <t>Net cash provided by operating activities</t>
        </is>
      </c>
      <c r="B21" s="6" t="n">
        <v>1433</v>
      </c>
      <c r="C21" s="6" t="n">
        <v>1257</v>
      </c>
      <c r="D21" s="6" t="n">
        <v>1193</v>
      </c>
    </row>
    <row r="22">
      <c r="A22" s="3" t="inlineStr">
        <is>
          <t>Cash flows used in investing activities:</t>
        </is>
      </c>
    </row>
    <row r="23">
      <c r="A23" s="4" t="inlineStr">
        <is>
          <t>Acquisition of property, plant and equipment</t>
        </is>
      </c>
      <c r="B23" s="6" t="n">
        <v>-1159</v>
      </c>
      <c r="C23" s="6" t="n">
        <v>-983</v>
      </c>
      <c r="D23" s="6" t="n">
        <v>-1005</v>
      </c>
    </row>
    <row r="24">
      <c r="A24" s="4" t="inlineStr">
        <is>
          <t>Proceeds and advances from sale of property, plant and equipment</t>
        </is>
      </c>
      <c r="B24" s="6" t="n">
        <v>366</v>
      </c>
      <c r="C24" s="6" t="n">
        <v>187</v>
      </c>
      <c r="D24" s="6" t="n">
        <v>218</v>
      </c>
    </row>
    <row r="25">
      <c r="A25" s="4" t="inlineStr">
        <is>
          <t>Cash paid for business and intangible asset acquisitions, net of cash</t>
        </is>
      </c>
      <c r="B25" s="6" t="n">
        <v>-50</v>
      </c>
      <c r="C25" s="6" t="n">
        <v>-147</v>
      </c>
      <c r="D25" s="6" t="n">
        <v>-153</v>
      </c>
    </row>
    <row r="26">
      <c r="A26" s="4" t="inlineStr">
        <is>
          <t>Repurchase of sold receivables</t>
        </is>
      </c>
      <c r="B26" s="6" t="n">
        <v>-99</v>
      </c>
      <c r="C26" s="6" t="n">
        <v>0</v>
      </c>
      <c r="D26" s="6" t="n">
        <v>0</v>
      </c>
    </row>
    <row r="27">
      <c r="A27" s="4" t="inlineStr">
        <is>
          <t>Cash receipts on repurchased receivables</t>
        </is>
      </c>
      <c r="B27" s="6" t="n">
        <v>95</v>
      </c>
      <c r="C27" s="6" t="n">
        <v>0</v>
      </c>
      <c r="D27" s="6" t="n">
        <v>0</v>
      </c>
    </row>
    <row r="28">
      <c r="A28" s="4" t="inlineStr">
        <is>
          <t>Cash receipts on sold receivables</t>
        </is>
      </c>
      <c r="B28" s="6" t="n">
        <v>0</v>
      </c>
      <c r="C28" s="6" t="n">
        <v>0</v>
      </c>
      <c r="D28" s="6" t="n">
        <v>97</v>
      </c>
    </row>
    <row r="29">
      <c r="A29" s="4" t="inlineStr">
        <is>
          <t>Other, net</t>
        </is>
      </c>
      <c r="B29" s="6" t="n">
        <v>-4</v>
      </c>
      <c r="C29" s="6" t="n">
        <v>22</v>
      </c>
      <c r="D29" s="6" t="n">
        <v>-29</v>
      </c>
    </row>
    <row r="30">
      <c r="A30" s="4" t="inlineStr">
        <is>
          <t>Net cash used in investing activities</t>
        </is>
      </c>
      <c r="B30" s="6" t="n">
        <v>-851</v>
      </c>
      <c r="C30" s="6" t="n">
        <v>-921</v>
      </c>
      <c r="D30" s="6" t="n">
        <v>-872</v>
      </c>
    </row>
    <row r="31">
      <c r="A31" s="3" t="inlineStr">
        <is>
          <t>Cash flows used in financing activities:</t>
        </is>
      </c>
    </row>
    <row r="32">
      <c r="A32" s="4" t="inlineStr">
        <is>
          <t>Borrowings under debt agreements</t>
        </is>
      </c>
      <c r="B32" s="6" t="n">
        <v>1724</v>
      </c>
      <c r="C32" s="6" t="n">
        <v>12777</v>
      </c>
      <c r="D32" s="6" t="n">
        <v>11986</v>
      </c>
    </row>
    <row r="33">
      <c r="A33" s="4" t="inlineStr">
        <is>
          <t>Payments toward debt agreements</t>
        </is>
      </c>
      <c r="B33" s="6" t="n">
        <v>-1613</v>
      </c>
      <c r="C33" s="6" t="n">
        <v>-12544</v>
      </c>
      <c r="D33" s="6" t="n">
        <v>-12013</v>
      </c>
    </row>
    <row r="34">
      <c r="A34" s="4" t="inlineStr">
        <is>
          <t>Payments to acquire treasury stock</t>
        </is>
      </c>
      <c r="B34" s="6" t="n">
        <v>-428</v>
      </c>
      <c r="C34" s="6" t="n">
        <v>-215</v>
      </c>
      <c r="D34" s="6" t="n">
        <v>-350</v>
      </c>
    </row>
    <row r="35">
      <c r="A35" s="4" t="inlineStr">
        <is>
          <t>Dividends paid to stockholders</t>
        </is>
      </c>
      <c r="B35" s="6" t="n">
        <v>-50</v>
      </c>
      <c r="C35" s="6" t="n">
        <v>-50</v>
      </c>
      <c r="D35" s="6" t="n">
        <v>-52</v>
      </c>
    </row>
    <row r="36">
      <c r="A36" s="4" t="inlineStr">
        <is>
          <t>Net proceeds from exercise of stock options and issuance of common stock under employee stock purchase plan</t>
        </is>
      </c>
      <c r="B36" s="6" t="n">
        <v>39</v>
      </c>
      <c r="C36" s="6" t="n">
        <v>30</v>
      </c>
      <c r="D36" s="6" t="n">
        <v>27</v>
      </c>
    </row>
    <row r="37">
      <c r="A37" s="4" t="inlineStr">
        <is>
          <t>Treasury stock minimum tax withholding related to vesting of restricted stock</t>
        </is>
      </c>
      <c r="B37" s="6" t="n">
        <v>-22</v>
      </c>
      <c r="C37" s="6" t="n">
        <v>-23</v>
      </c>
      <c r="D37" s="6" t="n">
        <v>-12</v>
      </c>
    </row>
    <row r="38">
      <c r="A38" s="4" t="inlineStr">
        <is>
          <t>Other, net</t>
        </is>
      </c>
      <c r="B38" s="6" t="n">
        <v>-63</v>
      </c>
      <c r="C38" s="6" t="n">
        <v>-40</v>
      </c>
      <c r="D38" s="6" t="n">
        <v>-2</v>
      </c>
    </row>
    <row r="39">
      <c r="A39" s="4" t="inlineStr">
        <is>
          <t>Net cash used in financing activities</t>
        </is>
      </c>
      <c r="B39" s="6" t="n">
        <v>-413</v>
      </c>
      <c r="C39" s="6" t="n">
        <v>-65</v>
      </c>
      <c r="D39" s="6" t="n">
        <v>-416</v>
      </c>
    </row>
    <row r="40">
      <c r="A40" s="4" t="inlineStr">
        <is>
          <t>Effect of exchange rate changes on cash and cash equivalents</t>
        </is>
      </c>
      <c r="B40" s="6" t="n">
        <v>4</v>
      </c>
      <c r="C40" s="6" t="n">
        <v>-40</v>
      </c>
      <c r="D40" s="6" t="n">
        <v>0</v>
      </c>
    </row>
    <row r="41">
      <c r="A41" s="4" t="inlineStr">
        <is>
          <t>Net increase (decrease) in cash and cash equivalents</t>
        </is>
      </c>
      <c r="B41" s="6" t="n">
        <v>173</v>
      </c>
      <c r="C41" s="6" t="n">
        <v>231</v>
      </c>
      <c r="D41" s="6" t="n">
        <v>-95</v>
      </c>
    </row>
    <row r="42">
      <c r="A42" s="4" t="inlineStr">
        <is>
          <t>Cash and cash equivalents at beginning of period</t>
        </is>
      </c>
      <c r="B42" s="6" t="n">
        <v>1394</v>
      </c>
      <c r="C42" s="6" t="n">
        <v>1163</v>
      </c>
      <c r="D42" s="6" t="n">
        <v>1258</v>
      </c>
    </row>
    <row r="43">
      <c r="A43" s="4" t="inlineStr">
        <is>
          <t>Cash and cash equivalents at end of period</t>
        </is>
      </c>
      <c r="B43" s="6" t="n">
        <v>1567</v>
      </c>
      <c r="C43" s="6" t="n">
        <v>1394</v>
      </c>
      <c r="D43" s="6" t="n">
        <v>1163</v>
      </c>
    </row>
    <row r="44">
      <c r="A44" s="3" t="inlineStr">
        <is>
          <t>Supplemental disclosure information:</t>
        </is>
      </c>
    </row>
    <row r="45">
      <c r="A45" s="4" t="inlineStr">
        <is>
          <t>Interest paid, net of capitalized interest</t>
        </is>
      </c>
      <c r="B45" s="6" t="n">
        <v>124</v>
      </c>
      <c r="C45" s="6" t="n">
        <v>183</v>
      </c>
      <c r="D45" s="6" t="n">
        <v>186</v>
      </c>
    </row>
    <row r="46">
      <c r="A46" s="4" t="inlineStr">
        <is>
          <t>Income taxes paid, net of refunds received</t>
        </is>
      </c>
      <c r="B46" s="7" t="n">
        <v>211</v>
      </c>
      <c r="C46" s="7" t="n">
        <v>164</v>
      </c>
      <c r="D46" s="7" t="n">
        <v>16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Long-Term Debt (Debt Maturities) (Details) - USD ($) $ in Millions</t>
        </is>
      </c>
      <c r="B1" s="2" t="inlineStr">
        <is>
          <t>Aug. 31, 2021</t>
        </is>
      </c>
      <c r="C1" s="2" t="inlineStr">
        <is>
          <t>Aug. 31, 2020</t>
        </is>
      </c>
    </row>
    <row r="2">
      <c r="A2" s="3" t="inlineStr">
        <is>
          <t>Fiscal Year Ended August 31,</t>
        </is>
      </c>
    </row>
    <row r="3">
      <c r="A3" s="4" t="inlineStr">
        <is>
          <t>2022</t>
        </is>
      </c>
      <c r="B3" s="7" t="n">
        <v>0</v>
      </c>
    </row>
    <row r="4">
      <c r="A4" s="4" t="inlineStr">
        <is>
          <t>2023</t>
        </is>
      </c>
      <c r="B4" s="6" t="n">
        <v>799</v>
      </c>
    </row>
    <row r="5">
      <c r="A5" s="4" t="inlineStr">
        <is>
          <t>2024</t>
        </is>
      </c>
      <c r="B5" s="6" t="n">
        <v>0</v>
      </c>
    </row>
    <row r="6">
      <c r="A6" s="4" t="inlineStr">
        <is>
          <t>2025</t>
        </is>
      </c>
      <c r="B6" s="6" t="n">
        <v>0</v>
      </c>
    </row>
    <row r="7">
      <c r="A7" s="4" t="inlineStr">
        <is>
          <t>2026</t>
        </is>
      </c>
      <c r="B7" s="6" t="n">
        <v>496</v>
      </c>
    </row>
    <row r="8">
      <c r="A8" s="4" t="inlineStr">
        <is>
          <t>Thereafter</t>
        </is>
      </c>
      <c r="B8" s="6" t="n">
        <v>1583</v>
      </c>
    </row>
    <row r="9">
      <c r="A9" s="4" t="inlineStr">
        <is>
          <t>Long-term debt</t>
        </is>
      </c>
      <c r="B9" s="7" t="n">
        <v>2878</v>
      </c>
      <c r="C9" s="7" t="n">
        <v>272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sset-Backed Securitization Programs (Additional Information) (Details) - USD ($)</t>
        </is>
      </c>
      <c r="B1" s="2" t="inlineStr">
        <is>
          <t>1 Months Ended</t>
        </is>
      </c>
    </row>
    <row r="2">
      <c r="B2" s="2" t="inlineStr">
        <is>
          <t>Jun. 28, 2021</t>
        </is>
      </c>
      <c r="C2" s="2" t="inlineStr">
        <is>
          <t>Aug. 31, 2021</t>
        </is>
      </c>
      <c r="D2" s="2" t="inlineStr">
        <is>
          <t>Aug. 20, 2021</t>
        </is>
      </c>
      <c r="E2" s="2" t="inlineStr">
        <is>
          <t>Aug. 19, 2021</t>
        </is>
      </c>
    </row>
    <row r="3">
      <c r="A3" s="3" t="inlineStr">
        <is>
          <t>Trade Accounts Receivable Securitization and Sale Program [Line Items]</t>
        </is>
      </c>
    </row>
    <row r="4">
      <c r="A4" s="4" t="inlineStr">
        <is>
          <t>Available liquidity under its asset-backed securitization programs (up to)</t>
        </is>
      </c>
      <c r="C4" s="7" t="n">
        <v>24000000</v>
      </c>
    </row>
    <row r="5">
      <c r="A5" s="4" t="inlineStr">
        <is>
          <t>Payment for previously transferred receivables including remittances</t>
        </is>
      </c>
      <c r="B5" s="7" t="n">
        <v>167000000</v>
      </c>
    </row>
    <row r="6">
      <c r="A6" s="4" t="inlineStr">
        <is>
          <t>Asset-backed Securities</t>
        </is>
      </c>
    </row>
    <row r="7">
      <c r="A7" s="3" t="inlineStr">
        <is>
          <t>Trade Accounts Receivable Securitization and Sale Program [Line Items]</t>
        </is>
      </c>
    </row>
    <row r="8">
      <c r="A8" s="4" t="inlineStr">
        <is>
          <t>Remittance of collections received</t>
        </is>
      </c>
      <c r="B8" s="6" t="n">
        <v>68000000</v>
      </c>
    </row>
    <row r="9">
      <c r="A9" s="4" t="inlineStr">
        <is>
          <t>Payment for previously transferred receivables</t>
        </is>
      </c>
      <c r="B9" s="7" t="n">
        <v>99000000</v>
      </c>
    </row>
    <row r="10">
      <c r="A10" s="4" t="inlineStr">
        <is>
          <t>Asset-backed Securities | Non-US</t>
        </is>
      </c>
    </row>
    <row r="11">
      <c r="A11" s="3" t="inlineStr">
        <is>
          <t>Trade Accounts Receivable Securitization and Sale Program [Line Items]</t>
        </is>
      </c>
    </row>
    <row r="12">
      <c r="A12" s="4" t="inlineStr">
        <is>
          <t>Liability obligations under the guarantee</t>
        </is>
      </c>
      <c r="C12" s="7" t="n">
        <v>0</v>
      </c>
    </row>
    <row r="13">
      <c r="A13" s="4" t="inlineStr">
        <is>
          <t>Global asset-backed securitization program</t>
        </is>
      </c>
    </row>
    <row r="14">
      <c r="A14" s="3" t="inlineStr">
        <is>
          <t>Trade Accounts Receivable Securitization and Sale Program [Line Items]</t>
        </is>
      </c>
    </row>
    <row r="15">
      <c r="A15" s="4" t="inlineStr">
        <is>
          <t>Maximum amount of net cash proceeds</t>
        </is>
      </c>
      <c r="D15" s="7" t="n">
        <v>600000000</v>
      </c>
      <c r="E15" s="7" t="n">
        <v>390000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Asset-Backed Securitization Programs (Securitization Activity) (Details) - Asset-Backed Securitization Programs - USD ($) $ in Millions</t>
        </is>
      </c>
      <c r="B1" s="2" t="inlineStr">
        <is>
          <t>1 Months Ended</t>
        </is>
      </c>
      <c r="C1" s="2" t="inlineStr">
        <is>
          <t>3 Months Ended</t>
        </is>
      </c>
      <c r="D1" s="2" t="inlineStr">
        <is>
          <t>12 Months Ended</t>
        </is>
      </c>
    </row>
    <row r="2">
      <c r="B2" s="2" t="inlineStr">
        <is>
          <t>Jun. 28, 2021</t>
        </is>
      </c>
      <c r="C2" s="2" t="inlineStr">
        <is>
          <t>Nov. 30, 2018</t>
        </is>
      </c>
      <c r="D2" s="2" t="inlineStr">
        <is>
          <t>Aug. 31, 2021</t>
        </is>
      </c>
      <c r="E2" s="2" t="inlineStr">
        <is>
          <t>Aug. 31, 2020</t>
        </is>
      </c>
      <c r="F2" s="2" t="inlineStr">
        <is>
          <t>Aug. 31, 2019</t>
        </is>
      </c>
    </row>
    <row r="3">
      <c r="A3" s="3" t="inlineStr">
        <is>
          <t>Trade Accounts Receivable Securitization and Sale Program [Line Items]</t>
        </is>
      </c>
    </row>
    <row r="4">
      <c r="A4" s="4" t="inlineStr">
        <is>
          <t>Trade accounts receivable sold</t>
        </is>
      </c>
      <c r="C4" s="7" t="n">
        <v>650</v>
      </c>
      <c r="D4" s="7" t="n">
        <v>4222</v>
      </c>
      <c r="E4" s="7" t="n">
        <v>4333</v>
      </c>
      <c r="F4" s="7" t="n">
        <v>4057</v>
      </c>
    </row>
    <row r="5">
      <c r="A5" s="4" t="inlineStr">
        <is>
          <t>Cash proceeds received</t>
        </is>
      </c>
      <c r="C5" s="6" t="n">
        <v>488</v>
      </c>
      <c r="D5" s="6" t="n">
        <v>4202</v>
      </c>
      <c r="E5" s="6" t="n">
        <v>4314</v>
      </c>
      <c r="F5" s="6" t="n">
        <v>4031</v>
      </c>
    </row>
    <row r="6">
      <c r="A6" s="4" t="inlineStr">
        <is>
          <t>Proceeds due from bank</t>
        </is>
      </c>
      <c r="D6" s="6" t="n">
        <v>10</v>
      </c>
      <c r="E6" s="6" t="n">
        <v>0</v>
      </c>
      <c r="F6" s="6" t="n">
        <v>0</v>
      </c>
    </row>
    <row r="7">
      <c r="A7" s="4" t="inlineStr">
        <is>
          <t>Pre-tax losses on sale of receivables</t>
        </is>
      </c>
      <c r="D7" s="7" t="n">
        <v>10</v>
      </c>
      <c r="E7" s="7" t="n">
        <v>19</v>
      </c>
      <c r="F7" s="7" t="n">
        <v>26</v>
      </c>
    </row>
    <row r="8">
      <c r="A8" s="4" t="inlineStr">
        <is>
          <t>Payment for previously transferred receivables</t>
        </is>
      </c>
      <c r="B8" s="7" t="n">
        <v>99</v>
      </c>
    </row>
    <row r="9">
      <c r="A9" s="4" t="inlineStr">
        <is>
          <t>Net Cash Received In Securitization Transactions</t>
        </is>
      </c>
      <c r="C9" s="7" t="n">
        <v>14</v>
      </c>
    </row>
  </sheetData>
  <mergeCells count="2">
    <mergeCell ref="A1:A2"/>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Expenses (Details) - USD ($) $ in Millions</t>
        </is>
      </c>
      <c r="B1" s="2" t="inlineStr">
        <is>
          <t>12 Months Ended</t>
        </is>
      </c>
    </row>
    <row r="2">
      <c r="B2" s="2" t="inlineStr">
        <is>
          <t>Aug. 31, 2021</t>
        </is>
      </c>
      <c r="C2" s="2" t="inlineStr">
        <is>
          <t>Aug. 31, 2020</t>
        </is>
      </c>
    </row>
    <row r="3">
      <c r="A3" s="3" t="inlineStr">
        <is>
          <t>Accrued Liabilities, Current [Abstract]</t>
        </is>
      </c>
    </row>
    <row r="4">
      <c r="A4" s="4" t="inlineStr">
        <is>
          <t>Contract liabilities</t>
        </is>
      </c>
      <c r="B4" s="7" t="n">
        <v>559</v>
      </c>
      <c r="C4" s="7" t="n">
        <v>496</v>
      </c>
    </row>
    <row r="5">
      <c r="A5" s="4" t="inlineStr">
        <is>
          <t>Accrued compensation and employee benefits</t>
        </is>
      </c>
      <c r="B5" s="6" t="n">
        <v>827</v>
      </c>
      <c r="C5" s="6" t="n">
        <v>703</v>
      </c>
    </row>
    <row r="6">
      <c r="A6" s="4" t="inlineStr">
        <is>
          <t>Inventory deposits</t>
        </is>
      </c>
      <c r="B6" s="6" t="n">
        <v>711</v>
      </c>
      <c r="C6" s="6" t="n">
        <v>405</v>
      </c>
    </row>
    <row r="7">
      <c r="A7" s="4" t="inlineStr">
        <is>
          <t>Other accrued expenses</t>
        </is>
      </c>
      <c r="B7" s="6" t="n">
        <v>1637</v>
      </c>
      <c r="C7" s="6" t="n">
        <v>1607</v>
      </c>
    </row>
    <row r="8">
      <c r="A8" s="4" t="inlineStr">
        <is>
          <t>Accrued expenses</t>
        </is>
      </c>
      <c r="B8" s="6" t="n">
        <v>3734</v>
      </c>
      <c r="C8" s="6" t="n">
        <v>3211</v>
      </c>
    </row>
    <row r="9">
      <c r="A9" s="4" t="inlineStr">
        <is>
          <t>Revenue recognized during period that was included in contract liability balance</t>
        </is>
      </c>
      <c r="B9" s="7" t="n">
        <v>365</v>
      </c>
      <c r="C9" s="7" t="n">
        <v>30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s>
  <sheetData>
    <row r="1">
      <c r="A1" s="1" t="inlineStr">
        <is>
          <t>Postretirement and Other Employee Benefits (Additional Information) (Details) - USD ($) $ in Millions</t>
        </is>
      </c>
      <c r="B1" s="2" t="inlineStr">
        <is>
          <t>12 Months Ended</t>
        </is>
      </c>
    </row>
    <row r="2">
      <c r="B2" s="2" t="inlineStr">
        <is>
          <t>Aug. 31, 2021</t>
        </is>
      </c>
      <c r="C2" s="2" t="inlineStr">
        <is>
          <t>Aug. 31, 2020</t>
        </is>
      </c>
      <c r="D2" s="2" t="inlineStr">
        <is>
          <t>Aug. 31, 2019</t>
        </is>
      </c>
    </row>
    <row r="3">
      <c r="A3" s="3" t="inlineStr">
        <is>
          <t>Pension and Other Postretirement Benefits Disclosure [Line Items]</t>
        </is>
      </c>
    </row>
    <row r="4">
      <c r="A4" s="4" t="inlineStr">
        <is>
          <t>Defined Benefit Plan, Type [Extensible Enumeration]</t>
        </is>
      </c>
      <c r="B4" s="4" t="inlineStr">
        <is>
          <t>Pension Plan [Member]</t>
        </is>
      </c>
    </row>
    <row r="5">
      <c r="A5" s="4" t="inlineStr">
        <is>
          <t>Service period</t>
        </is>
      </c>
      <c r="B5" s="4" t="inlineStr">
        <is>
          <t>30 days</t>
        </is>
      </c>
    </row>
    <row r="6">
      <c r="A6" s="4" t="inlineStr">
        <is>
          <t>Company contributions</t>
        </is>
      </c>
      <c r="B6" s="7" t="n">
        <v>56</v>
      </c>
      <c r="C6" s="7" t="n">
        <v>56</v>
      </c>
      <c r="D6" s="7" t="n">
        <v>49</v>
      </c>
    </row>
    <row r="7">
      <c r="A7" s="4" t="inlineStr">
        <is>
          <t>Minimum</t>
        </is>
      </c>
    </row>
    <row r="8">
      <c r="A8" s="3" t="inlineStr">
        <is>
          <t>Pension and Other Postretirement Benefits Disclosure [Line Items]</t>
        </is>
      </c>
    </row>
    <row r="9">
      <c r="A9" s="4" t="inlineStr">
        <is>
          <t>Contributions expected to funded pension plans during fiscal year 2021</t>
        </is>
      </c>
      <c r="B9" s="6" t="n">
        <v>24</v>
      </c>
    </row>
    <row r="10">
      <c r="A10" s="4" t="inlineStr">
        <is>
          <t>Maximum</t>
        </is>
      </c>
    </row>
    <row r="11">
      <c r="A11" s="3" t="inlineStr">
        <is>
          <t>Pension and Other Postretirement Benefits Disclosure [Line Items]</t>
        </is>
      </c>
    </row>
    <row r="12">
      <c r="A12" s="4" t="inlineStr">
        <is>
          <t>Contributions expected to funded pension plans during fiscal year 2021</t>
        </is>
      </c>
      <c r="B12" s="7" t="n">
        <v>30</v>
      </c>
    </row>
    <row r="13">
      <c r="A13" s="4" t="inlineStr">
        <is>
          <t>Global equity securities | Minimum</t>
        </is>
      </c>
    </row>
    <row r="14">
      <c r="A14" s="3" t="inlineStr">
        <is>
          <t>Pension and Other Postretirement Benefits Disclosure [Line Items]</t>
        </is>
      </c>
    </row>
    <row r="15">
      <c r="A15" s="4" t="inlineStr">
        <is>
          <t>Target allocation percentage (as a percent)</t>
        </is>
      </c>
      <c r="B15" s="4" t="inlineStr">
        <is>
          <t>35.00%</t>
        </is>
      </c>
    </row>
    <row r="16">
      <c r="A16" s="4" t="inlineStr">
        <is>
          <t>Global equity securities | Maximum</t>
        </is>
      </c>
    </row>
    <row r="17">
      <c r="A17" s="3" t="inlineStr">
        <is>
          <t>Pension and Other Postretirement Benefits Disclosure [Line Items]</t>
        </is>
      </c>
    </row>
    <row r="18">
      <c r="A18" s="4" t="inlineStr">
        <is>
          <t>Target allocation percentage (as a percent)</t>
        </is>
      </c>
      <c r="B18" s="4" t="inlineStr">
        <is>
          <t>45.00%</t>
        </is>
      </c>
    </row>
    <row r="19">
      <c r="A19" s="4" t="inlineStr">
        <is>
          <t>Debt securities | Minimum</t>
        </is>
      </c>
    </row>
    <row r="20">
      <c r="A20" s="3" t="inlineStr">
        <is>
          <t>Pension and Other Postretirement Benefits Disclosure [Line Items]</t>
        </is>
      </c>
    </row>
    <row r="21">
      <c r="A21" s="4" t="inlineStr">
        <is>
          <t>Target allocation percentage (as a percent)</t>
        </is>
      </c>
      <c r="B21" s="4" t="inlineStr">
        <is>
          <t>55.00%</t>
        </is>
      </c>
    </row>
    <row r="22">
      <c r="A22" s="4" t="inlineStr">
        <is>
          <t>Debt securities | Maximum</t>
        </is>
      </c>
    </row>
    <row r="23">
      <c r="A23" s="3" t="inlineStr">
        <is>
          <t>Pension and Other Postretirement Benefits Disclosure [Line Items]</t>
        </is>
      </c>
    </row>
    <row r="24">
      <c r="A24" s="4" t="inlineStr">
        <is>
          <t>Target allocation percentage (as a percent)</t>
        </is>
      </c>
      <c r="B24" s="4" t="inlineStr">
        <is>
          <t>65.00%</t>
        </is>
      </c>
    </row>
    <row r="25">
      <c r="A25" s="4" t="inlineStr">
        <is>
          <t>Foreign Plan</t>
        </is>
      </c>
    </row>
    <row r="26">
      <c r="A26" s="3" t="inlineStr">
        <is>
          <t>Pension and Other Postretirement Benefits Disclosure [Line Items]</t>
        </is>
      </c>
    </row>
    <row r="27">
      <c r="A27" s="4" t="inlineStr">
        <is>
          <t>Service period</t>
        </is>
      </c>
      <c r="B27" s="4" t="inlineStr">
        <is>
          <t>3 years</t>
        </is>
      </c>
    </row>
    <row r="28">
      <c r="A28" s="4" t="inlineStr">
        <is>
          <t>Foreign Plan | Switzerland Plan</t>
        </is>
      </c>
    </row>
    <row r="29">
      <c r="A29" s="3" t="inlineStr">
        <is>
          <t>Pension and Other Postretirement Benefits Disclosure [Line Items]</t>
        </is>
      </c>
    </row>
    <row r="30">
      <c r="A30" s="4" t="inlineStr">
        <is>
          <t>Service period</t>
        </is>
      </c>
      <c r="B30" s="4" t="inlineStr">
        <is>
          <t>8 years</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and Other Employee Benefits (Benefit Obligations and Plan Assets, Changes in Benefit Obligation and Plan Assets and Funded Status of Plans) (Details) - USD ($) $ in Millions</t>
        </is>
      </c>
      <c r="B1" s="2" t="inlineStr">
        <is>
          <t>12 Months Ended</t>
        </is>
      </c>
    </row>
    <row r="2">
      <c r="B2" s="2" t="inlineStr">
        <is>
          <t>Aug. 31, 2021</t>
        </is>
      </c>
      <c r="C2" s="2" t="inlineStr">
        <is>
          <t>Aug. 31, 2020</t>
        </is>
      </c>
      <c r="D2" s="2" t="inlineStr">
        <is>
          <t>Aug. 31, 2019</t>
        </is>
      </c>
    </row>
    <row r="3">
      <c r="A3" s="3" t="inlineStr">
        <is>
          <t>Change in PBO</t>
        </is>
      </c>
    </row>
    <row r="4">
      <c r="A4" s="4" t="inlineStr">
        <is>
          <t>Beginning PBO</t>
        </is>
      </c>
      <c r="B4" s="7" t="n">
        <v>559</v>
      </c>
      <c r="C4" s="7" t="n">
        <v>175</v>
      </c>
    </row>
    <row r="5">
      <c r="A5" s="4" t="inlineStr">
        <is>
          <t>Service cost</t>
        </is>
      </c>
      <c r="B5" s="6" t="n">
        <v>25</v>
      </c>
      <c r="C5" s="6" t="n">
        <v>25</v>
      </c>
      <c r="D5" s="7" t="n">
        <v>1</v>
      </c>
    </row>
    <row r="6">
      <c r="A6" s="4" t="inlineStr">
        <is>
          <t>Interest cost</t>
        </is>
      </c>
      <c r="B6" s="6" t="n">
        <v>5</v>
      </c>
      <c r="C6" s="6" t="n">
        <v>3</v>
      </c>
      <c r="D6" s="6" t="n">
        <v>3</v>
      </c>
    </row>
    <row r="7">
      <c r="A7" s="4" t="inlineStr">
        <is>
          <t>Actuarial (gain) loss</t>
        </is>
      </c>
      <c r="B7" s="6" t="n">
        <v>2</v>
      </c>
      <c r="C7" s="6" t="n">
        <v>-81</v>
      </c>
    </row>
    <row r="8">
      <c r="A8" s="4" t="inlineStr">
        <is>
          <t>Settlements paid from plan assets</t>
        </is>
      </c>
      <c r="B8" s="6" t="n">
        <v>-44</v>
      </c>
      <c r="C8" s="6" t="n">
        <v>-26</v>
      </c>
    </row>
    <row r="9">
      <c r="A9" s="4" t="inlineStr">
        <is>
          <t>Total benefits paid</t>
        </is>
      </c>
      <c r="B9" s="6" t="n">
        <v>-17</v>
      </c>
      <c r="C9" s="6" t="n">
        <v>-6</v>
      </c>
    </row>
    <row r="10">
      <c r="A10" s="4" t="inlineStr">
        <is>
          <t>Plan participants’ contributions</t>
        </is>
      </c>
      <c r="B10" s="6" t="n">
        <v>25</v>
      </c>
      <c r="C10" s="6" t="n">
        <v>14</v>
      </c>
    </row>
    <row r="11">
      <c r="A11" s="4" t="inlineStr">
        <is>
          <t>Plan amendments</t>
        </is>
      </c>
      <c r="B11" s="6" t="n">
        <v>24</v>
      </c>
      <c r="C11" s="6" t="n">
        <v>0</v>
      </c>
    </row>
    <row r="12">
      <c r="A12" s="4" t="inlineStr">
        <is>
          <t>Acquisitions</t>
        </is>
      </c>
      <c r="B12" s="6" t="n">
        <v>8</v>
      </c>
      <c r="C12" s="6" t="n">
        <v>404</v>
      </c>
    </row>
    <row r="13">
      <c r="A13" s="4" t="inlineStr">
        <is>
          <t>Effect of conversion to U.S. dollars</t>
        </is>
      </c>
      <c r="B13" s="6" t="n">
        <v>0</v>
      </c>
      <c r="C13" s="6" t="n">
        <v>51</v>
      </c>
    </row>
    <row r="14">
      <c r="A14" s="4" t="inlineStr">
        <is>
          <t>Ending PBO</t>
        </is>
      </c>
      <c r="B14" s="6" t="n">
        <v>587</v>
      </c>
      <c r="C14" s="6" t="n">
        <v>559</v>
      </c>
      <c r="D14" s="6" t="n">
        <v>175</v>
      </c>
    </row>
    <row r="15">
      <c r="A15" s="3" t="inlineStr">
        <is>
          <t>Change in plan assets</t>
        </is>
      </c>
    </row>
    <row r="16">
      <c r="A16" s="4" t="inlineStr">
        <is>
          <t>Beginning fair value of plan assets</t>
        </is>
      </c>
      <c r="B16" s="6" t="n">
        <v>538</v>
      </c>
      <c r="C16" s="6" t="n">
        <v>158</v>
      </c>
    </row>
    <row r="17">
      <c r="A17" s="4" t="inlineStr">
        <is>
          <t>Actual return on plan assets</t>
        </is>
      </c>
      <c r="B17" s="6" t="n">
        <v>55</v>
      </c>
      <c r="C17" s="6" t="n">
        <v>7</v>
      </c>
    </row>
    <row r="18">
      <c r="A18" s="4" t="inlineStr">
        <is>
          <t>Acquisitions</t>
        </is>
      </c>
      <c r="B18" s="6" t="n">
        <v>0</v>
      </c>
      <c r="C18" s="6" t="n">
        <v>331</v>
      </c>
    </row>
    <row r="19">
      <c r="A19" s="4" t="inlineStr">
        <is>
          <t>Settlements paid from plan assets</t>
        </is>
      </c>
      <c r="B19" s="6" t="n">
        <v>-44</v>
      </c>
      <c r="C19" s="6" t="n">
        <v>-26</v>
      </c>
    </row>
    <row r="20">
      <c r="A20" s="4" t="inlineStr">
        <is>
          <t>Employer contributions</t>
        </is>
      </c>
      <c r="B20" s="6" t="n">
        <v>17</v>
      </c>
      <c r="C20" s="6" t="n">
        <v>10</v>
      </c>
    </row>
    <row r="21">
      <c r="A21" s="4" t="inlineStr">
        <is>
          <t>Benefits paid from plan assets</t>
        </is>
      </c>
      <c r="B21" s="6" t="n">
        <v>-15</v>
      </c>
      <c r="C21" s="6" t="n">
        <v>-6</v>
      </c>
    </row>
    <row r="22">
      <c r="A22" s="4" t="inlineStr">
        <is>
          <t>Plan participants’ contributions</t>
        </is>
      </c>
      <c r="B22" s="6" t="n">
        <v>25</v>
      </c>
      <c r="C22" s="6" t="n">
        <v>14</v>
      </c>
    </row>
    <row r="23">
      <c r="A23" s="4" t="inlineStr">
        <is>
          <t>Effect of conversion to U.S. dollars</t>
        </is>
      </c>
      <c r="B23" s="6" t="n">
        <v>0</v>
      </c>
      <c r="C23" s="6" t="n">
        <v>50</v>
      </c>
    </row>
    <row r="24">
      <c r="A24" s="4" t="inlineStr">
        <is>
          <t>Ending fair value of plan assets</t>
        </is>
      </c>
      <c r="B24" s="6" t="n">
        <v>576</v>
      </c>
      <c r="C24" s="6" t="n">
        <v>538</v>
      </c>
      <c r="D24" s="7" t="n">
        <v>158</v>
      </c>
    </row>
    <row r="25">
      <c r="A25" s="4" t="inlineStr">
        <is>
          <t>Unfunded status</t>
        </is>
      </c>
      <c r="B25" s="6" t="n">
        <v>-11</v>
      </c>
      <c r="C25" s="6" t="n">
        <v>-21</v>
      </c>
    </row>
    <row r="26">
      <c r="A26" s="3" t="inlineStr">
        <is>
          <t>Amounts recognized in the Consolidated Balance Sheets</t>
        </is>
      </c>
    </row>
    <row r="27">
      <c r="A27" s="4" t="inlineStr">
        <is>
          <t>Accrued benefit liability, current</t>
        </is>
      </c>
      <c r="B27" s="6" t="n">
        <v>1</v>
      </c>
      <c r="C27" s="6" t="n">
        <v>1</v>
      </c>
    </row>
    <row r="28">
      <c r="A28" s="4" t="inlineStr">
        <is>
          <t>Accrued benefit liability, noncurrent</t>
        </is>
      </c>
      <c r="B28" s="6" t="n">
        <v>10</v>
      </c>
      <c r="C28" s="6" t="n">
        <v>20</v>
      </c>
    </row>
    <row r="29">
      <c r="A29" s="3" t="inlineStr">
        <is>
          <t>Accumulated other comprehensive loss</t>
        </is>
      </c>
    </row>
    <row r="30">
      <c r="A30" s="4" t="inlineStr">
        <is>
          <t>Actuarial (gain) loss, before tax</t>
        </is>
      </c>
      <c r="B30" s="6" t="n">
        <v>-69</v>
      </c>
      <c r="C30" s="6" t="n">
        <v>-49</v>
      </c>
    </row>
    <row r="31">
      <c r="A31" s="4" t="inlineStr">
        <is>
          <t>Prior service cost, before tax</t>
        </is>
      </c>
      <c r="B31" s="6" t="n">
        <v>23</v>
      </c>
      <c r="C31" s="7" t="n">
        <v>1</v>
      </c>
    </row>
    <row r="32">
      <c r="A32" s="4" t="inlineStr">
        <is>
          <t>Net actuarial gain expected to be amortized to net period benefit cost in next fiscal year</t>
        </is>
      </c>
      <c r="B32" s="6" t="n">
        <v>19</v>
      </c>
    </row>
    <row r="33">
      <c r="A33" s="4" t="inlineStr">
        <is>
          <t>Prior service cost expected to be amortized to net periodic benefit cost in next fiscal year</t>
        </is>
      </c>
      <c r="B33" s="7" t="n">
        <v>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and Other Employee Benefits (Accumulated Benefit Obligation) (Details) - USD ($) $ in Millions</t>
        </is>
      </c>
      <c r="B1" s="2" t="inlineStr">
        <is>
          <t>Aug. 31, 2021</t>
        </is>
      </c>
      <c r="C1" s="2" t="inlineStr">
        <is>
          <t>Aug. 31, 2020</t>
        </is>
      </c>
    </row>
    <row r="2">
      <c r="A2" s="3" t="inlineStr">
        <is>
          <t>Retirement Benefits [Abstract]</t>
        </is>
      </c>
    </row>
    <row r="3">
      <c r="A3" s="4" t="inlineStr">
        <is>
          <t>ABO</t>
        </is>
      </c>
      <c r="B3" s="7" t="n">
        <v>563</v>
      </c>
      <c r="C3" s="7" t="n">
        <v>536</v>
      </c>
    </row>
    <row r="4">
      <c r="A4" s="3" t="inlineStr">
        <is>
          <t>Plans with ABO in excess of plan assets</t>
        </is>
      </c>
    </row>
    <row r="5">
      <c r="A5" s="4" t="inlineStr">
        <is>
          <t>Accumulated benefit obligation</t>
        </is>
      </c>
      <c r="B5" s="6" t="n">
        <v>59</v>
      </c>
      <c r="C5" s="6" t="n">
        <v>54</v>
      </c>
    </row>
    <row r="6">
      <c r="A6" s="4" t="inlineStr">
        <is>
          <t>Fair value of plan assets</t>
        </is>
      </c>
      <c r="B6" s="6" t="n">
        <v>26</v>
      </c>
      <c r="C6" s="6" t="n">
        <v>27</v>
      </c>
    </row>
    <row r="7">
      <c r="A7" s="3" t="inlineStr">
        <is>
          <t>Plans with PBO in excess of plan assets</t>
        </is>
      </c>
    </row>
    <row r="8">
      <c r="A8" s="4" t="inlineStr">
        <is>
          <t>PBO</t>
        </is>
      </c>
      <c r="B8" s="6" t="n">
        <v>74</v>
      </c>
      <c r="C8" s="6" t="n">
        <v>437</v>
      </c>
    </row>
    <row r="9">
      <c r="A9" s="4" t="inlineStr">
        <is>
          <t>Fair value of plan assets</t>
        </is>
      </c>
      <c r="B9" s="7" t="n">
        <v>26</v>
      </c>
      <c r="C9" s="7" t="n">
        <v>39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and Other Employee Benefits (Net Periodic Benefit Cost) (Details) - USD ($) $ in Millions</t>
        </is>
      </c>
      <c r="B1" s="2" t="inlineStr">
        <is>
          <t>12 Months Ended</t>
        </is>
      </c>
    </row>
    <row r="2">
      <c r="B2" s="2" t="inlineStr">
        <is>
          <t>Aug. 31, 2021</t>
        </is>
      </c>
      <c r="C2" s="2" t="inlineStr">
        <is>
          <t>Aug. 31, 2020</t>
        </is>
      </c>
      <c r="D2" s="2" t="inlineStr">
        <is>
          <t>Aug. 31, 2019</t>
        </is>
      </c>
    </row>
    <row r="3">
      <c r="A3" s="3" t="inlineStr">
        <is>
          <t>Retirement Benefits [Abstract]</t>
        </is>
      </c>
    </row>
    <row r="4">
      <c r="A4" s="4" t="inlineStr">
        <is>
          <t>Service cost</t>
        </is>
      </c>
      <c r="B4" s="7" t="n">
        <v>25</v>
      </c>
      <c r="C4" s="7" t="n">
        <v>25</v>
      </c>
      <c r="D4" s="7" t="n">
        <v>1</v>
      </c>
    </row>
    <row r="5">
      <c r="A5" s="4" t="inlineStr">
        <is>
          <t>Interest cost</t>
        </is>
      </c>
      <c r="B5" s="6" t="n">
        <v>5</v>
      </c>
      <c r="C5" s="6" t="n">
        <v>3</v>
      </c>
      <c r="D5" s="6" t="n">
        <v>3</v>
      </c>
    </row>
    <row r="6">
      <c r="A6" s="4" t="inlineStr">
        <is>
          <t>Expected long-term return on plan assets</t>
        </is>
      </c>
      <c r="B6" s="6" t="n">
        <v>-16</v>
      </c>
      <c r="C6" s="6" t="n">
        <v>-15</v>
      </c>
      <c r="D6" s="6" t="n">
        <v>-5</v>
      </c>
    </row>
    <row r="7">
      <c r="A7" s="4" t="inlineStr">
        <is>
          <t>Recognized actuarial (gain) loss</t>
        </is>
      </c>
      <c r="B7" s="6" t="n">
        <v>-10</v>
      </c>
      <c r="C7" s="6" t="n">
        <v>-3</v>
      </c>
      <c r="D7" s="6" t="n">
        <v>1</v>
      </c>
    </row>
    <row r="8">
      <c r="A8" s="4" t="inlineStr">
        <is>
          <t>Amortization of actuarial gains</t>
        </is>
      </c>
      <c r="B8" s="6" t="n">
        <v>-6</v>
      </c>
      <c r="C8" s="6" t="n">
        <v>0</v>
      </c>
      <c r="D8" s="6" t="n">
        <v>0</v>
      </c>
    </row>
    <row r="9">
      <c r="A9" s="4" t="inlineStr">
        <is>
          <t>Net settlement loss</t>
        </is>
      </c>
      <c r="B9" s="6" t="n">
        <v>1</v>
      </c>
      <c r="C9" s="6" t="n">
        <v>0</v>
      </c>
      <c r="D9" s="6" t="n">
        <v>1</v>
      </c>
    </row>
    <row r="10">
      <c r="A10" s="4" t="inlineStr">
        <is>
          <t>Amortization of prior service costs</t>
        </is>
      </c>
      <c r="B10" s="6" t="n">
        <v>1</v>
      </c>
      <c r="C10" s="6" t="n">
        <v>0</v>
      </c>
      <c r="D10" s="6" t="n">
        <v>0</v>
      </c>
    </row>
    <row r="11">
      <c r="A11" s="4" t="inlineStr">
        <is>
          <t>Net periodic benefit cost</t>
        </is>
      </c>
      <c r="B11" s="7" t="n">
        <v>0</v>
      </c>
      <c r="C11" s="7" t="n">
        <v>10</v>
      </c>
      <c r="D11" s="7" t="n">
        <v>1</v>
      </c>
    </row>
    <row r="12">
      <c r="A12" s="4" t="inlineStr">
        <is>
          <t>Gain (loss) corridor</t>
        </is>
      </c>
      <c r="B12" s="4" t="inlineStr">
        <is>
          <t>10.00%</t>
        </is>
      </c>
      <c r="C12" s="4" t="inlineStr">
        <is>
          <t>10.00%</t>
        </is>
      </c>
      <c r="D12" s="4" t="inlineStr">
        <is>
          <t>10.00%</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and Other Employee Benefits (Weighted-Average Actuarial Assumptions) (Details)</t>
        </is>
      </c>
      <c r="B1" s="2" t="inlineStr">
        <is>
          <t>12 Months Ended</t>
        </is>
      </c>
    </row>
    <row r="2">
      <c r="B2" s="2" t="inlineStr">
        <is>
          <t>Aug. 31, 2021</t>
        </is>
      </c>
      <c r="C2" s="2" t="inlineStr">
        <is>
          <t>Aug. 31, 2020</t>
        </is>
      </c>
      <c r="D2" s="2" t="inlineStr">
        <is>
          <t>Aug. 31, 2019</t>
        </is>
      </c>
    </row>
    <row r="3">
      <c r="A3" s="3" t="inlineStr">
        <is>
          <t>Net periodic benefit cost:</t>
        </is>
      </c>
    </row>
    <row r="4">
      <c r="A4" s="4" t="inlineStr">
        <is>
          <t>Expected long-term return on plan assets</t>
        </is>
      </c>
      <c r="B4" s="4" t="inlineStr">
        <is>
          <t>2.90%</t>
        </is>
      </c>
      <c r="C4" s="4" t="inlineStr">
        <is>
          <t>3.00%</t>
        </is>
      </c>
      <c r="D4" s="4" t="inlineStr">
        <is>
          <t>3.60%</t>
        </is>
      </c>
    </row>
    <row r="5">
      <c r="A5" s="4" t="inlineStr">
        <is>
          <t>Rate of compensation increase</t>
        </is>
      </c>
      <c r="B5" s="4" t="inlineStr">
        <is>
          <t>2.10%</t>
        </is>
      </c>
      <c r="C5" s="4" t="inlineStr">
        <is>
          <t>2.00%</t>
        </is>
      </c>
      <c r="D5" s="4" t="inlineStr">
        <is>
          <t>4.40%</t>
        </is>
      </c>
    </row>
    <row r="6">
      <c r="A6" s="4" t="inlineStr">
        <is>
          <t>Discount rate</t>
        </is>
      </c>
      <c r="B6" s="4" t="inlineStr">
        <is>
          <t>0.80%</t>
        </is>
      </c>
      <c r="C6" s="4" t="inlineStr">
        <is>
          <t>0.50%</t>
        </is>
      </c>
      <c r="D6" s="4" t="inlineStr">
        <is>
          <t>2.20%</t>
        </is>
      </c>
    </row>
    <row r="7">
      <c r="A7" s="3" t="inlineStr">
        <is>
          <t>PBO:</t>
        </is>
      </c>
    </row>
    <row r="8">
      <c r="A8" s="4" t="inlineStr">
        <is>
          <t>Expected long-term return on plan assets</t>
        </is>
      </c>
      <c r="B8" s="4" t="inlineStr">
        <is>
          <t>3.00%</t>
        </is>
      </c>
      <c r="C8" s="4" t="inlineStr">
        <is>
          <t>2.90%</t>
        </is>
      </c>
      <c r="D8" s="4" t="inlineStr">
        <is>
          <t>2.00%</t>
        </is>
      </c>
    </row>
    <row r="9">
      <c r="A9" s="4" t="inlineStr">
        <is>
          <t>Rate of compensation increase</t>
        </is>
      </c>
      <c r="B9" s="4" t="inlineStr">
        <is>
          <t>2.20%</t>
        </is>
      </c>
      <c r="C9" s="4" t="inlineStr">
        <is>
          <t>2.10%</t>
        </is>
      </c>
      <c r="D9" s="4" t="inlineStr">
        <is>
          <t>4.30%</t>
        </is>
      </c>
    </row>
    <row r="10">
      <c r="A10" s="4" t="inlineStr">
        <is>
          <t>Discount rate</t>
        </is>
      </c>
      <c r="B10" s="4" t="inlineStr">
        <is>
          <t>0.70%</t>
        </is>
      </c>
      <c r="C10" s="4" t="inlineStr">
        <is>
          <t>0.80%</t>
        </is>
      </c>
      <c r="D10" s="4" t="inlineStr">
        <is>
          <t>1.70%</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retirement and Other Employee Benefits (Fair Value of Plan Assets) (Details) - USD ($) $ in Millions</t>
        </is>
      </c>
      <c r="B1" s="2" t="inlineStr">
        <is>
          <t>Aug. 31, 2021</t>
        </is>
      </c>
      <c r="C1" s="2" t="inlineStr">
        <is>
          <t>Aug. 31, 2020</t>
        </is>
      </c>
      <c r="D1" s="2" t="inlineStr">
        <is>
          <t>Aug. 31, 2019</t>
        </is>
      </c>
    </row>
    <row r="2">
      <c r="A2" s="3" t="inlineStr">
        <is>
          <t>Defined Benefit Plan Disclosure [Line Items]</t>
        </is>
      </c>
    </row>
    <row r="3">
      <c r="A3" s="4" t="inlineStr">
        <is>
          <t>Fair Value</t>
        </is>
      </c>
      <c r="B3" s="7" t="n">
        <v>576</v>
      </c>
      <c r="C3" s="7" t="n">
        <v>538</v>
      </c>
      <c r="D3" s="7" t="n">
        <v>158</v>
      </c>
    </row>
    <row r="4">
      <c r="A4" s="4" t="inlineStr">
        <is>
          <t>Asset Allocation</t>
        </is>
      </c>
      <c r="B4" s="4" t="inlineStr">
        <is>
          <t>100.00%</t>
        </is>
      </c>
      <c r="C4" s="4" t="inlineStr">
        <is>
          <t>100.00%</t>
        </is>
      </c>
    </row>
    <row r="5">
      <c r="A5" s="4" t="inlineStr">
        <is>
          <t>Cash and cash equivalents | Level 1</t>
        </is>
      </c>
    </row>
    <row r="6">
      <c r="A6" s="3" t="inlineStr">
        <is>
          <t>Defined Benefit Plan Disclosure [Line Items]</t>
        </is>
      </c>
    </row>
    <row r="7">
      <c r="A7" s="4" t="inlineStr">
        <is>
          <t>Fair Value</t>
        </is>
      </c>
      <c r="B7" s="7" t="n">
        <v>15</v>
      </c>
      <c r="C7" s="7" t="n">
        <v>15</v>
      </c>
    </row>
    <row r="8">
      <c r="A8" s="4" t="inlineStr">
        <is>
          <t>Asset Allocation</t>
        </is>
      </c>
      <c r="B8" s="4" t="inlineStr">
        <is>
          <t>3.00%</t>
        </is>
      </c>
      <c r="C8" s="4" t="inlineStr">
        <is>
          <t>3.00%</t>
        </is>
      </c>
    </row>
    <row r="9">
      <c r="A9" s="4" t="inlineStr">
        <is>
          <t>Global equity securities | Level 2</t>
        </is>
      </c>
    </row>
    <row r="10">
      <c r="A10" s="3" t="inlineStr">
        <is>
          <t>Defined Benefit Plan Disclosure [Line Items]</t>
        </is>
      </c>
    </row>
    <row r="11">
      <c r="A11" s="4" t="inlineStr">
        <is>
          <t>Fair Value</t>
        </is>
      </c>
      <c r="B11" s="7" t="n">
        <v>222</v>
      </c>
      <c r="C11" s="7" t="n">
        <v>208</v>
      </c>
    </row>
    <row r="12">
      <c r="A12" s="4" t="inlineStr">
        <is>
          <t>Asset Allocation</t>
        </is>
      </c>
      <c r="B12" s="4" t="inlineStr">
        <is>
          <t>39.00%</t>
        </is>
      </c>
      <c r="C12" s="4" t="inlineStr">
        <is>
          <t>38.00%</t>
        </is>
      </c>
    </row>
    <row r="13">
      <c r="A13" s="4" t="inlineStr">
        <is>
          <t>Corporate bonds | Level 2</t>
        </is>
      </c>
    </row>
    <row r="14">
      <c r="A14" s="3" t="inlineStr">
        <is>
          <t>Defined Benefit Plan Disclosure [Line Items]</t>
        </is>
      </c>
    </row>
    <row r="15">
      <c r="A15" s="4" t="inlineStr">
        <is>
          <t>Fair Value</t>
        </is>
      </c>
      <c r="B15" s="7" t="n">
        <v>262</v>
      </c>
      <c r="C15" s="7" t="n">
        <v>238</v>
      </c>
    </row>
    <row r="16">
      <c r="A16" s="4" t="inlineStr">
        <is>
          <t>Asset Allocation</t>
        </is>
      </c>
      <c r="B16" s="4" t="inlineStr">
        <is>
          <t>45.00%</t>
        </is>
      </c>
      <c r="C16" s="4" t="inlineStr">
        <is>
          <t>44.00%</t>
        </is>
      </c>
    </row>
    <row r="17">
      <c r="A17" s="4" t="inlineStr">
        <is>
          <t>Government bonds | Level 2</t>
        </is>
      </c>
    </row>
    <row r="18">
      <c r="A18" s="3" t="inlineStr">
        <is>
          <t>Defined Benefit Plan Disclosure [Line Items]</t>
        </is>
      </c>
    </row>
    <row r="19">
      <c r="A19" s="4" t="inlineStr">
        <is>
          <t>Fair Value</t>
        </is>
      </c>
      <c r="B19" s="7" t="n">
        <v>58</v>
      </c>
      <c r="C19" s="7" t="n">
        <v>58</v>
      </c>
    </row>
    <row r="20">
      <c r="A20" s="4" t="inlineStr">
        <is>
          <t>Asset Allocation</t>
        </is>
      </c>
      <c r="B20" s="4" t="inlineStr">
        <is>
          <t>10.00%</t>
        </is>
      </c>
      <c r="C20" s="4" t="inlineStr">
        <is>
          <t>11.00%</t>
        </is>
      </c>
    </row>
    <row r="21">
      <c r="A21" s="4" t="inlineStr">
        <is>
          <t>Insurance contracts | Level 3</t>
        </is>
      </c>
    </row>
    <row r="22">
      <c r="A22" s="3" t="inlineStr">
        <is>
          <t>Defined Benefit Plan Disclosure [Line Items]</t>
        </is>
      </c>
    </row>
    <row r="23">
      <c r="A23" s="4" t="inlineStr">
        <is>
          <t>Fair Value</t>
        </is>
      </c>
      <c r="B23" s="7" t="n">
        <v>19</v>
      </c>
      <c r="C23" s="7" t="n">
        <v>19</v>
      </c>
    </row>
    <row r="24">
      <c r="A24" s="4" t="inlineStr">
        <is>
          <t>Asset Allocation</t>
        </is>
      </c>
      <c r="B24" s="4" t="inlineStr">
        <is>
          <t>3.00%</t>
        </is>
      </c>
      <c r="C24" s="4" t="inlineStr">
        <is>
          <t>4.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Aug. 31, 2021</t>
        </is>
      </c>
    </row>
    <row r="3">
      <c r="A3" s="3" t="inlineStr">
        <is>
          <t>Accounting Policies [Abstract]</t>
        </is>
      </c>
    </row>
    <row r="4">
      <c r="A4" s="4" t="inlineStr">
        <is>
          <t>Description of Business and Summary of Significant Accounting Policies</t>
        </is>
      </c>
      <c r="B4" s="4" t="inlineStr">
        <is>
          <t>Description of Business and Summary of Significant Accounting Policies Jabil Inc. (together with its subsidiaries, herein referred to as the “Company”) is one of the leading providers of manufacturing services and solutions. The Company provides comprehensive electronics design, production and product management services to companies in various industries and end markets. The Company’s services combine a highly automated, continuous flow manufacturing approach with advanced electronic design and design for manufacturability technologies. The Company is headquartered in St. Petersburg, Florida and has manufacturing operations principally in the Americas, Europe and Asia. Significant accounting policies followed by the Company are as follows: Principles of Consolidation and Basis of Presentation The consolidated financial statements include the accounts and operations of the Company, and its wholly-owned and majority-owned subsidiaries. All significant intercompany balances and transactions have been eliminated in preparing the consolidated financial statements. The Company has made certain reclassification adjustments to conform prior periods’ Consolidated Financial Statements and Notes to the Consolidated Financial Statements to the current presentation. Use of Accounting Estimates Management is required to make estimates and assumptions during the preparation of the consolidated financial statements and accompanying notes in conformity with U.S. generally accepted accounting principles (“U.S. GAAP”). These estimates and assumptions affect the reported amounts of assets and liabilities and the disclosure of contingent assets and liabilities at the dates of the consolidated financial statements and the reported amounts of revenues and expenses during the reporting period. Actual results could differ materially from these estimates and assumptions. Cash and Cash Equivalents Cash equivalents consist of investments that are readily convertible to cash with original maturities of 90 days or less. Accounts Receivable Accounts receivable consist of trade receivables and other miscellaneous receivables. The Company maintains an allowance for doubtful accounts based on historical losses, the age of past due receivables, credit quality of our customers, current economic conditions, and other factors that may affect our ability to collect from customers. Bad debts are charged to this allowance after all attempts to collect the balance are exhausted. As the financial condition and circumstances of the Company’s customers change, adjustments to the allowance for doubtful accounts are made as necessary. Contract Balances Timing of revenue recognition may differ from the timing of invoicing to customers. The Company records an asset when revenue is recognized prior to invoicing a customer (“contract assets”) while a liability is recognized when a customer pays an invoice prior to the Company transferring control of the goods or services (“contract liabilities”). Amounts recognized as contract assets are generally transferred to receivables in the succeeding quarter due to the short-term nature of the manufacturing cycle. Contract assets are classified separately on the Consolidated Balance Sheets and transferred to receivables when right to payment becomes unconditional. The Company maintains an allowance for credit losses related to contract assets based on historical losses, credit quality of our customers, current economic conditions, and other factors that may affect our ability to collect from our customers. Inventories Inventories are stated at the lower of cost (on a first in, first out (FIFO) basis) and net realizable value. Inventory is valued based on current and forecasted usage, customer inventory-related contractual obligations and other lower of cost and net realizable value considerations. If actual market conditions or customer product demands are less favorable than those projected, additional valuation adjustments may be necessary. Fulfillment Costs The Company capitalizes costs incurred to fulfill its contracts that i) relate directly to the contract or anticipated contracts, ii) are expected to generate or enhance the Company’s resources that will be used to satisfy the performance obligation under the contract, and iii) are expected to be recovered through revenue generated from the contract. Capitalized fulfillment costs are amortized to cost of revenue as the Company satisfies the related performance obligations under the contract with approximate lives ranging from 1 year to 3 years. These costs, which are included in prepaid expenses and other current assets and other assets on the Consolidated Balance Sheets, generally represent upfront costs incurred to prepare for manufacturing activities. The Company assesses the capitalized fulfillment costs for impairment at the end of each reporting period. The Company will recognize an impairment loss to the extent the carrying amount of the capitalized costs exceeds the recoverable amount. Recoverability is assessed by considering the capitalized fulfillment costs in relation to the forecasted profitability of the related manufacturing performance obligations. As of August 31, 2021 and 2020, capitalized costs to fulfill were $133 million and $85 million, respectively. Amortization of fulfillment costs were $58 million, $57 million and $49 million during the fiscal years ended August 31, 2021, 2020 and 2019, respectively. Immaterial or no impairments for fulfillment costs were recognized during the fiscal years ended August 31, 2021, 2020 and 2019, respectively. Property, Plant and Equipment, net Property, plant and equipment is capitalized at cost and depreciated using the straight-line depreciation method over the estimated useful lives of the respective assets. Estimated useful lives for major classes of depreciable assets are as follows:
Asset Class Estimated Useful Life
Buildings Up to 35 years
Leasehold improvements Shorter of lease term or useful life of the improvement
Machinery and equipment 2 to 10 years
Furniture, fixtures and office equipment 5 years
Computer hardware and software 3 to 7 years
Transportation equipment 3 years Maintenance and repairs are expensed as incurred. The cost and related accumulated depreciation of assets sold or retired is removed from the accounts and any resulting gain or loss is reflected in the Consolidated Statements of Operations as a component of operating income. Leases Following the adoption of Accounting Standards Update No. 2016-02 (“ASU 2016-02”), Leases (Topic 842) on September 1, 2019, the Company elected to apply the package of practical expedients, which among other things, allows entities to maintain the historical lease classification for existing leases. The Company has lease agreements that contain both lease and non-lease components. For lease agreements entered into or reassessed after the adoption of ASU 2016-02, the Company has elected the practical expedient to combine lease and non-lease components for building and real estate leases. The Company primarily has leases for buildings, real estate, machinery and equipment with lease terms ranging from 1 year to 35 years. Leases for other classes of assets are not significant. For any leases with an initial term in excess of 12 months, the Company determines whether an arrangement is a lease at contract inception by evaluating if the contract conveys the right to use and control the specific property or equipment. Certain lease agreements contain purchase or renewal options. These options are included in the lease term when it is reasonably certain that the Company will exercise that option. Generally, the Company’s lease agreements do not contain material restrictive covenants. Right-of-use assets represent the right to use an underlying asset for the lease term and lease liabilities represent an obligation to make lease payments arising from the lease. Right-of-use assets and lease liabilities are recognized based on the present value of future lease payments over the lease term at the lease commencement date. When determining the present value of future payment, the Company uses the incremental borrowing rate when the implicit rate is not readily determinable. Any payment deemed probable under residual value guarantees is included in lease payments. Any variable payments, other than those that depend on an index or rate, are excluded from right-of-use assets and lease liabilities. Leases with an initial term of 12 months or less are not recorded as right-of-use assets and lease liabilities in the Consolidated Balance Sheet. Lease expense for these leases is recognized on a straight-line basis over the lease term. Certain equipment and buildings held under finance leases are classified as property, plant and equipment and the related obligation is recorded as accrued expenses and other liabilities on the Consolidated Balance Sheets. Amortization of assets held under finance leases is included in depreciation expense in the Consolidated Statements of Operations. Goodwill and Other Intangible Assets The Company accounts for goodwill in a business combination as the excess of the cost over the fair value of net assets acquired and is assigned to the reporting unit in which the acquired business will operate. The Company tests goodwill and indefinite-lived intangible assets for impairment during the fourth quarter of each fiscal year or whenever events or changes in circumstances indicate the carrying amount may not be recoverable. The recoverability of goodwill is measured at the reporting unit level by comparing the reporting unit’s carrying amount, including goodwill, to the fair value of the reporting unit. The Company may elect to perform a qualitative assessment to determine whether it is more likely than not that a reporting unit is impaired. If the qualitative assessment is not performed or if the Company determines that it is not more likely than not that the fair value of the reporting unit exceeds the carrying value, the Company determines the fair value of its reporting units based on an average weighting of both projected discounted future results and the use of comparative market multiples. If the carrying amount of the reporting unit exceeds its fair value, goodwill is considered impaired and a loss recognized in the amount equal to that excess. The recoverability of indefinite-lived intangible assets is measured by comparing the carrying amount to the fair value. The Company may elect to perform a qualitative assessment to determine whether it is more likely than not that an indefinite-lived intangible is impaired. If the qualitative assessment is not performed or if the Company determines that it is not more likely than not that the fair value of an indefinite-lived intangible exceeds the carrying value, the Company determines the fair value principally based on a variation of the income approach, known as the relief from royalty method. If the carrying amount of the indefinite-lived intangible asset exceeds its fair value, the indefinite-lived intangible asset is considered impaired. Business combinations can also result in other intangible assets being recognized. Finite-lived intangible assets are amortized on either a straight-line or accelerated basis over their estimated useful life and include contractual agreements and customer relationships, tradenames and intellectual property. No significant residual values are estimated for the amortizable intangible assets. Long-lived Assets Long-lived assets, such as property, plant and equipment, and finite-lived intangible assets, are reviewed for impairment whenever events or changes in circumstances indicate that the carrying amount of an asset or asset group may not be recoverable. Recoverability of the asset or asset group is measured by comparing its carrying amount to the undiscounted future net cash flows the asset is expected to generate. If the carrying amount of an asset or asset group is not recoverable, the Company recognizes an impairment loss based on the excess of the carrying amount of the long-lived asset or asset group over its respective fair value, which is generally determined as the present value of estimated future cash flows or as the appraised value. Derivative Instruments All derivative instruments are recorded gross on the Consolidated Balance Sheets at their respective fair values. The accounting for changes in the fair value of a derivative instrument depends on the intended use and designation of the derivative instrument. For derivative instruments that are designated and qualify as a fair value hedge, the gain or loss on the derivative and the offsetting gain or loss on the hedged item attributable to the hedged risk are recognized in current earnings. For derivative instruments that are designated and qualify as a cash flow hedge, the effective portion of the gain or loss on the derivative instrument is initially reported as a component of accumulated other comprehensive income (“AOCI”), net of tax, and is subsequently reclassified into the line item within the Consolidated Statements of Operations in which the hedged items are recorded in the same period in which the hedged item affects earnings. The ineffective portion of the gain or loss is recognized immediately in current earnings. For derivative instruments that are not designated as hedging instruments, gains and losses from changes in fair values are recognized in earnings. Cash receipts and cash payments related to derivative instruments are recorded in the same category as the cash flows from the items being hedged on the Consolidated Statements of Cash Flows. Accumulated Other Comprehensive Income The following table sets forth the changes in AOCI, net of tax, by component during the fiscal year ended August 31, 2021 (in millions):
Foreign Derivative Actuarial Prior Total
Balance as of August 31, 2020 $ (37) $ (30) $ 34 $ (1) $ (34)
Other comprehensive income (loss) before reclassifications 17 35 33 (20) 65
Amounts reclassified from AOCI — (41) (16) 1 (56)
Other comprehensive income (loss) (1) 17 (6) 17 (19) 9
Balance as of August 31, 2021 $ (20) $ (36) $ 51 $ (20) $ (25)
(1) Amounts are net of tax, which are immaterial. The following table sets forth the amounts reclassified from AOCI into the Consolidated Statements of Operations, and the associated financial statement line item, net of tax, for the periods indicated (in millions):
Fiscal Year Ended August 31,
Comprehensive Income Components Financial Statement Line Item 2021 2020 2019
Realized (gains) losses on derivative instruments: (1)
Foreign exchange contracts Cost of revenue $ (44) $ 15 $ 22
Interest rate contracts Interest expense 3 (1) (2)
Actuarial (gain) loss (2) (16) (3) 1
Prior service cost (2) 1 — —
Available for sale securities (Gain) loss on securities — 36 33
Total amounts reclassified from AOCI (3) $ (56) $ 47 $ 54
(1) The Company expects to reclassify $6 million into earnings during the next twelve months, which will primarily be classified as a component of cost of revenue. (2) Amounts are included in the computation of net periodic benefit pension cost. Refer to Note 10 – “Postretirement and Other Employee Benefits” for additional information. (3) Amounts are net of tax, which are immaterial for the fiscal years ended August 31, 2021, 2020 and 2019. Foreign Currency Transactions For the Company’s foreign subsidiaries that use a currency other than the U.S. dollar as their functional currency, the assets and liabilities are translated at exchange rates in effect at the balance sheet date, and revenues and expenses are translated at the average exchange rate for the period. The effects of these translation adjustments are reported in accumulated other comprehensive income. Gains and losses arising from transactions denominated in a currency other than the functional currency of the entity involved are included in operating income. Revenue Recognition The Company provides comprehensive electronics design, production and product management services to companies in various industries and end markets. The Company derives substantially all of its revenue from production and product management services (collectively referred to as “manufacturing services”), which encompasses the act of producing tangible products that are built to customer specifications, which are then provided to the customer. The Company generally enters into manufacturing service contracts with its customers that provide the framework under which business will be conducted and customer purchase orders will be received for specific quantities and with predominantly fixed pricing. As a result, the Company considers its contract with a customer to be the combination of the manufacturing service contract and the purchase order, or any agreements or other similar documents. The majority of the Company's manufacturing service contracts relate to manufactured products which have no alternative use and for which the Company has an enforceable right to payment for the work completed to date. As a result, revenue is recognized over time when or as the Company transfers control of the promised products or services (known as performance obligations) to its customers. For certain other contracts with customers that do not meet the over time revenue recognition criteria, transfer of control occurs at a point in time which generally occurs upon delivery and transfer of risk and title to the customer. Most of the Company's contracts have a single performance obligation as the promise to transfer the individual manufactured product or service is capable of being distinct and is distinct within the context of the contract. For the majority of customers, performance obligations are satisfied over time based on the continuous transfer of control as manufacturing services are performed and are generally completed in less than one year. The Company also derives revenue to a lesser extent from electronic design services to certain customers. Revenue from electronic design services is generally recognized over time as the services are performed. For the Company’s over time customers, it believes the measure of progress which best depicts the transfer of control is based on costs incurred to date, relative to total estimated cost at completion (i.e., an input method). This method is a faithful depiction of the transfer of goods or services because it results in the recognition of revenue on the basis of the Company's to-date efforts in the satisfaction of a performance obligation relative to the total expected efforts in the satisfaction of the performance obligation. The Company believes that the use of an input method best depicts the transfer of control to the customer, which occurs as the Company incurs costs on its contracts. The transaction price of each performance obligation is generally based upon the contractual stand-alone selling price of the product or service. Certain contracts with customers include variable consideration, such as periodic cost of materials adjustments, rebates, discounts, or returns. The Company recognizes estimates of this variable consideration that are not expected to result in a significant revenue reversal in the future, primarily based on the most likely level of consideration to be paid to the customer under the specific terms of the underlying programs. Taxes collected from the Company’s customers and remitted to governmental authorities are presented within the Company’s Consolidated Statement of Operations on a net basis and are excluded from the transaction price. The Company has elected to account for shipping and handling activities related to contracts with customers as costs to fulfill the promise to transfer the goods. Accordingly, the Company records customer payments of shipping and handling costs as a component of net revenue, and classifies such costs as a component of cost of revenue. Stock-Based Compensation The Company recognizes stock-based compensation expense, reduced for estimated forfeitures, on a straight-line basis over the requisite service period of the award, which is generally the vesting period for outstanding stock awards. The stock-based compensation expense for time-based and performance-based restricted stock unit awards (“restricted stock units”) is measured at fair value on the date of grant based on the number of shares expected to vest and the quoted market price of the Company’s common stock. For restricted stock units with performance conditions, stock-based compensation expense is originally based on the number of shares that would vest if the Company achieved 100% of the performance goal, which is the intended outcome at the grant date. Throughout the requisite service period, management monitors the probability of achievement of the performance condition. If it becomes probable, based on the Company’s performance, that more or less than the current estimate of the awarded shares will vest, an adjustment to stock-based compensation expense will be recognized as a change in accounting estimate in the period that such probability changes. The stock-based compensation expense for market-based restricted stock units is measured at fair value on the date of grant. The market conditions are considered in the grant date fair value using a Monte Carlo valuation model, which utilizes multiple input variables to determine the probability of the Company achieving the specified market conditions. Stock-based compensation expense related to an award with a market condition will be recognized over the requisite service period regardless of whether the market condition is satisfied, provided that the requisite service period has been completed. The Company currently expects to satisfy share-based awards with registered shares available to be issued. See Note 12 – “Stockholders’ Equity” for further discussion of stock-based compensation expense. Income Taxes Deferred tax assets (“DTA”)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in the period that includes the enactment date of the rate change. The Company records a valuation allowance to reduce its deferred tax assets to the amount that is more likely than not to be realized. The Company considers future taxable income and ongoing feasible tax planning strategies in assessing the need for the valuation allowance. The Company records the effects of the Global Intangible Low-Taxed Income (“GILTI”) as a period cost and applies the incremental cash tax savings approach when analyzing the impact GILTI could have on its U.S. valuation allowance. The incremental cash tax savings approach considers the realizable benefit of a net operating loss and deferred tax assets by comparing the incremental cash taxes in the calculation of GILTI with and without the net operating loss and other DTAs. Earnings Per Share The Company calculates its basic earnings per share by dividing net income attributable to Jabil Inc. by the weighted average number of shares of common stock outstanding during the period. The Company’s diluted earnings per share is calculated in a similar manner, but includes the effect of dilutive securities. The difference between the weighted average number of basic shares outstanding and the weighted average number of diluted shares outstanding is primarily due to dilutive unvested restricted stock units and dilutive stock appreciation rights. Potential shares of common stock are excluded from the computation of diluted earnings per share when their effect would be antidilutive. Performance-based restricted stock units are considered dilutive when the related performance criterion have been met assuming the end of the reporting period represents the end of the performance period. All potential shares of common stock are antidilutive in periods of net loss. Potential shares of common stock not included in the computation of earnings per share because their effect would have been antidilutive or because the performance criterion was not met were as follows (in thousands):
Fiscal Year Ended August 31,
2021 2020 2019
Restricted stock units 655.0 728.3 795.8
Fair Value of Financial Instru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Postretirement and Other Employee Benefits (Estimated Future Benefit Payments) (Details) $ in Millions</t>
        </is>
      </c>
      <c r="B1" s="2" t="inlineStr">
        <is>
          <t>Aug. 31, 2021USD ($)</t>
        </is>
      </c>
    </row>
    <row r="2">
      <c r="A2" s="3" t="inlineStr">
        <is>
          <t>Fiscal Year Ended August 31,</t>
        </is>
      </c>
    </row>
    <row r="3">
      <c r="A3" s="4" t="inlineStr">
        <is>
          <t>2022</t>
        </is>
      </c>
      <c r="B3" s="7" t="n">
        <v>34</v>
      </c>
    </row>
    <row r="4">
      <c r="A4" s="4" t="inlineStr">
        <is>
          <t>2023</t>
        </is>
      </c>
      <c r="B4" s="6" t="n">
        <v>29</v>
      </c>
    </row>
    <row r="5">
      <c r="A5" s="4" t="inlineStr">
        <is>
          <t>2024</t>
        </is>
      </c>
      <c r="B5" s="6" t="n">
        <v>28</v>
      </c>
    </row>
    <row r="6">
      <c r="A6" s="4" t="inlineStr">
        <is>
          <t>2025</t>
        </is>
      </c>
      <c r="B6" s="6" t="n">
        <v>30</v>
      </c>
    </row>
    <row r="7">
      <c r="A7" s="4" t="inlineStr">
        <is>
          <t>2026</t>
        </is>
      </c>
      <c r="B7" s="6" t="n">
        <v>29</v>
      </c>
    </row>
    <row r="8">
      <c r="A8" s="4" t="inlineStr">
        <is>
          <t>2027 through 2031</t>
        </is>
      </c>
      <c r="B8" s="7" t="n">
        <v>14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Foreign Currency Risk Management) (Details) - Forward contracts - USD ($) $ in Millions</t>
        </is>
      </c>
      <c r="B1" s="2" t="inlineStr">
        <is>
          <t>Aug. 31, 2021</t>
        </is>
      </c>
      <c r="C1" s="2" t="inlineStr">
        <is>
          <t>Aug. 31, 2020</t>
        </is>
      </c>
    </row>
    <row r="2">
      <c r="A2" s="4" t="inlineStr">
        <is>
          <t>Cash flow hedging</t>
        </is>
      </c>
    </row>
    <row r="3">
      <c r="A3" s="3" t="inlineStr">
        <is>
          <t>Derivative [Line Items]</t>
        </is>
      </c>
    </row>
    <row r="4">
      <c r="A4" s="4" t="inlineStr">
        <is>
          <t>Aggregate notional amount</t>
        </is>
      </c>
      <c r="B4" s="7" t="n">
        <v>3600</v>
      </c>
      <c r="C4" s="7" t="n">
        <v>2900</v>
      </c>
    </row>
    <row r="5">
      <c r="A5" s="4" t="inlineStr">
        <is>
          <t>Forward foreign exchange contracts</t>
        </is>
      </c>
    </row>
    <row r="6">
      <c r="A6" s="3" t="inlineStr">
        <is>
          <t>Derivative [Line Items]</t>
        </is>
      </c>
    </row>
    <row r="7">
      <c r="A7" s="4" t="inlineStr">
        <is>
          <t>Aggregate notional amount</t>
        </is>
      </c>
      <c r="B7" s="7" t="n">
        <v>1500</v>
      </c>
      <c r="C7" s="7" t="n">
        <v>35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nd Hedging Activities (Derivatives Not Designated As Hedging Instruments) (Details) - Cost of revenue - USD ($) $ in Millions</t>
        </is>
      </c>
      <c r="B1" s="2" t="inlineStr">
        <is>
          <t>12 Months Ended</t>
        </is>
      </c>
    </row>
    <row r="2">
      <c r="B2" s="2" t="inlineStr">
        <is>
          <t>Aug. 31, 2021</t>
        </is>
      </c>
      <c r="C2" s="2" t="inlineStr">
        <is>
          <t>Aug. 31, 2020</t>
        </is>
      </c>
      <c r="D2" s="2" t="inlineStr">
        <is>
          <t>Aug. 31, 2019</t>
        </is>
      </c>
    </row>
    <row r="3">
      <c r="A3" s="3" t="inlineStr">
        <is>
          <t>Derivative [Line Items]</t>
        </is>
      </c>
    </row>
    <row r="4">
      <c r="A4" s="4" t="inlineStr">
        <is>
          <t>Foreign currency gain (loss)</t>
        </is>
      </c>
      <c r="B4" s="7" t="n">
        <v>-105</v>
      </c>
      <c r="C4" s="7" t="n">
        <v>-47</v>
      </c>
      <c r="D4" s="7" t="n">
        <v>15</v>
      </c>
    </row>
    <row r="5">
      <c r="A5" s="4" t="inlineStr">
        <is>
          <t>Forward foreign exchange contracts</t>
        </is>
      </c>
    </row>
    <row r="6">
      <c r="A6" s="3" t="inlineStr">
        <is>
          <t>Derivative [Line Items]</t>
        </is>
      </c>
    </row>
    <row r="7">
      <c r="A7" s="4" t="inlineStr">
        <is>
          <t>Amount of Gain (Loss) Recognized in Net Income on Derivatives</t>
        </is>
      </c>
      <c r="B7" s="7" t="n">
        <v>140</v>
      </c>
      <c r="C7" s="7" t="n">
        <v>42</v>
      </c>
      <c r="D7" s="7" t="n">
        <v>-3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Financial Instruments and Hedging Activities (Cash Flow Hedges) (Details) - USD ($)</t>
        </is>
      </c>
      <c r="B1" s="2" t="inlineStr">
        <is>
          <t>Aug. 31, 2021</t>
        </is>
      </c>
      <c r="C1" s="2" t="inlineStr">
        <is>
          <t>Aug. 31, 2020</t>
        </is>
      </c>
    </row>
    <row r="2">
      <c r="A2" s="4" t="inlineStr">
        <is>
          <t>Cash flow hedging | Forward contracts</t>
        </is>
      </c>
    </row>
    <row r="3">
      <c r="A3" s="3" t="inlineStr">
        <is>
          <t>Derivative [Line Items]</t>
        </is>
      </c>
    </row>
    <row r="4">
      <c r="A4" s="4" t="inlineStr">
        <is>
          <t>Aggregate notional amount</t>
        </is>
      </c>
      <c r="B4" s="7" t="n">
        <v>3600000000</v>
      </c>
      <c r="C4" s="7" t="n">
        <v>2900000000</v>
      </c>
    </row>
    <row r="5">
      <c r="A5" s="4" t="inlineStr">
        <is>
          <t>3.000% Senior Notes | Senior Notes</t>
        </is>
      </c>
    </row>
    <row r="6">
      <c r="A6" s="3" t="inlineStr">
        <is>
          <t>Derivative [Line Items]</t>
        </is>
      </c>
    </row>
    <row r="7">
      <c r="A7" s="4" t="inlineStr">
        <is>
          <t>Stated interest rate</t>
        </is>
      </c>
      <c r="B7" s="4" t="inlineStr">
        <is>
          <t>3.00%</t>
        </is>
      </c>
    </row>
    <row r="8">
      <c r="A8" s="4" t="inlineStr">
        <is>
          <t>3.000% Senior Notes | Cash flow hedging | Interest rate swaps</t>
        </is>
      </c>
    </row>
    <row r="9">
      <c r="A9" s="3" t="inlineStr">
        <is>
          <t>Derivative [Line Items]</t>
        </is>
      </c>
    </row>
    <row r="10">
      <c r="A10" s="4" t="inlineStr">
        <is>
          <t>Aggregate notional amount</t>
        </is>
      </c>
      <c r="B10" s="7" t="n">
        <v>200000000</v>
      </c>
    </row>
    <row r="11">
      <c r="A11" s="4" t="inlineStr">
        <is>
          <t>Debt Obligation One | Cash flow hedging | Interest rate swaps | Forward contracts</t>
        </is>
      </c>
    </row>
    <row r="12">
      <c r="A12" s="3" t="inlineStr">
        <is>
          <t>Derivative [Line Items]</t>
        </is>
      </c>
    </row>
    <row r="13">
      <c r="A13" s="4" t="inlineStr">
        <is>
          <t>Aggregate notional amount</t>
        </is>
      </c>
      <c r="B13" s="6" t="n">
        <v>250000000</v>
      </c>
    </row>
    <row r="14">
      <c r="A14" s="4" t="inlineStr">
        <is>
          <t>Debt Obligation Two | Cash flow hedging | Interest rate swaps | Forward contracts</t>
        </is>
      </c>
    </row>
    <row r="15">
      <c r="A15" s="3" t="inlineStr">
        <is>
          <t>Derivative [Line Items]</t>
        </is>
      </c>
    </row>
    <row r="16">
      <c r="A16" s="4" t="inlineStr">
        <is>
          <t>Aggregate notional amount</t>
        </is>
      </c>
      <c r="B16" s="7" t="n">
        <v>1500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Recognized Stock-Based Compensation) (Details) - USD ($) $ in Millions</t>
        </is>
      </c>
      <c r="B1" s="2" t="inlineStr">
        <is>
          <t>12 Months Ended</t>
        </is>
      </c>
    </row>
    <row r="2">
      <c r="B2" s="2" t="inlineStr">
        <is>
          <t>Aug. 31, 2021</t>
        </is>
      </c>
      <c r="C2" s="2" t="inlineStr">
        <is>
          <t>Aug. 31, 2020</t>
        </is>
      </c>
      <c r="D2" s="2" t="inlineStr">
        <is>
          <t>Aug. 31, 2019</t>
        </is>
      </c>
    </row>
    <row r="3">
      <c r="A3" s="3" t="inlineStr">
        <is>
          <t>Share-based Compensation Arrangement by Share-based Payment Award [Line Items]</t>
        </is>
      </c>
    </row>
    <row r="4">
      <c r="A4" s="4" t="inlineStr">
        <is>
          <t>Stock-based compensation expense</t>
        </is>
      </c>
      <c r="B4" s="7" t="n">
        <v>102</v>
      </c>
      <c r="C4" s="7" t="n">
        <v>83</v>
      </c>
      <c r="D4" s="7" t="n">
        <v>61</v>
      </c>
    </row>
    <row r="5">
      <c r="A5" s="4" t="inlineStr">
        <is>
          <t>Restricted stock units</t>
        </is>
      </c>
    </row>
    <row r="6">
      <c r="A6" s="3" t="inlineStr">
        <is>
          <t>Share-based Compensation Arrangement by Share-based Payment Award [Line Items]</t>
        </is>
      </c>
    </row>
    <row r="7">
      <c r="A7" s="4" t="inlineStr">
        <is>
          <t>Stock-based compensation expense</t>
        </is>
      </c>
      <c r="B7" s="6" t="n">
        <v>91</v>
      </c>
      <c r="C7" s="6" t="n">
        <v>74</v>
      </c>
      <c r="D7" s="6" t="n">
        <v>54</v>
      </c>
    </row>
    <row r="8">
      <c r="A8" s="4" t="inlineStr">
        <is>
          <t>Employee stock purchase plan</t>
        </is>
      </c>
    </row>
    <row r="9">
      <c r="A9" s="3" t="inlineStr">
        <is>
          <t>Share-based Compensation Arrangement by Share-based Payment Award [Line Items]</t>
        </is>
      </c>
    </row>
    <row r="10">
      <c r="A10" s="4" t="inlineStr">
        <is>
          <t>Stock-based compensation expense</t>
        </is>
      </c>
      <c r="B10" s="7" t="n">
        <v>11</v>
      </c>
      <c r="C10" s="7" t="n">
        <v>9</v>
      </c>
      <c r="D10" s="7" t="n">
        <v>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Equity Compensation Plan, Additional Information) (Details) - shares</t>
        </is>
      </c>
      <c r="B1" s="2" t="inlineStr">
        <is>
          <t>Aug. 31, 2021</t>
        </is>
      </c>
      <c r="C1" s="2" t="inlineStr">
        <is>
          <t>Jan. 21, 2021</t>
        </is>
      </c>
      <c r="D1" s="2" t="inlineStr">
        <is>
          <t>Aug. 31, 2020</t>
        </is>
      </c>
    </row>
    <row r="2">
      <c r="A2" s="3" t="inlineStr">
        <is>
          <t>Share-based Compensation Arrangement by Share-based Payment Award [Line Items]</t>
        </is>
      </c>
    </row>
    <row r="3">
      <c r="A3" s="4" t="inlineStr">
        <is>
          <t>Maximum aggregate remaining number of shares subject to awards (in shares)</t>
        </is>
      </c>
      <c r="B3" s="6" t="n">
        <v>10981300</v>
      </c>
      <c r="D3" s="6" t="n">
        <v>10609508</v>
      </c>
    </row>
    <row r="4">
      <c r="A4" s="4" t="inlineStr">
        <is>
          <t>2021 EIP</t>
        </is>
      </c>
    </row>
    <row r="5">
      <c r="A5" s="3" t="inlineStr">
        <is>
          <t>Share-based Compensation Arrangement by Share-based Payment Award [Line Items]</t>
        </is>
      </c>
    </row>
    <row r="6">
      <c r="A6" s="4" t="inlineStr">
        <is>
          <t>Maximum aggregate number of shares authorized (in shares)</t>
        </is>
      </c>
      <c r="C6" s="6" t="n">
        <v>1100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0" customWidth="1" min="2" max="2"/>
  </cols>
  <sheetData>
    <row r="1">
      <c r="A1" s="1" t="inlineStr">
        <is>
          <t>Stockholders' Equity (Shares Available for Grant) (Details)</t>
        </is>
      </c>
      <c r="B1" s="2" t="inlineStr">
        <is>
          <t>12 Months Ended</t>
        </is>
      </c>
    </row>
    <row r="2">
      <c r="B2" s="2" t="inlineStr">
        <is>
          <t>Aug. 31, 2021shares</t>
        </is>
      </c>
    </row>
    <row r="3">
      <c r="A3" s="3" t="inlineStr">
        <is>
          <t>Reconciliation of Shares Available to be Issued [Roll Forward]</t>
        </is>
      </c>
    </row>
    <row r="4">
      <c r="A4" s="4" t="inlineStr">
        <is>
          <t>Balance as of beginning of period (in shares)</t>
        </is>
      </c>
      <c r="B4" s="6" t="n">
        <v>10609508</v>
      </c>
    </row>
    <row r="5">
      <c r="A5" s="4" t="inlineStr">
        <is>
          <t>Shares authorized (in shares)</t>
        </is>
      </c>
      <c r="B5" s="6" t="n">
        <v>2233503</v>
      </c>
    </row>
    <row r="6">
      <c r="A6" s="4" t="inlineStr">
        <is>
          <t>Restricted stock units granted, net of forfeitures (in shares)</t>
        </is>
      </c>
      <c r="B6" s="6" t="n">
        <v>-1861711</v>
      </c>
    </row>
    <row r="7">
      <c r="A7" s="4" t="inlineStr">
        <is>
          <t>Balance as of end of period (in shares)</t>
        </is>
      </c>
      <c r="B7" s="6" t="n">
        <v>1098130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23" customWidth="1" min="3" max="3"/>
  </cols>
  <sheetData>
    <row r="1">
      <c r="A1" s="1" t="inlineStr">
        <is>
          <t>Stockholders' Equity (SARS Activity) (Details) - SARS - USD ($) $ / shares in Units, $ in Thousands</t>
        </is>
      </c>
      <c r="B1" s="2" t="inlineStr">
        <is>
          <t>12 Months Ended</t>
        </is>
      </c>
    </row>
    <row r="2">
      <c r="B2" s="2" t="inlineStr">
        <is>
          <t>Aug. 31, 2021</t>
        </is>
      </c>
      <c r="C2" s="2" t="inlineStr">
        <is>
          <t>Aug. 31, 2020</t>
        </is>
      </c>
    </row>
    <row r="3">
      <c r="A3" s="3" t="inlineStr">
        <is>
          <t>SARS Outstanding</t>
        </is>
      </c>
    </row>
    <row r="4">
      <c r="A4" s="4" t="inlineStr">
        <is>
          <t>SARS Outstanding as of beginning of period (in shares)</t>
        </is>
      </c>
      <c r="B4" s="6" t="n">
        <v>15000</v>
      </c>
    </row>
    <row r="5">
      <c r="A5" s="4" t="inlineStr">
        <is>
          <t>SARS exercised (in shares)</t>
        </is>
      </c>
      <c r="B5" s="6" t="n">
        <v>-15000</v>
      </c>
    </row>
    <row r="6">
      <c r="A6" s="4" t="inlineStr">
        <is>
          <t>SARS Outstanding as of end of period (in shares)</t>
        </is>
      </c>
      <c r="B6" s="6" t="n">
        <v>0</v>
      </c>
      <c r="C6" s="6" t="n">
        <v>15000</v>
      </c>
    </row>
    <row r="7">
      <c r="A7" s="4" t="inlineStr">
        <is>
          <t>Aggregate intrinsic value, outstanding and exercisable</t>
        </is>
      </c>
      <c r="B7" s="7" t="n">
        <v>0</v>
      </c>
      <c r="C7" s="7" t="n">
        <v>235</v>
      </c>
    </row>
    <row r="8">
      <c r="A8" s="3" t="inlineStr">
        <is>
          <t>Weighted- Average Exercise Price</t>
        </is>
      </c>
    </row>
    <row r="9">
      <c r="A9" s="4" t="inlineStr">
        <is>
          <t>Weighted-Average Exercise Price, Outstanding as of beginning of period (in dollars per share)</t>
        </is>
      </c>
      <c r="B9" s="9" t="n">
        <v>18.49</v>
      </c>
    </row>
    <row r="10">
      <c r="A10" s="4" t="inlineStr">
        <is>
          <t>Weighted-Average Exercise Price, SARS exercised (in dollars per share)</t>
        </is>
      </c>
      <c r="B10" s="13" t="n">
        <v>18.49</v>
      </c>
    </row>
    <row r="11">
      <c r="A11" s="4" t="inlineStr">
        <is>
          <t>Weighted-Average Exercise Price, Outstanding as of end of period (in dollars per share)</t>
        </is>
      </c>
      <c r="B11" s="7" t="n">
        <v>0</v>
      </c>
      <c r="C11" s="9" t="n">
        <v>18.49</v>
      </c>
    </row>
    <row r="12">
      <c r="A12" s="4" t="inlineStr">
        <is>
          <t>Weighted- Average Remaining Contractual Life, Outstanding (in years)</t>
        </is>
      </c>
      <c r="B12" s="4" t="inlineStr">
        <is>
          <t>0 years</t>
        </is>
      </c>
      <c r="C12" s="4" t="inlineStr">
        <is>
          <t>1 year 1 month 17 days</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6" customWidth="1" min="2" max="2"/>
  </cols>
  <sheetData>
    <row r="1">
      <c r="A1" s="1" t="inlineStr">
        <is>
          <t>Stockholders' Equity (Restricted Stock Units, Additional Information) (Details)</t>
        </is>
      </c>
      <c r="B1" s="2" t="inlineStr">
        <is>
          <t>12 Months Ended</t>
        </is>
      </c>
    </row>
    <row r="2">
      <c r="B2" s="2" t="inlineStr">
        <is>
          <t>Aug. 31, 2021</t>
        </is>
      </c>
    </row>
    <row r="3">
      <c r="A3" s="3" t="inlineStr">
        <is>
          <t>Share-based Compensation Arrangement by Share-based Payment Award [Line Items]</t>
        </is>
      </c>
    </row>
    <row r="4">
      <c r="A4" s="4" t="inlineStr">
        <is>
          <t>Award vesting percentage (up to)</t>
        </is>
      </c>
      <c r="B4" s="4" t="inlineStr">
        <is>
          <t>100.00%</t>
        </is>
      </c>
    </row>
    <row r="5">
      <c r="A5" s="4" t="inlineStr">
        <is>
          <t>Time-based restricted stock units</t>
        </is>
      </c>
    </row>
    <row r="6">
      <c r="A6" s="3" t="inlineStr">
        <is>
          <t>Share-based Compensation Arrangement by Share-based Payment Award [Line Items]</t>
        </is>
      </c>
    </row>
    <row r="7">
      <c r="A7" s="4" t="inlineStr">
        <is>
          <t>Award vesting period</t>
        </is>
      </c>
      <c r="B7" s="4" t="inlineStr">
        <is>
          <t>3 years</t>
        </is>
      </c>
    </row>
    <row r="8">
      <c r="A8" s="4" t="inlineStr">
        <is>
          <t>Performance-based restricted stock units</t>
        </is>
      </c>
    </row>
    <row r="9">
      <c r="A9" s="3" t="inlineStr">
        <is>
          <t>Share-based Compensation Arrangement by Share-based Payment Award [Line Items]</t>
        </is>
      </c>
    </row>
    <row r="10">
      <c r="A10" s="4" t="inlineStr">
        <is>
          <t>Award vesting period</t>
        </is>
      </c>
      <c r="B10" s="4" t="inlineStr">
        <is>
          <t>3 years</t>
        </is>
      </c>
    </row>
    <row r="11">
      <c r="A11" s="4" t="inlineStr">
        <is>
          <t>Award vesting percentage (up to)</t>
        </is>
      </c>
      <c r="B11" s="4" t="inlineStr">
        <is>
          <t>150.00%</t>
        </is>
      </c>
    </row>
    <row r="12">
      <c r="A12" s="4" t="inlineStr">
        <is>
          <t>Market-based restricted stock units</t>
        </is>
      </c>
    </row>
    <row r="13">
      <c r="A13" s="3" t="inlineStr">
        <is>
          <t>Share-based Compensation Arrangement by Share-based Payment Award [Line Items]</t>
        </is>
      </c>
    </row>
    <row r="14">
      <c r="A14" s="4" t="inlineStr">
        <is>
          <t>Award vesting period</t>
        </is>
      </c>
      <c r="B14" s="4" t="inlineStr">
        <is>
          <t>3 years</t>
        </is>
      </c>
    </row>
    <row r="15">
      <c r="A15" s="4" t="inlineStr">
        <is>
          <t>Award vesting percentage (up to)</t>
        </is>
      </c>
      <c r="B15" s="4" t="inlineStr">
        <is>
          <t>200.00%</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4" customWidth="1" min="1" max="1"/>
    <col width="30" customWidth="1" min="2" max="2"/>
  </cols>
  <sheetData>
    <row r="1">
      <c r="A1" s="1" t="inlineStr">
        <is>
          <t>Stockholders' Equity (Restricted Stock Activity) (Details)</t>
        </is>
      </c>
      <c r="B1" s="2" t="inlineStr">
        <is>
          <t>12 Months Ended</t>
        </is>
      </c>
    </row>
    <row r="2">
      <c r="B2" s="2" t="inlineStr">
        <is>
          <t>Aug. 31, 2021$ / sharesshares</t>
        </is>
      </c>
    </row>
    <row r="3">
      <c r="A3" s="3" t="inlineStr">
        <is>
          <t>Shares</t>
        </is>
      </c>
    </row>
    <row r="4">
      <c r="A4" s="4" t="inlineStr">
        <is>
          <t>Outstanding as of beginning of period (in shares)</t>
        </is>
      </c>
      <c r="B4" s="6" t="n">
        <v>6337524</v>
      </c>
    </row>
    <row r="5">
      <c r="A5" s="3" t="inlineStr">
        <is>
          <t>Changes during the period</t>
        </is>
      </c>
    </row>
    <row r="6">
      <c r="A6" s="4" t="inlineStr">
        <is>
          <t>Shares granted (in shares)</t>
        </is>
      </c>
      <c r="B6" s="6" t="n">
        <v>2304115</v>
      </c>
    </row>
    <row r="7">
      <c r="A7" s="4" t="inlineStr">
        <is>
          <t>Shares vested (in shares)</t>
        </is>
      </c>
      <c r="B7" s="6" t="n">
        <v>-2290104</v>
      </c>
    </row>
    <row r="8">
      <c r="A8" s="4" t="inlineStr">
        <is>
          <t>Shares forfeited (in shares)</t>
        </is>
      </c>
      <c r="B8" s="6" t="n">
        <v>-442404</v>
      </c>
    </row>
    <row r="9">
      <c r="A9" s="4" t="inlineStr">
        <is>
          <t>Outstanding as of end of period (in shares)</t>
        </is>
      </c>
      <c r="B9" s="6" t="n">
        <v>5909131</v>
      </c>
    </row>
    <row r="10">
      <c r="A10" s="3" t="inlineStr">
        <is>
          <t>Weighted- Average Grant-Date Fair Value</t>
        </is>
      </c>
    </row>
    <row r="11">
      <c r="A11" s="4" t="inlineStr">
        <is>
          <t>Outstanding as of beginning of period (in dollars per share) | $ / shares</t>
        </is>
      </c>
      <c r="B11" s="9" t="n">
        <v>32.64</v>
      </c>
    </row>
    <row r="12">
      <c r="A12" s="3" t="inlineStr">
        <is>
          <t>Changes during the period</t>
        </is>
      </c>
    </row>
    <row r="13">
      <c r="A13" s="4" t="inlineStr">
        <is>
          <t>Shares granted (in dollars per share) | $ / shares</t>
        </is>
      </c>
      <c r="B13" s="13" t="n">
        <v>40.11</v>
      </c>
    </row>
    <row r="14">
      <c r="A14" s="4" t="inlineStr">
        <is>
          <t>Shares vested (in dollars per share) | $ / shares</t>
        </is>
      </c>
      <c r="B14" s="13" t="n">
        <v>30.17</v>
      </c>
    </row>
    <row r="15">
      <c r="A15" s="4" t="inlineStr">
        <is>
          <t>Shares forfeited (in dollars per share) | $ / shares</t>
        </is>
      </c>
      <c r="B15" s="13" t="n">
        <v>32.38</v>
      </c>
    </row>
    <row r="16">
      <c r="A16" s="4" t="inlineStr">
        <is>
          <t>Outstanding as of end of period (in dollars per share) | $ / shares</t>
        </is>
      </c>
      <c r="B16" s="9" t="n">
        <v>36.51</v>
      </c>
    </row>
    <row r="17">
      <c r="A17" s="4" t="inlineStr">
        <is>
          <t>Time-based restricted stock units</t>
        </is>
      </c>
    </row>
    <row r="18">
      <c r="A18" s="3" t="inlineStr">
        <is>
          <t>Changes during the period</t>
        </is>
      </c>
    </row>
    <row r="19">
      <c r="A19" s="4" t="inlineStr">
        <is>
          <t>Restricted stock units awarded (in shares)</t>
        </is>
      </c>
      <c r="B19" s="6" t="n">
        <v>1200000</v>
      </c>
    </row>
    <row r="20">
      <c r="A20" s="4" t="inlineStr">
        <is>
          <t>Performance-based restricted stock units</t>
        </is>
      </c>
    </row>
    <row r="21">
      <c r="A21" s="3" t="inlineStr">
        <is>
          <t>Changes during the period</t>
        </is>
      </c>
    </row>
    <row r="22">
      <c r="A22" s="4" t="inlineStr">
        <is>
          <t>Restricted stock units awarded (in shares)</t>
        </is>
      </c>
      <c r="B22" s="6" t="n">
        <v>400000</v>
      </c>
    </row>
    <row r="23">
      <c r="A23" s="4" t="inlineStr">
        <is>
          <t>Market-based restricted stock units</t>
        </is>
      </c>
    </row>
    <row r="24">
      <c r="A24" s="3" t="inlineStr">
        <is>
          <t>Changes during the period</t>
        </is>
      </c>
    </row>
    <row r="25">
      <c r="A25" s="4" t="inlineStr">
        <is>
          <t>Restricted stock units awarded (in shares)</t>
        </is>
      </c>
      <c r="B25" s="6" t="n">
        <v>30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Accounts Receivable Sale Programs</t>
        </is>
      </c>
      <c r="B1" s="2" t="inlineStr">
        <is>
          <t>12 Months Ended</t>
        </is>
      </c>
    </row>
    <row r="2">
      <c r="B2" s="2" t="inlineStr">
        <is>
          <t>Aug. 31, 2021</t>
        </is>
      </c>
    </row>
    <row r="3">
      <c r="A3" s="3" t="inlineStr">
        <is>
          <t>Transfers and Servicing [Abstract]</t>
        </is>
      </c>
    </row>
    <row r="4">
      <c r="A4" s="4" t="inlineStr">
        <is>
          <t>Trade Accounts Receivable Sale Programs</t>
        </is>
      </c>
      <c r="B4" s="4" t="inlineStr">
        <is>
          <t>Trade Accounts Receivable Sale Programs The Company regularly sells designated pools of high credit quality trade accounts receivable under uncommitted trade accounts receivable sale programs to unaffiliated financial institutions without recourse. As these accounts receivable are sold without recourse, the Company does not retain the associated risks following the transfer of such accounts receivable to the respective financial institutions. The Company continues servicing the receivables sold and in exchange receives a servicing fee under each of the trade accounts receivable sale programs. Servicing fees related to each of the trade accounts receivable sale programs recognized during the fiscal years ended August 31, 2021, 2020 and 2019 were not material. The Company does not record a servicing asset or liability on the Consolidated Balance Sheets as the Company estimates that the fee it receives to service these receivables approximates the fair market compensation to provide the servicing activities. Transfers of the receivables under the trade accounts receivable sale programs are accounted for as sales and, accordingly, net receivables sold under the trade accounts receivable sale programs are excluded from accounts receivable on the Consolidated Balance Sheets and are reflected as cash provided by operating activities on the Consolidated Statements of Cash Flows. The following is a summary of the trade accounts receivable sale programs with unaffiliated financial institutions where the Company may elect to sell receivables and the unaffiliated financial institution may elect to purchase, at a discount, on an ongoing basis:
Program Maximum (1) Type of Expiration
A $ 600 Uncommitted December 5, 2021 (2)
B $ 150 Uncommitted November 30, 2021
C 400 CNY Uncommitted August 31, 2023
D $ 150 Uncommitted May 4, 2023 (3)
E $ 150 Uncommitted January 25, 2022 (4)
F $ 50 Uncommitted February 23, 2023 (5)
G $ 100 Uncommitted August 10, 2022 (6)
H $ 100 Uncommitted July 21, 2022 (7)
I $ 550 Uncommitted December 4, 2021 (8)
J $ 135 Uncommitted April 11, 2022 (9)
K 100 CHF Uncommitted December 5, 2021 (2)
L $ 90 Uncommitted January 23, 2022
(1) Maximum amount of trade accounts receivable that may be sold under a facility at any one time. (2) The program will be automatically extended through December 5, 2025 unless either party provides 30 days notice of termination. (3) Any party may elect to terminate the agreement upon 30 days prior notice. (4) The program will be automatically extended through January 25, 2023 unless either party provides 30 days notice of termination. (5) Any party may elect to terminate the agreement upon 15 days prior notice. (6) The program will be automatically extended through August 10, 2023 unless either party provides 30 days notice of termination. (7) The program will be automatically extended through August 21, 2023 unless either party provides 30 days notice of termination. (8) The program will be automatically extended through December 5, 2024 unless either party provides 30 days notice of termination. (9) The program will be automatically extended through April 11, 2025 unless either party provides 30 days notice of termination. In connection with the trade accounts receivable sale programs, the Company recognized the following (in millions):
Fiscal Year Ended August 31,
2021 2020 2019
Trade accounts receivable sold $ 4,654 $ 8,457 $ 6,751
Cash proceeds received $ 4,651 $ 8,440 $ 6,723
Pre-tax losses on sale of receivables (1) $ 3 $ 17 $ 28
(1) Recorded to other expense within the Consolidated Statements of Operations. Global asset-backed securitization program - Effective August 20, 2021, the global securitization program (formerly referred to as the North American asset-backed securitization program) terms were amended to: (i) add a foreign entity to the program, (ii) increase the maximum amount of net cash proceeds available at any one time from $390 million to $600 million and (iii) extend the expiration date of the program to November 25, 2024. As of August 31, 2021, the Company had up to $24 million in available liquidity under its global asset-backed securitization program. Certain entities participating in the global asset-backed securitization program continuously sell designated pools of trade accounts receivable to a special purpose entity, which in turn sells certain of the receivables at a discount to conduits administered by an unaffiliated financial institution on a monthly basis. In addition, the foreign entity participating in the global asset-backed securitization program sells certain receivables at a discount to conduits administered by an unaffiliated financial institution on a daily basis. The special purpose entity in the global asset-backed securitization program is a wholly-owned subsidiary of the Company and is included in the Company’s Consolidated Financial Statements. Certain unsold receivables covering up to the maximum amount of net cash proceeds available under the domestic, or U.S., portion of the global asset-backed securitization program are pledged as collateral to the unaffiliated financial institution as of August 31, 2021. Foreign asset-backed securitization program - The Company terminated the foreign asset-backed securitization program on June 28, 2021. In connection with the termination, the Company paid approximately $167 million in cash, which consisted of: (i) $68 million for the remittance of collections received prior to June 28, 2021, in the Company’s role as servicer of sold receivables and (ii) a repurchase of $99 million of all previously sold receivables, at fair value, that remained outstanding as of June 28, 2021. As of August 31, 2021, the Company has substantially collected the repurchased receivables from customers. The special purpose entity in the foreign asset-backed securitization program is a separate bankruptcy-remote entity that is winding down as a result of the termination of the foreign-asset backed securitization program. The Company is deemed the primary beneficiary of this special purpose entity as the Company has both the power to direct the activities of the entity that most significantly impact the entity’s economic performance and the obligation to absorb losses or the right to receive the benefits that could potentially be significant to the entity from the transfer of the trade accounts receivable into the special purpose entity. Accordingly, the special purpose entity associated with the foreign asset-backed securitization program is included in the Company’s Consolidated Financial Statements. The foreign asset-backed securitization program contained a guarantee of payment by the special purpose entity, in an amount approximately equal to the net cash proceeds under the program. As a result of the termination of the foreign asset-backed securitization program all outstanding amounts have been settled with the financial institution as of August 31, 2021. As such, no liability has been recorded for obligations under the guarantee . Global and foreign asset-backed securitization programs- The Company continues servicing the receivables sold and in exchange receives a servicing fee under the global asset-backed securitization programs. Servicing fees related to each of the asset-backed securitization programs recognized during the fiscal years ended August 31, 2021, 2020 and 2019 were not material. The Company does not record a servicing asset or liability on the Consolidated Balance Sheets as the Company estimates that the fee it receives to service these receivables approximates the fair market compensation to provide the servicing activities. Transfers of the receivables under the asset-backed securitization programs are accounted for as sales and, accordingly, net receivables sold under the asset-backed securitization programs are excluded from accounts receivable on the Consolidated Balance Sheets and are reflected as cash provided by operating activities on the Consolidated Statements of Cash Flows. In connection with the asset-backed securitization programs, the Company recognized the following (in millions):
Fiscal Year Ended August 31,
2021 (3) 2020 2019 (4)
Trade accounts receivable sold $ 4,222 $ 4,333 $ 4,057
Cash proceeds received (1) $ 4,202 $ 4,314 $ 4,031
Proceeds due from bank $ 10 $ — $ —
Pre-tax losses on sale of receivables (2) $ 10 $ 19 $ 26
(1) The amounts primarily represent proceeds from collections reinvested in revolving-period transfers. (2) Recorded to other expense within the Consolidated Statements of Operations. (3) Includes trade accounts receivable sold and cash proceeds received under the foreign asset-backed securitization program through June 28, 2021, except for $99 million of previously sold receivables that were repurchased. (4) Excludes $650 million of trade accounts receivable sold, $488 million of cash and $14 million of net cash received prior to the amendment of the foreign asset-backed securitization program and under the global asset-backed securitization program which occurred during the first quarter of fiscal year 2019.</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holders' Equity (Restricted Stock and SARS Information) (Details) - USD ($) $ in Millions</t>
        </is>
      </c>
      <c r="B1" s="2" t="inlineStr">
        <is>
          <t>12 Months Ended</t>
        </is>
      </c>
    </row>
    <row r="2">
      <c r="B2" s="2" t="inlineStr">
        <is>
          <t>Aug. 31, 2021</t>
        </is>
      </c>
      <c r="C2" s="2" t="inlineStr">
        <is>
          <t>Aug. 31, 2020</t>
        </is>
      </c>
      <c r="D2" s="2" t="inlineStr">
        <is>
          <t>Aug. 31, 2019</t>
        </is>
      </c>
    </row>
    <row r="3">
      <c r="A3" s="3" t="inlineStr">
        <is>
          <t>Share-based Payment Arrangement [Abstract]</t>
        </is>
      </c>
    </row>
    <row r="4">
      <c r="A4" s="4" t="inlineStr">
        <is>
          <t>Intrinsic value of SARS exercised</t>
        </is>
      </c>
      <c r="B4" s="7" t="n">
        <v>0</v>
      </c>
      <c r="C4" s="7" t="n">
        <v>2</v>
      </c>
      <c r="D4" s="7" t="n">
        <v>0</v>
      </c>
    </row>
    <row r="5">
      <c r="A5" s="4" t="inlineStr">
        <is>
          <t>Fair value of restricted stock units vested</t>
        </is>
      </c>
      <c r="B5" s="6" t="n">
        <v>69</v>
      </c>
      <c r="C5" s="6" t="n">
        <v>56</v>
      </c>
      <c r="D5" s="6" t="n">
        <v>50</v>
      </c>
    </row>
    <row r="6">
      <c r="A6" s="4" t="inlineStr">
        <is>
          <t>Tax benefit for stock compensation expense</t>
        </is>
      </c>
      <c r="B6" s="6" t="n">
        <v>1</v>
      </c>
      <c r="C6" s="7" t="n">
        <v>1</v>
      </c>
      <c r="D6" s="7" t="n">
        <v>1</v>
      </c>
    </row>
    <row r="7">
      <c r="A7" s="4" t="inlineStr">
        <is>
          <t>Unrecognized stock-based compensation expense — restricted stock units</t>
        </is>
      </c>
      <c r="B7" s="7" t="n">
        <v>35</v>
      </c>
    </row>
    <row r="8">
      <c r="A8" s="4" t="inlineStr">
        <is>
          <t>Remaining weighted-average period for restricted stock units expense</t>
        </is>
      </c>
      <c r="B8" s="4" t="inlineStr">
        <is>
          <t>1 year 4 months 24 days</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Employee Stock Purchase Plan, Additional Information) (Details) - shares</t>
        </is>
      </c>
      <c r="B1" s="2" t="inlineStr">
        <is>
          <t>12 Months Ended</t>
        </is>
      </c>
    </row>
    <row r="2">
      <c r="B2" s="2" t="inlineStr">
        <is>
          <t>Aug. 31, 2021</t>
        </is>
      </c>
      <c r="C2" s="2" t="inlineStr">
        <is>
          <t>Jan. 21, 2021</t>
        </is>
      </c>
      <c r="D2" s="2" t="inlineStr">
        <is>
          <t>Aug. 31, 2020</t>
        </is>
      </c>
    </row>
    <row r="3">
      <c r="A3" s="3" t="inlineStr">
        <is>
          <t>Share-based Compensation Arrangement by Share-based Payment Award [Line Items]</t>
        </is>
      </c>
    </row>
    <row r="4">
      <c r="A4" s="4" t="inlineStr">
        <is>
          <t>Shares available for issuance under share based compensation plan (in shares)</t>
        </is>
      </c>
      <c r="B4" s="6" t="n">
        <v>10981300</v>
      </c>
      <c r="D4" s="6" t="n">
        <v>10609508</v>
      </c>
    </row>
    <row r="5">
      <c r="A5" s="4" t="inlineStr">
        <is>
          <t>ESPP | Employee stock purchase plan</t>
        </is>
      </c>
    </row>
    <row r="6">
      <c r="A6" s="3" t="inlineStr">
        <is>
          <t>Share-based Compensation Arrangement by Share-based Payment Award [Line Items]</t>
        </is>
      </c>
    </row>
    <row r="7">
      <c r="A7" s="4" t="inlineStr">
        <is>
          <t>Maximum aggregate number of shares authorized (in shares)</t>
        </is>
      </c>
      <c r="C7" s="6" t="n">
        <v>23000000</v>
      </c>
    </row>
    <row r="8">
      <c r="A8" s="4" t="inlineStr">
        <is>
          <t>Eligibility period for employees to participate in ESPP</t>
        </is>
      </c>
      <c r="B8" s="4" t="inlineStr">
        <is>
          <t>90 days</t>
        </is>
      </c>
    </row>
    <row r="9">
      <c r="A9" s="4" t="inlineStr">
        <is>
          <t>Maximum percentage of an employees salary that can be used to purchase shares under the ESPP (as a percent)</t>
        </is>
      </c>
      <c r="B9" s="4" t="inlineStr">
        <is>
          <t>10.00%</t>
        </is>
      </c>
    </row>
    <row r="10">
      <c r="A10" s="4" t="inlineStr">
        <is>
          <t>Percentage for fair market value fixed for pricing (as a percent)</t>
        </is>
      </c>
      <c r="B10" s="4" t="inlineStr">
        <is>
          <t>85.00%</t>
        </is>
      </c>
    </row>
    <row r="11">
      <c r="A11" s="4" t="inlineStr">
        <is>
          <t>Shares available for issuance under share based compensation plan (in shares)</t>
        </is>
      </c>
      <c r="B11" s="6" t="n">
        <v>1200177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tockholders' Equity (Black-Scholes Option Pricing Model) (Details)</t>
        </is>
      </c>
      <c r="B1" s="2" t="inlineStr">
        <is>
          <t>12 Months Ended</t>
        </is>
      </c>
    </row>
    <row r="2">
      <c r="B2" s="2" t="inlineStr">
        <is>
          <t>Aug. 31, 2021</t>
        </is>
      </c>
      <c r="C2" s="2" t="inlineStr">
        <is>
          <t>Aug. 31, 2020</t>
        </is>
      </c>
      <c r="D2" s="2" t="inlineStr">
        <is>
          <t>Aug. 31, 2019</t>
        </is>
      </c>
    </row>
    <row r="3">
      <c r="A3" s="3" t="inlineStr">
        <is>
          <t>Share-based Payment Arrangement [Abstract]</t>
        </is>
      </c>
    </row>
    <row r="4">
      <c r="A4" s="4" t="inlineStr">
        <is>
          <t>Expected dividend yield</t>
        </is>
      </c>
      <c r="B4" s="4" t="inlineStr">
        <is>
          <t>0.50%</t>
        </is>
      </c>
      <c r="C4" s="4" t="inlineStr">
        <is>
          <t>0.40%</t>
        </is>
      </c>
      <c r="D4" s="4" t="inlineStr">
        <is>
          <t>0.60%</t>
        </is>
      </c>
    </row>
    <row r="5">
      <c r="A5" s="4" t="inlineStr">
        <is>
          <t>Risk-free interest rate</t>
        </is>
      </c>
      <c r="B5" s="4" t="inlineStr">
        <is>
          <t>0.10%</t>
        </is>
      </c>
      <c r="C5" s="4" t="inlineStr">
        <is>
          <t>1.90%</t>
        </is>
      </c>
      <c r="D5" s="4" t="inlineStr">
        <is>
          <t>2.30%</t>
        </is>
      </c>
    </row>
    <row r="6">
      <c r="A6" s="4" t="inlineStr">
        <is>
          <t>Expected volatility</t>
        </is>
      </c>
      <c r="B6" s="4" t="inlineStr">
        <is>
          <t>32.90%</t>
        </is>
      </c>
      <c r="C6" s="4" t="inlineStr">
        <is>
          <t>30.70%</t>
        </is>
      </c>
      <c r="D6" s="4" t="inlineStr">
        <is>
          <t>28.60%</t>
        </is>
      </c>
    </row>
    <row r="7">
      <c r="A7" s="4" t="inlineStr">
        <is>
          <t>Expected life</t>
        </is>
      </c>
      <c r="B7" s="4" t="inlineStr">
        <is>
          <t>6 months</t>
        </is>
      </c>
      <c r="C7" s="4" t="inlineStr">
        <is>
          <t>6 months</t>
        </is>
      </c>
      <c r="D7" s="4" t="inlineStr">
        <is>
          <t>6 months</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Dividends) (Details) - USD ($) $ / shares in Units, $ in Millions</t>
        </is>
      </c>
      <c r="B1" s="2" t="inlineStr">
        <is>
          <t>Jul. 22, 2021</t>
        </is>
      </c>
      <c r="C1" s="2" t="inlineStr">
        <is>
          <t>Apr. 22, 2021</t>
        </is>
      </c>
      <c r="D1" s="2" t="inlineStr">
        <is>
          <t>Jan. 21, 2021</t>
        </is>
      </c>
      <c r="E1" s="2" t="inlineStr">
        <is>
          <t>Oct. 15, 2020</t>
        </is>
      </c>
      <c r="F1" s="2" t="inlineStr">
        <is>
          <t>Jul. 16, 2020</t>
        </is>
      </c>
      <c r="G1" s="2" t="inlineStr">
        <is>
          <t>Apr. 15, 2020</t>
        </is>
      </c>
      <c r="H1" s="2" t="inlineStr">
        <is>
          <t>Jan. 23, 2020</t>
        </is>
      </c>
      <c r="I1" s="2" t="inlineStr">
        <is>
          <t>Oct. 17, 2019</t>
        </is>
      </c>
    </row>
    <row r="2">
      <c r="A2" s="3" t="inlineStr">
        <is>
          <t>Share-based Payment Arrangement [Abstract]</t>
        </is>
      </c>
    </row>
    <row r="3">
      <c r="A3" s="4" t="inlineStr">
        <is>
          <t>Dividend per Share</t>
        </is>
      </c>
      <c r="B3" s="9" t="n">
        <v>0.08</v>
      </c>
      <c r="C3" s="9" t="n">
        <v>0.08</v>
      </c>
      <c r="D3" s="9" t="n">
        <v>0.08</v>
      </c>
      <c r="E3" s="9" t="n">
        <v>0.08</v>
      </c>
      <c r="F3" s="9" t="n">
        <v>0.08</v>
      </c>
      <c r="G3" s="9" t="n">
        <v>0.08</v>
      </c>
      <c r="H3" s="9" t="n">
        <v>0.08</v>
      </c>
      <c r="I3" s="9" t="n">
        <v>0.08</v>
      </c>
    </row>
    <row r="4">
      <c r="A4" s="4" t="inlineStr">
        <is>
          <t>Total of Cash Dividends Declared</t>
        </is>
      </c>
      <c r="B4" s="7" t="n">
        <v>12</v>
      </c>
      <c r="C4" s="7" t="n">
        <v>12</v>
      </c>
      <c r="D4" s="7" t="n">
        <v>12</v>
      </c>
      <c r="E4" s="7" t="n">
        <v>12</v>
      </c>
      <c r="F4" s="7" t="n">
        <v>12</v>
      </c>
      <c r="G4" s="7" t="n">
        <v>12</v>
      </c>
      <c r="H4" s="7" t="n">
        <v>13</v>
      </c>
      <c r="I4" s="7" t="n">
        <v>1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Stockholders' Equity (Common Stock Outstanding) (Details) - USD ($)</t>
        </is>
      </c>
      <c r="B1" s="2" t="inlineStr">
        <is>
          <t>Aug. 31, 2021</t>
        </is>
      </c>
      <c r="C1" s="2" t="inlineStr">
        <is>
          <t>Sep. 30, 2019</t>
        </is>
      </c>
      <c r="D1" s="2" t="inlineStr">
        <is>
          <t>Aug. 31, 2021</t>
        </is>
      </c>
      <c r="E1" s="2" t="inlineStr">
        <is>
          <t>Aug. 31, 2020</t>
        </is>
      </c>
      <c r="F1" s="2" t="inlineStr">
        <is>
          <t>Aug. 31, 2019</t>
        </is>
      </c>
      <c r="G1" s="2" t="inlineStr">
        <is>
          <t>Jul. 31, 2021</t>
        </is>
      </c>
      <c r="H1" s="2" t="inlineStr">
        <is>
          <t>Aug. 31, 2018</t>
        </is>
      </c>
    </row>
    <row r="2">
      <c r="A2" s="3" t="inlineStr">
        <is>
          <t>Increase (Decrease) in Stockholders' Equity [Roll Forward]</t>
        </is>
      </c>
    </row>
    <row r="3">
      <c r="A3" s="4" t="inlineStr">
        <is>
          <t>Common stock outstanding, beginning balances (in shares)</t>
        </is>
      </c>
      <c r="D3" s="6" t="n">
        <v>150330358</v>
      </c>
    </row>
    <row r="4">
      <c r="A4" s="4" t="inlineStr">
        <is>
          <t>Common stock outstanding, ending balance (in shares)</t>
        </is>
      </c>
      <c r="B4" s="6" t="n">
        <v>144496077</v>
      </c>
      <c r="D4" s="6" t="n">
        <v>144496077</v>
      </c>
      <c r="E4" s="6" t="n">
        <v>150330358</v>
      </c>
    </row>
    <row r="5">
      <c r="A5" s="4" t="inlineStr">
        <is>
          <t>Authorized repurchase of common stock under share repurchase programs</t>
        </is>
      </c>
      <c r="H5" s="7" t="n">
        <v>350000000</v>
      </c>
    </row>
    <row r="6">
      <c r="A6" s="4" t="inlineStr">
        <is>
          <t>2020 Share Repurchase Program</t>
        </is>
      </c>
    </row>
    <row r="7">
      <c r="A7" s="3" t="inlineStr">
        <is>
          <t>Increase (Decrease) in Stockholders' Equity [Roll Forward]</t>
        </is>
      </c>
    </row>
    <row r="8">
      <c r="A8" s="4" t="inlineStr">
        <is>
          <t>Authorized repurchase of common stock under share repurchase programs</t>
        </is>
      </c>
      <c r="C8" s="7" t="n">
        <v>600000000</v>
      </c>
    </row>
    <row r="9">
      <c r="A9" s="4" t="inlineStr">
        <is>
          <t>Capital allocation framework period under share repurchase programs</t>
        </is>
      </c>
      <c r="C9" s="4" t="inlineStr">
        <is>
          <t>2 years</t>
        </is>
      </c>
    </row>
    <row r="10">
      <c r="A10" s="4" t="inlineStr">
        <is>
          <t>Number of shares repurchased (in shares)</t>
        </is>
      </c>
      <c r="B10" s="6" t="n">
        <v>14100000</v>
      </c>
    </row>
    <row r="11">
      <c r="A11" s="4" t="inlineStr">
        <is>
          <t>Value of shares repurchased</t>
        </is>
      </c>
      <c r="B11" s="7" t="n">
        <v>600000000</v>
      </c>
    </row>
    <row r="12">
      <c r="A12" s="4" t="inlineStr">
        <is>
          <t>Share repurchase program, remaining amount available</t>
        </is>
      </c>
      <c r="B12" s="7" t="n">
        <v>0</v>
      </c>
      <c r="D12" s="7" t="n">
        <v>0</v>
      </c>
    </row>
    <row r="13">
      <c r="A13" s="4" t="inlineStr">
        <is>
          <t>2022 Share Repurchase Program</t>
        </is>
      </c>
    </row>
    <row r="14">
      <c r="A14" s="3" t="inlineStr">
        <is>
          <t>Increase (Decrease) in Stockholders' Equity [Roll Forward]</t>
        </is>
      </c>
    </row>
    <row r="15">
      <c r="A15" s="4" t="inlineStr">
        <is>
          <t>Authorized repurchase of common stock under share repurchase programs</t>
        </is>
      </c>
      <c r="G15" s="7" t="n">
        <v>1000000000</v>
      </c>
    </row>
    <row r="16">
      <c r="A16" s="4" t="inlineStr">
        <is>
          <t>Number of shares repurchased (in shares)</t>
        </is>
      </c>
      <c r="B16" s="6" t="n">
        <v>700000</v>
      </c>
    </row>
    <row r="17">
      <c r="A17" s="4" t="inlineStr">
        <is>
          <t>Value of shares repurchased</t>
        </is>
      </c>
      <c r="B17" s="7" t="n">
        <v>42000000</v>
      </c>
    </row>
    <row r="18">
      <c r="A18" s="4" t="inlineStr">
        <is>
          <t>Share repurchase program, remaining amount available</t>
        </is>
      </c>
      <c r="B18" s="7" t="n">
        <v>958000000</v>
      </c>
      <c r="D18" s="7" t="n">
        <v>958000000</v>
      </c>
    </row>
    <row r="19">
      <c r="A19" s="4" t="inlineStr">
        <is>
          <t>Common Stock</t>
        </is>
      </c>
    </row>
    <row r="20">
      <c r="A20" s="3" t="inlineStr">
        <is>
          <t>Increase (Decrease) in Stockholders' Equity [Roll Forward]</t>
        </is>
      </c>
    </row>
    <row r="21">
      <c r="A21" s="4" t="inlineStr">
        <is>
          <t>Common stock outstanding, beginning balances (in shares)</t>
        </is>
      </c>
      <c r="C21" s="6" t="n">
        <v>153520380</v>
      </c>
      <c r="D21" s="6" t="n">
        <v>150330358</v>
      </c>
      <c r="E21" s="6" t="n">
        <v>153520380</v>
      </c>
      <c r="F21" s="6" t="n">
        <v>164588172</v>
      </c>
    </row>
    <row r="22">
      <c r="A22" s="4" t="inlineStr">
        <is>
          <t>Shares issued upon exercise of stock options (in shares)</t>
        </is>
      </c>
      <c r="D22" s="6" t="n">
        <v>9321</v>
      </c>
      <c r="E22" s="6" t="n">
        <v>56999</v>
      </c>
      <c r="F22" s="6" t="n">
        <v>11348</v>
      </c>
    </row>
    <row r="23">
      <c r="A23" s="4" t="inlineStr">
        <is>
          <t>Shares issued under employee stock purchase plan (in shares)</t>
        </is>
      </c>
      <c r="D23" s="6" t="n">
        <v>1288397</v>
      </c>
      <c r="E23" s="6" t="n">
        <v>1106852</v>
      </c>
      <c r="F23" s="6" t="n">
        <v>1282042</v>
      </c>
    </row>
    <row r="24">
      <c r="A24" s="4" t="inlineStr">
        <is>
          <t>Vesting of restricted stock (in shares)</t>
        </is>
      </c>
      <c r="D24" s="6" t="n">
        <v>2290104</v>
      </c>
      <c r="E24" s="6" t="n">
        <v>2259623</v>
      </c>
      <c r="F24" s="6" t="n">
        <v>1983261</v>
      </c>
    </row>
    <row r="25">
      <c r="A25" s="4" t="inlineStr">
        <is>
          <t>Purchases of treasury stock under employee stock plans (in shares)</t>
        </is>
      </c>
      <c r="D25" s="6" t="n">
        <v>-622703</v>
      </c>
      <c r="E25" s="6" t="n">
        <v>-621250</v>
      </c>
      <c r="F25" s="6" t="n">
        <v>-489836</v>
      </c>
    </row>
    <row r="26">
      <c r="A26" s="4" t="inlineStr">
        <is>
          <t>Treasury shares purchased (in shares)</t>
        </is>
      </c>
      <c r="D26" s="6" t="n">
        <v>-8799400</v>
      </c>
      <c r="E26" s="6" t="n">
        <v>-5992246</v>
      </c>
      <c r="F26" s="6" t="n">
        <v>-13854607</v>
      </c>
    </row>
    <row r="27">
      <c r="A27" s="4" t="inlineStr">
        <is>
          <t>Common stock outstanding, ending balance (in shares)</t>
        </is>
      </c>
      <c r="B27" s="6" t="n">
        <v>144496077</v>
      </c>
      <c r="D27" s="6" t="n">
        <v>144496077</v>
      </c>
      <c r="E27" s="6" t="n">
        <v>150330358</v>
      </c>
      <c r="F27" s="6" t="n">
        <v>15352038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8" customWidth="1" min="2" max="2"/>
  </cols>
  <sheetData>
    <row r="1">
      <c r="A1" s="1" t="inlineStr">
        <is>
          <t>Concentration of Risk and Segment Data (Additional Information) (Details)</t>
        </is>
      </c>
      <c r="B1" s="2" t="inlineStr">
        <is>
          <t>12 Months Ended</t>
        </is>
      </c>
    </row>
    <row r="2">
      <c r="B2" s="2" t="inlineStr">
        <is>
          <t>Aug. 31, 2021countrysegment</t>
        </is>
      </c>
    </row>
    <row r="3">
      <c r="A3" s="3" t="inlineStr">
        <is>
          <t>Revenue, Major Customer [Line Items]</t>
        </is>
      </c>
    </row>
    <row r="4">
      <c r="A4" s="4" t="inlineStr">
        <is>
          <t>Number of operating segments | segment</t>
        </is>
      </c>
      <c r="B4" s="6" t="n">
        <v>2</v>
      </c>
    </row>
    <row r="5">
      <c r="A5" s="4" t="inlineStr">
        <is>
          <t>Number of operating countries | country</t>
        </is>
      </c>
      <c r="B5" s="6" t="n">
        <v>30</v>
      </c>
    </row>
    <row r="6">
      <c r="A6" s="4" t="inlineStr">
        <is>
          <t>Customer concentration | Net Revenue | Five Largest Customers that Account for a Percentage of Net Revenue</t>
        </is>
      </c>
    </row>
    <row r="7">
      <c r="A7" s="3" t="inlineStr">
        <is>
          <t>Revenue, Major Customer [Line Items]</t>
        </is>
      </c>
    </row>
    <row r="8">
      <c r="A8" s="4" t="inlineStr">
        <is>
          <t>Concentration of risk percentage (as a percent)</t>
        </is>
      </c>
      <c r="B8" s="4" t="inlineStr">
        <is>
          <t>47.00%</t>
        </is>
      </c>
    </row>
    <row r="9">
      <c r="A9" s="4" t="inlineStr">
        <is>
          <t>Customer concentration | Net Revenue | 82 Customers that Account for 90% of Net Revenue</t>
        </is>
      </c>
    </row>
    <row r="10">
      <c r="A10" s="3" t="inlineStr">
        <is>
          <t>Revenue, Major Customer [Line Items]</t>
        </is>
      </c>
    </row>
    <row r="11">
      <c r="A11" s="4" t="inlineStr">
        <is>
          <t>Concentration of risk percentage (as a percent)</t>
        </is>
      </c>
      <c r="B11" s="4" t="inlineStr">
        <is>
          <t>90.00%</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Risk and Segment Data (Concentration of Risk) (Details) - Net Revenue - Customer concentration</t>
        </is>
      </c>
      <c r="B1" s="2" t="inlineStr">
        <is>
          <t>12 Months Ended</t>
        </is>
      </c>
    </row>
    <row r="2">
      <c r="B2" s="2" t="inlineStr">
        <is>
          <t>Aug. 31, 2021</t>
        </is>
      </c>
      <c r="C2" s="2" t="inlineStr">
        <is>
          <t>Aug. 31, 2020</t>
        </is>
      </c>
      <c r="D2" s="2" t="inlineStr">
        <is>
          <t>Aug. 31, 2019</t>
        </is>
      </c>
    </row>
    <row r="3">
      <c r="A3" s="4" t="inlineStr">
        <is>
          <t>Apple, Inc.</t>
        </is>
      </c>
    </row>
    <row r="4">
      <c r="A4" s="3" t="inlineStr">
        <is>
          <t>Revenue, Major Customer [Line Items]</t>
        </is>
      </c>
    </row>
    <row r="5">
      <c r="A5" s="4" t="inlineStr">
        <is>
          <t>Concentration of risk percentage (as a percent)</t>
        </is>
      </c>
      <c r="B5" s="4" t="inlineStr">
        <is>
          <t>22.00%</t>
        </is>
      </c>
      <c r="C5" s="4" t="inlineStr">
        <is>
          <t>20.00%</t>
        </is>
      </c>
      <c r="D5" s="4" t="inlineStr">
        <is>
          <t>22.00%</t>
        </is>
      </c>
    </row>
    <row r="6">
      <c r="A6" s="4" t="inlineStr">
        <is>
          <t>Amazon.com</t>
        </is>
      </c>
    </row>
    <row r="7">
      <c r="A7" s="3" t="inlineStr">
        <is>
          <t>Revenue, Major Customer [Line Items]</t>
        </is>
      </c>
    </row>
    <row r="8">
      <c r="A8" s="4" t="inlineStr">
        <is>
          <t>Concentration of risk percentage (as a percent)</t>
        </is>
      </c>
      <c r="C8" s="4" t="inlineStr">
        <is>
          <t>11.00%</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Risk and Segment Data (Revenues Disaggregated by Segment) (Details) - USD ($) $ in Millions</t>
        </is>
      </c>
      <c r="B1" s="2" t="inlineStr">
        <is>
          <t>12 Months Ended</t>
        </is>
      </c>
    </row>
    <row r="2">
      <c r="B2" s="2" t="inlineStr">
        <is>
          <t>Aug. 31, 2021</t>
        </is>
      </c>
      <c r="C2" s="2" t="inlineStr">
        <is>
          <t>Aug. 31, 2020</t>
        </is>
      </c>
      <c r="D2" s="2" t="inlineStr">
        <is>
          <t>Aug. 31, 2019</t>
        </is>
      </c>
    </row>
    <row r="3">
      <c r="A3" s="3" t="inlineStr">
        <is>
          <t>Disaggregation of Revenue [Line Items]</t>
        </is>
      </c>
    </row>
    <row r="4">
      <c r="A4" s="4" t="inlineStr">
        <is>
          <t>Net revenue</t>
        </is>
      </c>
      <c r="B4" s="7" t="n">
        <v>29285</v>
      </c>
      <c r="C4" s="7" t="n">
        <v>27266</v>
      </c>
      <c r="D4" s="7" t="n">
        <v>25282</v>
      </c>
    </row>
    <row r="5">
      <c r="A5" s="4" t="inlineStr">
        <is>
          <t>Point in time</t>
        </is>
      </c>
    </row>
    <row r="6">
      <c r="A6" s="3" t="inlineStr">
        <is>
          <t>Disaggregation of Revenue [Line Items]</t>
        </is>
      </c>
    </row>
    <row r="7">
      <c r="A7" s="4" t="inlineStr">
        <is>
          <t>Net revenue</t>
        </is>
      </c>
      <c r="B7" s="6" t="n">
        <v>11647</v>
      </c>
      <c r="C7" s="6" t="n">
        <v>10431</v>
      </c>
      <c r="D7" s="6" t="n">
        <v>8933</v>
      </c>
    </row>
    <row r="8">
      <c r="A8" s="4" t="inlineStr">
        <is>
          <t>Over time</t>
        </is>
      </c>
    </row>
    <row r="9">
      <c r="A9" s="3" t="inlineStr">
        <is>
          <t>Disaggregation of Revenue [Line Items]</t>
        </is>
      </c>
    </row>
    <row r="10">
      <c r="A10" s="4" t="inlineStr">
        <is>
          <t>Net revenue</t>
        </is>
      </c>
      <c r="B10" s="6" t="n">
        <v>17638</v>
      </c>
      <c r="C10" s="6" t="n">
        <v>16835</v>
      </c>
      <c r="D10" s="6" t="n">
        <v>16349</v>
      </c>
    </row>
    <row r="11">
      <c r="A11" s="4" t="inlineStr">
        <is>
          <t>EMS</t>
        </is>
      </c>
    </row>
    <row r="12">
      <c r="A12" s="3" t="inlineStr">
        <is>
          <t>Disaggregation of Revenue [Line Items]</t>
        </is>
      </c>
    </row>
    <row r="13">
      <c r="A13" s="4" t="inlineStr">
        <is>
          <t>Net revenue</t>
        </is>
      </c>
      <c r="B13" s="6" t="n">
        <v>13904</v>
      </c>
      <c r="C13" s="6" t="n">
        <v>14093</v>
      </c>
      <c r="D13" s="6" t="n">
        <v>12967</v>
      </c>
    </row>
    <row r="14">
      <c r="A14" s="4" t="inlineStr">
        <is>
          <t>EMS | Point in time</t>
        </is>
      </c>
    </row>
    <row r="15">
      <c r="A15" s="3" t="inlineStr">
        <is>
          <t>Disaggregation of Revenue [Line Items]</t>
        </is>
      </c>
    </row>
    <row r="16">
      <c r="A16" s="4" t="inlineStr">
        <is>
          <t>Net revenue</t>
        </is>
      </c>
      <c r="B16" s="6" t="n">
        <v>4464</v>
      </c>
      <c r="C16" s="6" t="n">
        <v>4363</v>
      </c>
      <c r="D16" s="6" t="n">
        <v>2832</v>
      </c>
    </row>
    <row r="17">
      <c r="A17" s="4" t="inlineStr">
        <is>
          <t>EMS | Over time</t>
        </is>
      </c>
    </row>
    <row r="18">
      <c r="A18" s="3" t="inlineStr">
        <is>
          <t>Disaggregation of Revenue [Line Items]</t>
        </is>
      </c>
    </row>
    <row r="19">
      <c r="A19" s="4" t="inlineStr">
        <is>
          <t>Net revenue</t>
        </is>
      </c>
      <c r="B19" s="6" t="n">
        <v>9440</v>
      </c>
      <c r="C19" s="6" t="n">
        <v>9730</v>
      </c>
      <c r="D19" s="6" t="n">
        <v>10135</v>
      </c>
    </row>
    <row r="20">
      <c r="A20" s="4" t="inlineStr">
        <is>
          <t>DMS</t>
        </is>
      </c>
    </row>
    <row r="21">
      <c r="A21" s="3" t="inlineStr">
        <is>
          <t>Disaggregation of Revenue [Line Items]</t>
        </is>
      </c>
    </row>
    <row r="22">
      <c r="A22" s="4" t="inlineStr">
        <is>
          <t>Net revenue</t>
        </is>
      </c>
      <c r="B22" s="6" t="n">
        <v>15381</v>
      </c>
      <c r="C22" s="6" t="n">
        <v>13173</v>
      </c>
      <c r="D22" s="6" t="n">
        <v>12315</v>
      </c>
    </row>
    <row r="23">
      <c r="A23" s="4" t="inlineStr">
        <is>
          <t>DMS | Point in time</t>
        </is>
      </c>
    </row>
    <row r="24">
      <c r="A24" s="3" t="inlineStr">
        <is>
          <t>Disaggregation of Revenue [Line Items]</t>
        </is>
      </c>
    </row>
    <row r="25">
      <c r="A25" s="4" t="inlineStr">
        <is>
          <t>Net revenue</t>
        </is>
      </c>
      <c r="B25" s="6" t="n">
        <v>7183</v>
      </c>
      <c r="C25" s="6" t="n">
        <v>6068</v>
      </c>
      <c r="D25" s="6" t="n">
        <v>6101</v>
      </c>
    </row>
    <row r="26">
      <c r="A26" s="4" t="inlineStr">
        <is>
          <t>DMS | Over time</t>
        </is>
      </c>
    </row>
    <row r="27">
      <c r="A27" s="3" t="inlineStr">
        <is>
          <t>Disaggregation of Revenue [Line Items]</t>
        </is>
      </c>
    </row>
    <row r="28">
      <c r="A28" s="4" t="inlineStr">
        <is>
          <t>Net revenue</t>
        </is>
      </c>
      <c r="B28" s="7" t="n">
        <v>8198</v>
      </c>
      <c r="C28" s="7" t="n">
        <v>7105</v>
      </c>
      <c r="D28" s="7" t="n">
        <v>621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Risk and Segment Data (Segment Income) (Details) - USD ($) $ in Millions</t>
        </is>
      </c>
      <c r="B1" s="2" t="inlineStr">
        <is>
          <t>12 Months Ended</t>
        </is>
      </c>
    </row>
    <row r="2">
      <c r="B2" s="2" t="inlineStr">
        <is>
          <t>Aug. 31, 2021</t>
        </is>
      </c>
      <c r="C2" s="2" t="inlineStr">
        <is>
          <t>Aug. 31, 2020</t>
        </is>
      </c>
      <c r="D2" s="2" t="inlineStr">
        <is>
          <t>Aug. 31, 2019</t>
        </is>
      </c>
    </row>
    <row r="3">
      <c r="A3" s="3" t="inlineStr">
        <is>
          <t>Segment Reporting, Reconciling Item for Operating Profit (Loss) from Segment to Consolidated [Line Items]</t>
        </is>
      </c>
    </row>
    <row r="4">
      <c r="A4" s="4" t="inlineStr">
        <is>
          <t>Income</t>
        </is>
      </c>
      <c r="B4" s="7" t="n">
        <v>944</v>
      </c>
      <c r="C4" s="7" t="n">
        <v>261</v>
      </c>
      <c r="D4" s="7" t="n">
        <v>451</v>
      </c>
    </row>
    <row r="5">
      <c r="A5" s="3" t="inlineStr">
        <is>
          <t>Reconciling items:</t>
        </is>
      </c>
    </row>
    <row r="6">
      <c r="A6" s="4" t="inlineStr">
        <is>
          <t>Amortization of intangibles</t>
        </is>
      </c>
      <c r="B6" s="6" t="n">
        <v>-47</v>
      </c>
      <c r="C6" s="6" t="n">
        <v>-56</v>
      </c>
      <c r="D6" s="6" t="n">
        <v>-32</v>
      </c>
    </row>
    <row r="7">
      <c r="A7" s="4" t="inlineStr">
        <is>
          <t>Stock-based compensation expense and related charges</t>
        </is>
      </c>
      <c r="B7" s="6" t="n">
        <v>-102</v>
      </c>
      <c r="C7" s="6" t="n">
        <v>-83</v>
      </c>
      <c r="D7" s="6" t="n">
        <v>-61</v>
      </c>
    </row>
    <row r="8">
      <c r="A8" s="4" t="inlineStr">
        <is>
          <t>Restructuring, severance and related charges</t>
        </is>
      </c>
      <c r="B8" s="6" t="n">
        <v>-10</v>
      </c>
      <c r="C8" s="6" t="n">
        <v>-157</v>
      </c>
      <c r="D8" s="6" t="n">
        <v>-26</v>
      </c>
    </row>
    <row r="9">
      <c r="A9" s="4" t="inlineStr">
        <is>
          <t>Gain (loss) on securities</t>
        </is>
      </c>
      <c r="B9" s="6" t="n">
        <v>-2</v>
      </c>
      <c r="C9" s="6" t="n">
        <v>49</v>
      </c>
      <c r="D9" s="6" t="n">
        <v>30</v>
      </c>
    </row>
    <row r="10">
      <c r="A10" s="4" t="inlineStr">
        <is>
          <t>Interest income</t>
        </is>
      </c>
      <c r="B10" s="6" t="n">
        <v>6</v>
      </c>
      <c r="C10" s="6" t="n">
        <v>15</v>
      </c>
      <c r="D10" s="6" t="n">
        <v>21</v>
      </c>
    </row>
    <row r="11">
      <c r="A11" s="4" t="inlineStr">
        <is>
          <t>Interest expense</t>
        </is>
      </c>
      <c r="B11" s="6" t="n">
        <v>-130</v>
      </c>
      <c r="C11" s="6" t="n">
        <v>-174</v>
      </c>
      <c r="D11" s="6" t="n">
        <v>-188</v>
      </c>
    </row>
    <row r="12">
      <c r="A12" s="4" t="inlineStr">
        <is>
          <t>Operating Segments</t>
        </is>
      </c>
    </row>
    <row r="13">
      <c r="A13" s="3" t="inlineStr">
        <is>
          <t>Segment Reporting, Reconciling Item for Operating Profit (Loss) from Segment to Consolidated [Line Items]</t>
        </is>
      </c>
    </row>
    <row r="14">
      <c r="A14" s="4" t="inlineStr">
        <is>
          <t>Income</t>
        </is>
      </c>
      <c r="B14" s="6" t="n">
        <v>1241</v>
      </c>
      <c r="C14" s="6" t="n">
        <v>864</v>
      </c>
      <c r="D14" s="6" t="n">
        <v>877</v>
      </c>
    </row>
    <row r="15">
      <c r="A15" s="4" t="inlineStr">
        <is>
          <t>Segment Reconciling Items</t>
        </is>
      </c>
    </row>
    <row r="16">
      <c r="A16" s="3" t="inlineStr">
        <is>
          <t>Reconciling items:</t>
        </is>
      </c>
    </row>
    <row r="17">
      <c r="A17" s="4" t="inlineStr">
        <is>
          <t>Amortization of intangibles</t>
        </is>
      </c>
      <c r="B17" s="6" t="n">
        <v>-47</v>
      </c>
      <c r="C17" s="6" t="n">
        <v>-56</v>
      </c>
      <c r="D17" s="6" t="n">
        <v>-32</v>
      </c>
    </row>
    <row r="18">
      <c r="A18" s="4" t="inlineStr">
        <is>
          <t>Stock-based compensation expense and related charges</t>
        </is>
      </c>
      <c r="B18" s="6" t="n">
        <v>-102</v>
      </c>
      <c r="C18" s="6" t="n">
        <v>-83</v>
      </c>
      <c r="D18" s="6" t="n">
        <v>-61</v>
      </c>
    </row>
    <row r="19">
      <c r="A19" s="4" t="inlineStr">
        <is>
          <t>Restructuring, severance and related charges</t>
        </is>
      </c>
      <c r="B19" s="6" t="n">
        <v>-10</v>
      </c>
      <c r="C19" s="6" t="n">
        <v>-157</v>
      </c>
      <c r="D19" s="6" t="n">
        <v>-26</v>
      </c>
    </row>
    <row r="20">
      <c r="A20" s="4" t="inlineStr">
        <is>
          <t>Distressed customer charges</t>
        </is>
      </c>
      <c r="B20" s="6" t="n">
        <v>0</v>
      </c>
      <c r="C20" s="6" t="n">
        <v>-15</v>
      </c>
      <c r="D20" s="6" t="n">
        <v>-6</v>
      </c>
    </row>
    <row r="21">
      <c r="A21" s="4" t="inlineStr">
        <is>
          <t>Business interruption and impairment charges, net</t>
        </is>
      </c>
      <c r="B21" s="6" t="n">
        <v>1</v>
      </c>
      <c r="C21" s="6" t="n">
        <v>-6</v>
      </c>
      <c r="D21" s="6" t="n">
        <v>3</v>
      </c>
    </row>
    <row r="22">
      <c r="A22" s="4" t="inlineStr">
        <is>
          <t>Acquisition and integration charges</t>
        </is>
      </c>
      <c r="B22" s="6" t="n">
        <v>-4</v>
      </c>
      <c r="C22" s="6" t="n">
        <v>-31</v>
      </c>
      <c r="D22" s="6" t="n">
        <v>-54</v>
      </c>
    </row>
    <row r="23">
      <c r="A23" s="4" t="inlineStr">
        <is>
          <t>Gain (loss) on securities</t>
        </is>
      </c>
      <c r="B23" s="6" t="n">
        <v>2</v>
      </c>
      <c r="C23" s="6" t="n">
        <v>-49</v>
      </c>
      <c r="D23" s="6" t="n">
        <v>-30</v>
      </c>
    </row>
    <row r="24">
      <c r="A24" s="4" t="inlineStr">
        <is>
          <t>Other expense (net of periodic benefit cost)</t>
        </is>
      </c>
      <c r="B24" s="6" t="n">
        <v>-13</v>
      </c>
      <c r="C24" s="6" t="n">
        <v>-47</v>
      </c>
      <c r="D24" s="6" t="n">
        <v>-53</v>
      </c>
    </row>
    <row r="25">
      <c r="A25" s="4" t="inlineStr">
        <is>
          <t>Interest income</t>
        </is>
      </c>
      <c r="B25" s="6" t="n">
        <v>6</v>
      </c>
      <c r="C25" s="6" t="n">
        <v>15</v>
      </c>
      <c r="D25" s="6" t="n">
        <v>21</v>
      </c>
    </row>
    <row r="26">
      <c r="A26" s="4" t="inlineStr">
        <is>
          <t>Interest expense</t>
        </is>
      </c>
      <c r="B26" s="6" t="n">
        <v>-130</v>
      </c>
      <c r="C26" s="6" t="n">
        <v>-174</v>
      </c>
      <c r="D26" s="6" t="n">
        <v>-188</v>
      </c>
    </row>
    <row r="27">
      <c r="A27" s="4" t="inlineStr">
        <is>
          <t>EMS | Operating Segments</t>
        </is>
      </c>
    </row>
    <row r="28">
      <c r="A28" s="3" t="inlineStr">
        <is>
          <t>Segment Reporting, Reconciling Item for Operating Profit (Loss) from Segment to Consolidated [Line Items]</t>
        </is>
      </c>
    </row>
    <row r="29">
      <c r="A29" s="4" t="inlineStr">
        <is>
          <t>Income</t>
        </is>
      </c>
      <c r="B29" s="6" t="n">
        <v>509</v>
      </c>
      <c r="C29" s="6" t="n">
        <v>374</v>
      </c>
      <c r="D29" s="6" t="n">
        <v>394</v>
      </c>
    </row>
    <row r="30">
      <c r="A30" s="3" t="inlineStr">
        <is>
          <t>Reconciling items:</t>
        </is>
      </c>
    </row>
    <row r="31">
      <c r="A31" s="4" t="inlineStr">
        <is>
          <t>Restructuring, severance and related charges</t>
        </is>
      </c>
      <c r="B31" s="6" t="n">
        <v>0</v>
      </c>
      <c r="C31" s="6" t="n">
        <v>-62</v>
      </c>
      <c r="D31" s="6" t="n">
        <v>-21</v>
      </c>
    </row>
    <row r="32">
      <c r="A32" s="4" t="inlineStr">
        <is>
          <t>DMS | Operating Segments</t>
        </is>
      </c>
    </row>
    <row r="33">
      <c r="A33" s="3" t="inlineStr">
        <is>
          <t>Segment Reporting, Reconciling Item for Operating Profit (Loss) from Segment to Consolidated [Line Items]</t>
        </is>
      </c>
    </row>
    <row r="34">
      <c r="A34" s="4" t="inlineStr">
        <is>
          <t>Income</t>
        </is>
      </c>
      <c r="B34" s="6" t="n">
        <v>732</v>
      </c>
      <c r="C34" s="6" t="n">
        <v>490</v>
      </c>
      <c r="D34" s="6" t="n">
        <v>483</v>
      </c>
    </row>
    <row r="35">
      <c r="A35" s="3" t="inlineStr">
        <is>
          <t>Reconciling items:</t>
        </is>
      </c>
    </row>
    <row r="36">
      <c r="A36" s="4" t="inlineStr">
        <is>
          <t>Restructuring, severance and related charges</t>
        </is>
      </c>
      <c r="B36" s="7" t="n">
        <v>-9</v>
      </c>
      <c r="C36" s="7" t="n">
        <v>-76</v>
      </c>
      <c r="D36" s="7" t="n">
        <v>-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centration of Risk and Segment Data (Segment Assets) (Details) - USD ($) $ in Millions</t>
        </is>
      </c>
      <c r="B1" s="2" t="inlineStr">
        <is>
          <t>Aug. 31, 2021</t>
        </is>
      </c>
      <c r="C1" s="2" t="inlineStr">
        <is>
          <t>Aug. 31, 2020</t>
        </is>
      </c>
    </row>
    <row r="2">
      <c r="A2" s="3" t="inlineStr">
        <is>
          <t>Segment Reporting, Asset Reconciling Item [Line Items]</t>
        </is>
      </c>
    </row>
    <row r="3">
      <c r="A3" s="4" t="inlineStr">
        <is>
          <t>Assets</t>
        </is>
      </c>
      <c r="B3" s="7" t="n">
        <v>16654</v>
      </c>
      <c r="C3" s="7" t="n">
        <v>14397</v>
      </c>
    </row>
    <row r="4">
      <c r="A4" s="4" t="inlineStr">
        <is>
          <t>Operating Segments | EMS</t>
        </is>
      </c>
    </row>
    <row r="5">
      <c r="A5" s="3" t="inlineStr">
        <is>
          <t>Segment Reporting, Asset Reconciling Item [Line Items]</t>
        </is>
      </c>
    </row>
    <row r="6">
      <c r="A6" s="4" t="inlineStr">
        <is>
          <t>Assets</t>
        </is>
      </c>
      <c r="B6" s="6" t="n">
        <v>4340</v>
      </c>
      <c r="C6" s="6" t="n">
        <v>3729</v>
      </c>
    </row>
    <row r="7">
      <c r="A7" s="4" t="inlineStr">
        <is>
          <t>Operating Segments | DMS</t>
        </is>
      </c>
    </row>
    <row r="8">
      <c r="A8" s="3" t="inlineStr">
        <is>
          <t>Segment Reporting, Asset Reconciling Item [Line Items]</t>
        </is>
      </c>
    </row>
    <row r="9">
      <c r="A9" s="4" t="inlineStr">
        <is>
          <t>Assets</t>
        </is>
      </c>
      <c r="B9" s="6" t="n">
        <v>8228</v>
      </c>
      <c r="C9" s="6" t="n">
        <v>7251</v>
      </c>
    </row>
    <row r="10">
      <c r="A10" s="4" t="inlineStr">
        <is>
          <t>Other non-allocated assets</t>
        </is>
      </c>
    </row>
    <row r="11">
      <c r="A11" s="3" t="inlineStr">
        <is>
          <t>Segment Reporting, Asset Reconciling Item [Line Items]</t>
        </is>
      </c>
    </row>
    <row r="12">
      <c r="A12" s="4" t="inlineStr">
        <is>
          <t>Assets</t>
        </is>
      </c>
      <c r="B12" s="7" t="n">
        <v>4086</v>
      </c>
      <c r="C12" s="7" t="n">
        <v>341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2T20:12:14Z</dcterms:created>
  <dcterms:modified xmlns:dcterms="http://purl.org/dc/terms/" xmlns:xsi="http://www.w3.org/2001/XMLSchema-instance" xsi:type="dcterms:W3CDTF">2021-10-22T20:12:14Z</dcterms:modified>
</cp:coreProperties>
</file>